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ummary of Signifi" sheetId="8" state="visible" r:id="rId8"/>
    <sheet xmlns:r="http://schemas.openxmlformats.org/officeDocument/2006/relationships" name="Merger and Purchase Price Accou" sheetId="9" state="visible" r:id="rId9"/>
    <sheet xmlns:r="http://schemas.openxmlformats.org/officeDocument/2006/relationships" name="Discontinued Operations - Dispo" sheetId="10" state="visible" r:id="rId10"/>
    <sheet xmlns:r="http://schemas.openxmlformats.org/officeDocument/2006/relationships" name="Stockholders' Equity"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Assets and Liabilities Held for" sheetId="14" state="visible" r:id="rId14"/>
    <sheet xmlns:r="http://schemas.openxmlformats.org/officeDocument/2006/relationships" name="Long-Term Debt" sheetId="15" state="visible" r:id="rId15"/>
    <sheet xmlns:r="http://schemas.openxmlformats.org/officeDocument/2006/relationships" name="Accrued Expenses" sheetId="16" state="visible" r:id="rId16"/>
    <sheet xmlns:r="http://schemas.openxmlformats.org/officeDocument/2006/relationships" name="Earnings per Share"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Pension and other Post-Employme" sheetId="22" state="visible" r:id="rId22"/>
    <sheet xmlns:r="http://schemas.openxmlformats.org/officeDocument/2006/relationships" name="Accumulated Other Comprehensive" sheetId="23" state="visible" r:id="rId23"/>
    <sheet xmlns:r="http://schemas.openxmlformats.org/officeDocument/2006/relationships" name="Leases" sheetId="24" state="visible" r:id="rId24"/>
    <sheet xmlns:r="http://schemas.openxmlformats.org/officeDocument/2006/relationships" name="Commitments and Contingent Liab" sheetId="25" state="visible" r:id="rId25"/>
    <sheet xmlns:r="http://schemas.openxmlformats.org/officeDocument/2006/relationships" name="Transactions with Related Parti" sheetId="26" state="visible" r:id="rId26"/>
    <sheet xmlns:r="http://schemas.openxmlformats.org/officeDocument/2006/relationships" name="Revenues" sheetId="27" state="visible" r:id="rId27"/>
    <sheet xmlns:r="http://schemas.openxmlformats.org/officeDocument/2006/relationships" name="Segment Reporting" sheetId="28" state="visible" r:id="rId28"/>
    <sheet xmlns:r="http://schemas.openxmlformats.org/officeDocument/2006/relationships" name="Goodwill and Intangible Assets" sheetId="29" state="visible" r:id="rId29"/>
    <sheet xmlns:r="http://schemas.openxmlformats.org/officeDocument/2006/relationships" name="Restructuring and Other Charges" sheetId="30" state="visible" r:id="rId30"/>
    <sheet xmlns:r="http://schemas.openxmlformats.org/officeDocument/2006/relationships" name="Subsequent Events" sheetId="31" state="visible" r:id="rId31"/>
    <sheet xmlns:r="http://schemas.openxmlformats.org/officeDocument/2006/relationships" name="Business and Summary of Signi_2" sheetId="32" state="visible" r:id="rId32"/>
    <sheet xmlns:r="http://schemas.openxmlformats.org/officeDocument/2006/relationships" name="Merger and Purchase Price Acc_2" sheetId="33" state="visible" r:id="rId33"/>
    <sheet xmlns:r="http://schemas.openxmlformats.org/officeDocument/2006/relationships" name="Discontinued Operations - Dis_2" sheetId="34" state="visible" r:id="rId34"/>
    <sheet xmlns:r="http://schemas.openxmlformats.org/officeDocument/2006/relationships" name="Inventories, net (Tables)" sheetId="35" state="visible" r:id="rId35"/>
    <sheet xmlns:r="http://schemas.openxmlformats.org/officeDocument/2006/relationships" name="Property, Plant, and Equipmen_2" sheetId="36" state="visible" r:id="rId36"/>
    <sheet xmlns:r="http://schemas.openxmlformats.org/officeDocument/2006/relationships" name="Assets and Liabilities Held f_2" sheetId="37" state="visible" r:id="rId37"/>
    <sheet xmlns:r="http://schemas.openxmlformats.org/officeDocument/2006/relationships" name="Long-Term Debt (Tables)" sheetId="38" state="visible" r:id="rId38"/>
    <sheet xmlns:r="http://schemas.openxmlformats.org/officeDocument/2006/relationships" name="Accrued Expenses (Tables)" sheetId="39" state="visible" r:id="rId39"/>
    <sheet xmlns:r="http://schemas.openxmlformats.org/officeDocument/2006/relationships" name="Earnings per Share (Tables)"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Stock-Based Compensation (Table" sheetId="43" state="visible" r:id="rId43"/>
    <sheet xmlns:r="http://schemas.openxmlformats.org/officeDocument/2006/relationships" name="Pension and other Post-Employ_2" sheetId="44" state="visible" r:id="rId44"/>
    <sheet xmlns:r="http://schemas.openxmlformats.org/officeDocument/2006/relationships" name="Accumulated Other Comprehensi_2" sheetId="45" state="visible" r:id="rId45"/>
    <sheet xmlns:r="http://schemas.openxmlformats.org/officeDocument/2006/relationships" name="Leases (Tables)" sheetId="46" state="visible" r:id="rId46"/>
    <sheet xmlns:r="http://schemas.openxmlformats.org/officeDocument/2006/relationships" name="Revenues (Tables)" sheetId="47" state="visible" r:id="rId47"/>
    <sheet xmlns:r="http://schemas.openxmlformats.org/officeDocument/2006/relationships" name="Segment Reporting (Tables)" sheetId="48" state="visible" r:id="rId48"/>
    <sheet xmlns:r="http://schemas.openxmlformats.org/officeDocument/2006/relationships" name="Goodwill and Intangible Assets " sheetId="49" state="visible" r:id="rId49"/>
    <sheet xmlns:r="http://schemas.openxmlformats.org/officeDocument/2006/relationships" name="Restructuring and Other Charg_2" sheetId="50" state="visible" r:id="rId50"/>
    <sheet xmlns:r="http://schemas.openxmlformats.org/officeDocument/2006/relationships" name="Business and Summary of Signi_3" sheetId="51" state="visible" r:id="rId51"/>
    <sheet xmlns:r="http://schemas.openxmlformats.org/officeDocument/2006/relationships" name="Merger and Purchase Price Acc_3" sheetId="52" state="visible" r:id="rId52"/>
    <sheet xmlns:r="http://schemas.openxmlformats.org/officeDocument/2006/relationships" name="Merger and Purchase Price Acc_4" sheetId="53" state="visible" r:id="rId53"/>
    <sheet xmlns:r="http://schemas.openxmlformats.org/officeDocument/2006/relationships" name="Merger and Purchase Price Acc_5" sheetId="54" state="visible" r:id="rId54"/>
    <sheet xmlns:r="http://schemas.openxmlformats.org/officeDocument/2006/relationships" name="Merger and Purchase Price Acc_6" sheetId="55" state="visible" r:id="rId55"/>
    <sheet xmlns:r="http://schemas.openxmlformats.org/officeDocument/2006/relationships" name="Discontinued Operations - Dis_3" sheetId="56" state="visible" r:id="rId56"/>
    <sheet xmlns:r="http://schemas.openxmlformats.org/officeDocument/2006/relationships" name="Discontinued Operations - Dis_4" sheetId="57" state="visible" r:id="rId57"/>
    <sheet xmlns:r="http://schemas.openxmlformats.org/officeDocument/2006/relationships" name="Stockholders' Equity - Addition" sheetId="58" state="visible" r:id="rId58"/>
    <sheet xmlns:r="http://schemas.openxmlformats.org/officeDocument/2006/relationships" name="Inventories, net - Schedule of " sheetId="59" state="visible" r:id="rId59"/>
    <sheet xmlns:r="http://schemas.openxmlformats.org/officeDocument/2006/relationships" name="Inventories, net - Additional I" sheetId="60" state="visible" r:id="rId60"/>
    <sheet xmlns:r="http://schemas.openxmlformats.org/officeDocument/2006/relationships" name="Property, Plant, and Equipmen_3" sheetId="61" state="visible" r:id="rId61"/>
    <sheet xmlns:r="http://schemas.openxmlformats.org/officeDocument/2006/relationships" name="Property, Plant, and Equipmen_4" sheetId="62" state="visible" r:id="rId62"/>
    <sheet xmlns:r="http://schemas.openxmlformats.org/officeDocument/2006/relationships" name="Assets and Liabilities Held f_3" sheetId="63" state="visible" r:id="rId63"/>
    <sheet xmlns:r="http://schemas.openxmlformats.org/officeDocument/2006/relationships" name="Assets and Liabilities Held f_4" sheetId="64" state="visible" r:id="rId64"/>
    <sheet xmlns:r="http://schemas.openxmlformats.org/officeDocument/2006/relationships" name="Long-Term Debt - Schedule of Lo" sheetId="65" state="visible" r:id="rId65"/>
    <sheet xmlns:r="http://schemas.openxmlformats.org/officeDocument/2006/relationships" name="Long-Term Debt - Additional Inf" sheetId="66" state="visible" r:id="rId66"/>
    <sheet xmlns:r="http://schemas.openxmlformats.org/officeDocument/2006/relationships" name="Accrued Expenses - Summary of A" sheetId="67" state="visible" r:id="rId67"/>
    <sheet xmlns:r="http://schemas.openxmlformats.org/officeDocument/2006/relationships" name="Earnings per Share - Computatio" sheetId="68" state="visible" r:id="rId68"/>
    <sheet xmlns:r="http://schemas.openxmlformats.org/officeDocument/2006/relationships" name="Earnings per Share - Additional" sheetId="69" state="visible" r:id="rId69"/>
    <sheet xmlns:r="http://schemas.openxmlformats.org/officeDocument/2006/relationships" name="Derivative Instruments - Additi" sheetId="70" state="visible" r:id="rId70"/>
    <sheet xmlns:r="http://schemas.openxmlformats.org/officeDocument/2006/relationships" name="Derivative Instruments - Summar" sheetId="71" state="visible" r:id="rId71"/>
    <sheet xmlns:r="http://schemas.openxmlformats.org/officeDocument/2006/relationships" name="Derivative Instruments - Fair V" sheetId="72" state="visible" r:id="rId72"/>
    <sheet xmlns:r="http://schemas.openxmlformats.org/officeDocument/2006/relationships" name="Derivative Instruments - Schedu" sheetId="73" state="visible" r:id="rId73"/>
    <sheet xmlns:r="http://schemas.openxmlformats.org/officeDocument/2006/relationships" name="Derivative Instruments - Sche_2" sheetId="74" state="visible" r:id="rId74"/>
    <sheet xmlns:r="http://schemas.openxmlformats.org/officeDocument/2006/relationships" name="Derivative Instruments - Sche_3" sheetId="75" state="visible" r:id="rId75"/>
    <sheet xmlns:r="http://schemas.openxmlformats.org/officeDocument/2006/relationships" name="Fair Value Measurements - Sched" sheetId="76" state="visible" r:id="rId76"/>
    <sheet xmlns:r="http://schemas.openxmlformats.org/officeDocument/2006/relationships" name="Fair Value Measurements - Finan" sheetId="77" state="visible" r:id="rId77"/>
    <sheet xmlns:r="http://schemas.openxmlformats.org/officeDocument/2006/relationships" name="Fair Value Measurements - Addit" sheetId="78" state="visible" r:id="rId78"/>
    <sheet xmlns:r="http://schemas.openxmlformats.org/officeDocument/2006/relationships" name="Stock-Based Compensation - Addi" sheetId="79" state="visible" r:id="rId79"/>
    <sheet xmlns:r="http://schemas.openxmlformats.org/officeDocument/2006/relationships" name="Stock-Based Compensation - Summ" sheetId="80" state="visible" r:id="rId80"/>
    <sheet xmlns:r="http://schemas.openxmlformats.org/officeDocument/2006/relationships" name="Income Taxes - Additional Infor" sheetId="81" state="visible" r:id="rId81"/>
    <sheet xmlns:r="http://schemas.openxmlformats.org/officeDocument/2006/relationships" name="Pension and other Post-Employ_3" sheetId="82" state="visible" r:id="rId82"/>
    <sheet xmlns:r="http://schemas.openxmlformats.org/officeDocument/2006/relationships" name="Pension and other Post-Employ_4"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Leases - Schedule of Operating " sheetId="86" state="visible" r:id="rId86"/>
    <sheet xmlns:r="http://schemas.openxmlformats.org/officeDocument/2006/relationships" name="Leases - Additional Information" sheetId="87" state="visible" r:id="rId87"/>
    <sheet xmlns:r="http://schemas.openxmlformats.org/officeDocument/2006/relationships" name="Leases - Schedule of Components" sheetId="88" state="visible" r:id="rId88"/>
    <sheet xmlns:r="http://schemas.openxmlformats.org/officeDocument/2006/relationships" name="Leases - Schedule of Future Min" sheetId="89" state="visible" r:id="rId89"/>
    <sheet xmlns:r="http://schemas.openxmlformats.org/officeDocument/2006/relationships" name="Leases - Schedule of Future M_2" sheetId="90" state="visible" r:id="rId90"/>
    <sheet xmlns:r="http://schemas.openxmlformats.org/officeDocument/2006/relationships" name="Leases - Schedule of Additional" sheetId="91" state="visible" r:id="rId91"/>
    <sheet xmlns:r="http://schemas.openxmlformats.org/officeDocument/2006/relationships" name="Commitments and Contingent Li_2" sheetId="92" state="visible" r:id="rId92"/>
    <sheet xmlns:r="http://schemas.openxmlformats.org/officeDocument/2006/relationships" name="Transactions with Related Par_2" sheetId="93" state="visible" r:id="rId93"/>
    <sheet xmlns:r="http://schemas.openxmlformats.org/officeDocument/2006/relationships" name="Revenues - Additional Informati" sheetId="94" state="visible" r:id="rId94"/>
    <sheet xmlns:r="http://schemas.openxmlformats.org/officeDocument/2006/relationships" name="Revenues - Summary of Changes i" sheetId="95" state="visible" r:id="rId95"/>
    <sheet xmlns:r="http://schemas.openxmlformats.org/officeDocument/2006/relationships" name="Segment Reporting - Additional " sheetId="96" state="visible" r:id="rId96"/>
    <sheet xmlns:r="http://schemas.openxmlformats.org/officeDocument/2006/relationships" name="Segment Reporting - Summarized " sheetId="97" state="visible" r:id="rId97"/>
    <sheet xmlns:r="http://schemas.openxmlformats.org/officeDocument/2006/relationships" name="Goodwill and Intangible Asset_2" sheetId="98" state="visible" r:id="rId98"/>
    <sheet xmlns:r="http://schemas.openxmlformats.org/officeDocument/2006/relationships" name="Goodwill and Intangible Asset_3" sheetId="99" state="visible" r:id="rId99"/>
    <sheet xmlns:r="http://schemas.openxmlformats.org/officeDocument/2006/relationships" name="Goodwill and Intangible Asset_4" sheetId="100" state="visible" r:id="rId100"/>
    <sheet xmlns:r="http://schemas.openxmlformats.org/officeDocument/2006/relationships" name="Goodwill and Intangible Asset_5" sheetId="101" state="visible" r:id="rId101"/>
    <sheet xmlns:r="http://schemas.openxmlformats.org/officeDocument/2006/relationships" name="Restructuring and Other Charg_3" sheetId="102" state="visible" r:id="rId102"/>
    <sheet xmlns:r="http://schemas.openxmlformats.org/officeDocument/2006/relationships" name="Restructuring and Other Charg_4" sheetId="103" state="visible" r:id="rId103"/>
    <sheet xmlns:r="http://schemas.openxmlformats.org/officeDocument/2006/relationships" name="Restructuring and Other Charg_5" sheetId="104" state="visible" r:id="rId104"/>
  </sheets>
  <definedNames/>
  <calcPr calcId="124519" fullCalcOnLoad="1"/>
</workbook>
</file>

<file path=xl/sharedStrings.xml><?xml version="1.0" encoding="utf-8"?>
<sst xmlns="http://schemas.openxmlformats.org/spreadsheetml/2006/main" uniqueCount="930">
  <si>
    <t>Document and Entity Information - shares</t>
  </si>
  <si>
    <t>6 Months Ended</t>
  </si>
  <si>
    <t>Jun. 30, 2019</t>
  </si>
  <si>
    <t>Aug. 0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CVIA</t>
  </si>
  <si>
    <t>Entity Registrant Name</t>
  </si>
  <si>
    <t>COVIA HOLDINGS CORPORATION</t>
  </si>
  <si>
    <t>Entity Central Index Key</t>
  </si>
  <si>
    <t>0001722287</t>
  </si>
  <si>
    <t>Current Fiscal Year End Date</t>
  </si>
  <si>
    <t>--12-31</t>
  </si>
  <si>
    <t>Entity Current Reporting Status</t>
  </si>
  <si>
    <t>Yes</t>
  </si>
  <si>
    <t>Entity Filer Category</t>
  </si>
  <si>
    <t>Non-accelerated Filer</t>
  </si>
  <si>
    <t>Entity Shell Company</t>
  </si>
  <si>
    <t>Entity Small Business</t>
  </si>
  <si>
    <t>Entity Emerging Growth Company</t>
  </si>
  <si>
    <t>Entity File Number</t>
  </si>
  <si>
    <t>001-38510</t>
  </si>
  <si>
    <t>Entity Tax Identification Number</t>
  </si>
  <si>
    <t>132656671</t>
  </si>
  <si>
    <t>Entity Address, Address Line One</t>
  </si>
  <si>
    <t>3 Summit Park Drive</t>
  </si>
  <si>
    <t>Entity Address, Address Line Two</t>
  </si>
  <si>
    <t>Suite 700</t>
  </si>
  <si>
    <t>Entity Address, City or Town</t>
  </si>
  <si>
    <t>Independence</t>
  </si>
  <si>
    <t>Entity Address, State or Province</t>
  </si>
  <si>
    <t>Ohio</t>
  </si>
  <si>
    <t>Entity Address, Postal Zip Code</t>
  </si>
  <si>
    <t>44131</t>
  </si>
  <si>
    <t>City Area Code</t>
  </si>
  <si>
    <t>800</t>
  </si>
  <si>
    <t>Local Phone Number</t>
  </si>
  <si>
    <t>255-7263</t>
  </si>
  <si>
    <t>Entity Common Stock Shares Outstanding</t>
  </si>
  <si>
    <t>Condensed Consolidated Statements of Income (Loss) (Unaudited) - USD ($) shares in Thousands, $ in Thousands</t>
  </si>
  <si>
    <t>3 Months Ended</t>
  </si>
  <si>
    <t>Jun. 30, 2018</t>
  </si>
  <si>
    <t>Income Statement [Abstract]</t>
  </si>
  <si>
    <t>Revenues</t>
  </si>
  <si>
    <t>Cost of goods sold (excluding depreciation, depletion, and amortization shown separately)</t>
  </si>
  <si>
    <t>Operating expenses</t>
  </si>
  <si>
    <t>Selling, general and administrative expenses</t>
  </si>
  <si>
    <t>Depreciation, depletion and amortization expense</t>
  </si>
  <si>
    <t>Asset impairments</t>
  </si>
  <si>
    <t>Restructuring and other charges</t>
  </si>
  <si>
    <t>Other operating expense (income), net</t>
  </si>
  <si>
    <t>Operating income (loss) from continuing operations</t>
  </si>
  <si>
    <t>Interest expense, net</t>
  </si>
  <si>
    <t>Other non-operating expense, net</t>
  </si>
  <si>
    <t>Income (loss) from continuing operations before provision (benefit) for income taxes</t>
  </si>
  <si>
    <t>Provision (benefit) for income taxes</t>
  </si>
  <si>
    <t>Net income (loss) from continuing operations</t>
  </si>
  <si>
    <t>Less: Net income from continuing operations attributable to the non-controlling interest</t>
  </si>
  <si>
    <t>Net income (loss) from continuing operations attributable to Covia Holdings Corporation</t>
  </si>
  <si>
    <t>Income from discontinued operations, net of tax</t>
  </si>
  <si>
    <t>Net income (loss) attributable to Covia Holdings Corporation</t>
  </si>
  <si>
    <t>Continuing operations earnings (loss) per share</t>
  </si>
  <si>
    <t>Basic</t>
  </si>
  <si>
    <t>Diluted</t>
  </si>
  <si>
    <t>Earnings (loss) per share</t>
  </si>
  <si>
    <t>Weighted average number of shares outstanding</t>
  </si>
  <si>
    <t>Condensed Consolidated Statements of Comprehensive Income (Loss) (Unaudited) - USD ($) $ in Thousands</t>
  </si>
  <si>
    <t>Statement Of Income And Comprehensive Income [Abstract]</t>
  </si>
  <si>
    <t>Net income (loss) before other comprehensive income (loss)</t>
  </si>
  <si>
    <t>Other comprehensive income (loss), before tax</t>
  </si>
  <si>
    <t>Foreign currency translation adjustments</t>
  </si>
  <si>
    <t>Employee benefit obligations</t>
  </si>
  <si>
    <t>Amortization and change in fair value of derivative instruments</t>
  </si>
  <si>
    <t>Total other comprehensive income (loss), before tax</t>
  </si>
  <si>
    <t>Provision (benefit) for income taxes related to items of other comprehensive income</t>
  </si>
  <si>
    <t>Comprehensive income (loss), net of tax</t>
  </si>
  <si>
    <t>Comprehensive income attributable to the non-controlling interest</t>
  </si>
  <si>
    <t>Comprehensive income (loss) attributable to Covia Holdings Corporation</t>
  </si>
  <si>
    <t>Condensed Consolidated Balance Sheets (Unaudited) - USD ($) $ in Thousands</t>
  </si>
  <si>
    <t>Dec. 31, 2018</t>
  </si>
  <si>
    <t>Current assets</t>
  </si>
  <si>
    <t>Cash and cash equivalents</t>
  </si>
  <si>
    <t>Accounts receivable, net of allowance for doubtful accounts of $3,071 and $4,488 at June 30, 2019 and December 31, 2018, respectively</t>
  </si>
  <si>
    <t>Inventories, net</t>
  </si>
  <si>
    <t>Other receivables</t>
  </si>
  <si>
    <t>Prepaid expenses and other current assets</t>
  </si>
  <si>
    <t>Assets held for sale</t>
  </si>
  <si>
    <t>Total current assets</t>
  </si>
  <si>
    <t>Property, plant and equipment, net</t>
  </si>
  <si>
    <t>Operating right-of-use assets, net</t>
  </si>
  <si>
    <t>Deferred tax assets, net</t>
  </si>
  <si>
    <t>Goodwill</t>
  </si>
  <si>
    <t>Intangibles, net</t>
  </si>
  <si>
    <t>Other non-current assets</t>
  </si>
  <si>
    <t>Total assets</t>
  </si>
  <si>
    <t>Current liabilities</t>
  </si>
  <si>
    <t>Current portion of long-term debt</t>
  </si>
  <si>
    <t>Operating lease liabilities, current</t>
  </si>
  <si>
    <t>Accounts payable</t>
  </si>
  <si>
    <t>Accrued expenses</t>
  </si>
  <si>
    <t>Deferred revenue</t>
  </si>
  <si>
    <t>Liabilities held for sale</t>
  </si>
  <si>
    <t>Total current liabilities</t>
  </si>
  <si>
    <t>Long-term debt</t>
  </si>
  <si>
    <t>Operating lease liabilities, non-current</t>
  </si>
  <si>
    <t>Deferred tax liabilities, net</t>
  </si>
  <si>
    <t>Other non-current liabilities</t>
  </si>
  <si>
    <t>Total liabilities</t>
  </si>
  <si>
    <t>Commitments and contingent liabilities (Note 18)</t>
  </si>
  <si>
    <t xml:space="preserve"> </t>
  </si>
  <si>
    <t>Equity</t>
  </si>
  <si>
    <t>Preferred stock: $0.01 par value, 15,000 authorized shares at June 30, 2019 and December 31, 2018 Shares outstanding: 0 at June 30, 2019 and December 31, 2018</t>
  </si>
  <si>
    <t>Common stock: $0.01 par value, 750,000 authorized shares at June 30, 2019 and December 31, 2018 Shares issued: 158,195 at June 30, 2019 and December 31, 2018 Shares outstanding: 131,472 and 131,188 at June 30, 2019 and December 31, 2018, respectively</t>
  </si>
  <si>
    <t>Additional paid-in capital</t>
  </si>
  <si>
    <t>Retained earnings</t>
  </si>
  <si>
    <t>Accumulated other comprehensive loss</t>
  </si>
  <si>
    <t>Total equity attributable to Covia Holdings Corporation before treasury stock</t>
  </si>
  <si>
    <t>Less: Treasury stock at cost Shares in treasury: 26,723 and 27,007 at June 30, 2019 and December 31, 2018, respectively</t>
  </si>
  <si>
    <t>Total equity attributable to Covia Holdings Corporation</t>
  </si>
  <si>
    <t>Non-controlling interest</t>
  </si>
  <si>
    <t>Total equity</t>
  </si>
  <si>
    <t>Total liabilities and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Shares in treasury</t>
  </si>
  <si>
    <t>Condensed Consolidated Statements of Equity (Unaudited) - USD ($) shares in Thousands, $ in Thousands</t>
  </si>
  <si>
    <t>Total</t>
  </si>
  <si>
    <t>Common Stock [Member]</t>
  </si>
  <si>
    <t>Additional Paid-in Capital [Member]</t>
  </si>
  <si>
    <t>Retained Earnings [Member]</t>
  </si>
  <si>
    <t>Accumulated Other Comprehensive Loss [Member]</t>
  </si>
  <si>
    <t>Treasury Stock [Member]</t>
  </si>
  <si>
    <t>Subtotal [Member]</t>
  </si>
  <si>
    <t>Non-controlling Interest [Member]</t>
  </si>
  <si>
    <t>Beginning balance at Dec. 31, 2017</t>
  </si>
  <si>
    <t>Beginning balance, shares at Dec. 31, 2017</t>
  </si>
  <si>
    <t>Net income (loss)</t>
  </si>
  <si>
    <t>Other comprehensive income (loss)</t>
  </si>
  <si>
    <t>Distribution of HPQ Co. to Sibelco</t>
  </si>
  <si>
    <t>Distribution of HPQ Co. to Sibelco, shares</t>
  </si>
  <si>
    <t>Cash Redemption</t>
  </si>
  <si>
    <t>Cash Redemption, shares</t>
  </si>
  <si>
    <t>Consideration transferred for share-based awards</t>
  </si>
  <si>
    <t>Issuance of Covia common stock to Fairmount Santrol Holdings Inc. stockholders</t>
  </si>
  <si>
    <t>Issuance of Covia common stock to Fairmount Santrol Holdings Inc. stockholders. shares</t>
  </si>
  <si>
    <t>Share-based awards exercised or distributed</t>
  </si>
  <si>
    <t>Share-based awards exercised or distributed, shares</t>
  </si>
  <si>
    <t>Stock compensation expense</t>
  </si>
  <si>
    <t>Transactions with non-controlling interest</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Jun. 30, 2019</t>
  </si>
  <si>
    <t>Ending balance, shares at Jun. 30, 2019</t>
  </si>
  <si>
    <t>Beginning balance at Mar. 31, 2019</t>
  </si>
  <si>
    <t>Beginning balance, shares at Mar. 31, 2019</t>
  </si>
  <si>
    <t>Condensed Consolidated Statements of Cash Flows (Unaudited) - USD ($) $ in Thousands</t>
  </si>
  <si>
    <t>Adjustments to reconcile net income (loss) to net cash provided by operating activities:</t>
  </si>
  <si>
    <t>Depreciation, depletion, and amortization</t>
  </si>
  <si>
    <t>Amortization of deferred financing costs</t>
  </si>
  <si>
    <t>Prepayment penalties on Senior Notes</t>
  </si>
  <si>
    <t>(Gain) loss on disposal of fixed assets</t>
  </si>
  <si>
    <t>Change in fair value of interest rate swaps, net</t>
  </si>
  <si>
    <t>Deferred income tax provision (benefit)</t>
  </si>
  <si>
    <t>Net income from non-controlling interest</t>
  </si>
  <si>
    <t>Other, net</t>
  </si>
  <si>
    <t>Change in operating assets and liabilities, net of business combination effect:</t>
  </si>
  <si>
    <t>Accounts receivable</t>
  </si>
  <si>
    <t>Inventories</t>
  </si>
  <si>
    <t>Prepaid expenses and other assets</t>
  </si>
  <si>
    <t>Net cash provided by operating activities</t>
  </si>
  <si>
    <t>Cash flows from investing activities</t>
  </si>
  <si>
    <t>Capital expenditures</t>
  </si>
  <si>
    <t>Cash of HPQ Co. distributed to Sibelco prior to Merger</t>
  </si>
  <si>
    <t>Payments to Fairmount Santrol Holdings Inc. shareholders, net of cash acquired</t>
  </si>
  <si>
    <t>Capitalized interest</t>
  </si>
  <si>
    <t>Proceeds from sale of fixed assets</t>
  </si>
  <si>
    <t>Net cash used in investing activities</t>
  </si>
  <si>
    <t>Cash flows from financing activities</t>
  </si>
  <si>
    <t>Proceeds from borrowings on Term Loan</t>
  </si>
  <si>
    <t>Payments on Term Loan</t>
  </si>
  <si>
    <t>Prepayment on Senior Notes</t>
  </si>
  <si>
    <t>Fees for Term Loan and Senior Notes prepayment</t>
  </si>
  <si>
    <t>Payments on other long-term debt</t>
  </si>
  <si>
    <t>Payments on finance lease liabilities</t>
  </si>
  <si>
    <t>Fees for Revolver</t>
  </si>
  <si>
    <t>Cash Redemption payment to Sibelco</t>
  </si>
  <si>
    <t>Proceeds from share-based awards exercised or distributed</t>
  </si>
  <si>
    <t>Tax payments for withholdings on share-based awards exercised or distributed</t>
  </si>
  <si>
    <t>Net cash used in financing activities</t>
  </si>
  <si>
    <t>Effect of foreign currency exchange rate changes</t>
  </si>
  <si>
    <t>Decrease in cash and cash equivalents</t>
  </si>
  <si>
    <t>Cash and cash equivalents [including cash of Discontinued Operations (Note 3)]:</t>
  </si>
  <si>
    <t>Beginning of period</t>
  </si>
  <si>
    <t>End of period</t>
  </si>
  <si>
    <t>Supplemental disclosure of cash flow information:</t>
  </si>
  <si>
    <t>Interest paid, net of capitalized interest</t>
  </si>
  <si>
    <t>Income taxes paid</t>
  </si>
  <si>
    <t>Non-cash investing activities:</t>
  </si>
  <si>
    <t>Decrease in accounts payable and accrued expenses for additions to property, plant, and equipment and capitalized interest</t>
  </si>
  <si>
    <t>Right-of-use assets obtained in exchange for lease liabilities</t>
  </si>
  <si>
    <t>Unimin [Member]</t>
  </si>
  <si>
    <t>Prepayment on term loans</t>
  </si>
  <si>
    <t>Fairmount Santrol Holdings Inc [Member]</t>
  </si>
  <si>
    <t>Business and Summary of Significant Accounting Policies</t>
  </si>
  <si>
    <t>Accounting Policies [Abstract]</t>
  </si>
  <si>
    <t>1.
Business and Summary of Significant Accounting Policies Nature of Operations Covia Holdings Corporation, including its consolidated subsidiaries (collectively, “we,” “us,” “our,” “Covia,” and “Company”), is a leading provider of diversified mineral-based and material solutions for the Industrial and Energy markets. We provide a wide range of specialized silica sand, nepheline syenite, feldspar, calcium carbonate, clay, kaolin, lime, and lime products for use in the glass, ceramics, coatings, foundry, polymers, construction, water filtration, sports and recreation, and oil and gas markets in North America and around the world. Our Industrial segment provides raw, value-added and custom-blended products to the glass, ceramics, metals, coatings, polymers, construction, foundry, filtration, sports and recreation and various other industries, primarily in North America. Our Energy segment offers the oil and gas industry a comprehensive portfolio of raw frac sand, value-added-proppants, well-cementing additives, gravel-packing media and drilling mud additives that meet or exceed standards promulgated by the American Petroleum Institute (“API”). Our products serve hydraulic fracturing operations in the U.S., Canada, Argentina, Mexico, China, and northern Europe. Merger of Unimin Corporation and Fairmount Santrol Holdings Inc. On June 1, 2018 (“Merger Date”), Unimin Corporation (“Unimin”) completed a business combination (“Merger”) whereby Fairmount Santrol Holdings Inc. (“Fairmount Santrol”) merged into a wholly-owned subsidiary of Unimin and ceased to exist as a separate corporate entity. Immediately following the consummation of the Merger, Unimin changed its name to Covia Holdings Corporation and began operating under that name. The common stock of Fairmount Santrol was delisted from the New York Stock Exchange (“NYSE”) prior to the market opening on June 1, 2018, and Covia commenced trading under the ticker symbol “CVIA” on that date. Upon the consummation of the Merger, the former stockholders of Fairmount Santrol (including holders of certain Fairmount Santrol equity awards) received, in the aggregate, $170.0 million in cash consideration and approximately 35% of the common stock of Covia. Approximately 65% of the outstanding shares of Covia common stock is owned by SCR-Sibelco NV (“Sibelco”), previously the parent company of Unimin. See Note 2 for further discussion of the Merger. In connection with the Merger, we redeemed approximately 18.5 million shares of Unimin common stock from Sibelco in exchange for an amount in cash equal to approximately (i) $660.0 million plus interest accruing at 5.0% per annum for the period from September 30, 2017 through June 1, 2018 less (ii) $170.0 million in cash paid to Fairmount Santrol stockholders. In connection with the Merger, we also completed a debt refinancing transaction, with Barclays Bank PLC as administrative agent, by entering into a $1.65 billion senior secured term loan (“Term Loan”) and a $200.0 million revolving credit facility (“Revolver”). The proceeds of the Term Loan were used to repay the indebtedness of Unimin and Fairmount Santrol and to pay the cash portion of the Merger consideration and expenses related to the Merger. See Note 8 for further discussion of the refinancing transaction and terms of such indebtedness. As a condition to the Merger, Unimin contributed certain of its assets comprising its Electronics segment, including $31.0 million of cash, to Sibelco North America, Inc. (“HPQ Co.”), a newly-formed wholly-owned subsidiary of Unimin, in exchange for all of the stock of HPQ Co. and the assumption by HPQ Co. of certain liabilities. Unimin distributed all of the stock of HPQ Co. to Sibelco in exchange for 0.17 million shares (or 15.1 million shares subsequent to the stock split) of Unimin common stock held by Sibelco. See Note 3 for a discussion of HPQ Co., which is presented as discontinued operations in these condensed consolidated financial statements. Costs and expenses incurred related to the Merger are recorded in Other non-operating expense, net in the accompanying Consolidated Statements of Income and include legal, accounting, valuation and financial advisory services, integration and other costs totaling $0.2 million and $38.9 million for the three months ended June 30, 2019 and 2018, respectively, and $0.9 million and $44.2 million for the six months ended June 30, 2019 and 2018, respectively. Unimin was determined to be the acquirer in the Merger for accounting purposes, and the historical financial statements and certain historical amounts included in the Notes to the Condensed Consolidated Financial Statements relate to Unimin. The Condensed Consolidated Balance Sheets at December 31, 2018 and forward reflect Covia results. The presentation of information for periods prior to the Merger Date are not fully comparable to the presentation of information for periods presented after the Merger Date because the results of operations for Fairmount Santrol are not included in such information prior to the Merger Date. Reclassifications Certain reclassifications of prior period presentations have been made to conform to the current period presentation, including assets and liabilities held for sale and deferred revenue. Basis of Presentation Our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income, and cash flows of the reported interim periods. The Condensed Consolidated Balance Sheet as of December 31, 2018 was derived from audited consolida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our consolidated financial statements and notes thereto and for each of the three years in the period ended December 31, 2018, which are included in our Annual Report on Form 10-K, as filed with the Securities and Exchange Commission (“SEC”) on March 22, 2019 (“Form 10-K”), and information included elsewhere in this Quarterly Report on Form 10-Q (“Report”). On June 1, 2018, we effected an 89:1 stock split with respect to our shares of common stock.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more significant areas requiring the use of management estimates and assumptions relate to: business combination purchase price allocation, and the useful life of definite-lived intangible assets; asset retirement obligations; estimates of allowance for doubtful accounts; estimates of fair value for reporting units and asset impairments (including impairments of goodwill and other long-lived assets); adjustments of inventories to net realizable value; post-employment, post-retirement and other employee benefit liabilities; valuation allowances for deferred tax assets; and reserves for contingencies and litigation. We base our estimates on historical experience and on various other assumptions that are believed to be reasonable under the circumstances, including the use of valuation experts. Accordingly, actual results may differ significantly from these estimates under different assumptions or conditions. Recent Accounting Pronouncements Recently Adopted Accounting Pronouncements Leases On January 1, 2019 we adopted ASC Topic 842 – Leases We lease railcars, machinery, equipment, land, buildings and office space under operating lease arrangements. Certain mobile equipment leasing arrangements, subject to purchase options are leased under finance lease arrangements. We account for leases in accordance with Topic 842 and have recorded right-of-use assets and lease liabilities at the date of adoption. The right-of-use assets represent our right to use underlying assets for the lease term and the lease liabilities represent our obligation to make lease payments under the leases. We elected to transition to Topic 842 using the modified retrospective method to apply the standard on its effective date, January 1, 2019. Prior period amounts are not adjusted and continue to be reported in accordance with historic accounting under previous lease guidance, ASC Topic 840 – Leases. We determine if an arrangement is or contains a lease at contract inception and exercise judgement and apply certain assumptions when determining the discount rate, lease term and lease payments:
•
Topic 842 requires a lessee to record a lease liability based on the discounted unpaid lease payments using the interest rate implicit in the lease or, if the rate cannot be readily determined, the incremental borrowing rate. Generally, we do not have knowledge of the rate implicit in the lease and, therefore, in most cases we use the incremental borrowing rate for a lease.
•
The lease term includes the non-cancelable period of the lease plus any additional periods covered by an option to extend that we are reasonably certain to exercise, or an option to extend that is controlled by the lessor.
•
Lease payments included in the measurement of the lease liability comprise fixed payments, and the exercise price of an option to purchase the underlying asset if we are reasonably certain to exercise the option. All right-of-use assets are periodically reviewed for impairment losses and no impairment of the right-of-use assets has been recorded in the six months ended June 30, 2019. We monitor events and modifications of existing lease agreements that would require reassessment of the lease. When a reassessment results in the remeasurement of a lease liability, a corresponding adjustment is made to the carrying amount of the corresponding right-of-use asset. Upon adoption, we elected to use the package of practical expedients permitted under the transition guidance. We did not reassess (i) whether any expired or existing contracts are or contain leases, (ii) the lease classification for any expired or existing leases, or (iii) initial direct costs for any existing leases. For lease agreements that include lease and non-lease components, we elected to use the practical expedient to combine lease and non-lease components for all classes of assets and to not record leases with a term of twelve months or less on the balance sheet. Short-term lease payments associated with a lease are recorded on a straight-line basis over the lease term. Certain of our lease agreements include rental payments based on a percentage of usage and others include rental payments adjusted periodically based on an index, such as the Consumer Price Index. These payments are recorded as variable costs under operating leases. The impact of the adoption of Topic 842 on the accompanying Condensed Consolidated Balance Sheets resulted in recording additional right-of-use assets and lease liabilities of approximately $442.1 million and $406.8 million, respectively, at January 1, 2019. The right-of-use assets at the date of adoption included approximately $35.8 million of lease intangible assets related to favorable market terms of certain railcar leases acquired in the Merger. See Note 17 for further detail. Recently Issued Accounting Pronouncements In June 2016, the FASB issued ASU No. 2016-13 – Financial Instruments – Credit Losses (Topic 326) In August 2018, the FASB issued ASU No. 2018-13 – Fair Value Measurement (Topic 820): Disclosure Framework – Changes to the Disclosure Requirements for Fair Value Measurement In August 2018, the FASB issued ASU No. 2018-14 – Compensation – Retirement Benefits – Defined Benefit Plans – General (Subtopic 715-20): Disclosure Framework – Changes to the Disclosure Requirements for Defined Benefit Plans (“ASU 2018-14”). The amendments in ASU 2018-14 remove various disclosures that no longer are considered cost-beneficial, namely amounts in accumulated other comprehensive loss expected to be recognized as components of net periodic benefit cost over the next fiscal year. Further, ASU 2018-14 requires disclosure or clarification of the reasons for significant gains or losses related to changes in the benefit obligation for the period, as well as projected and accumulated benefit obligations in excess of plan assets. ASU 2018-14 is effective for fiscal years ending after December 15, 2020 and should be applied on a retrospective basis, with early adoption permitted. We are in the process of evaluating the impact of this new guidance on our condensed consolidated financial statements and disclosures. In August 2018, the FASB issued ASU No. 2018-15 – Intangibles – Goodwill and Other – Internal-Use Software (Subtopic 350-40): Customer’s Accounting for Implementation Costs Incurred in a Cloud Computing Arrangement That Is a Service Contract In November 2018, the FASB issued ASU No. 2018-18 – Collaborative Arrangements (Topic 808) — Clarifying the Interaction between Topic 808 and Topic 606</t>
  </si>
  <si>
    <t>Merger and Purchase Price Accounting</t>
  </si>
  <si>
    <t>Business Combinations [Abstract]</t>
  </si>
  <si>
    <t>2.
Merger and Purchase Price Accounting The Merger Date fair value of consideration transferred was $1.3 billion, which consisted of share-based awards, cash and Covia common stock. The following table presents the purchase price accounting of the acquired assets and liabilities assumed as of the Merger Date including measurement period adjustments:
June 1, 2018
(in thousands)
Cash and cash equivalents
$
105,303
Inventories, net
108,005
Accounts receivable
159,373
Property, plant, and equipment, net
1,649,876
Intangible assets, net
136,222
Prepaid expenses and other assets
9,563
Other non-current assets
4,182
Total identifiable assets acquired
2,172,524
Debt
748,722
Other current liabilities
160,117
Deferred tax liability
199,627
Other long-term liabilities
45,169
Total liabilities assumed
1,153,635
Net identifiable assets acquired
1,018,889
Non-controlling interest
453
Goodwill
295,224
Total consideration transferred
$
1,313,660
The fair values were based on management’s analysis, including work performed by third-party valuation specialists. A number of significant assumptions and estimates were involved in the application of valuation methods, including sales volumes and prices, royalty rates, production costs, tax rates, capital spending, discount rates, and working capital changes. Cash flow forecasts were generally based on Fairmount Santrol’s pre-Merger forecasts. Valuation methodologies used for the identifiable assets acquired and liabilities assumed utilize d Level 1, Level 2, and Level 3 inputs including quoted prices in active markets and discounted cash flows using current interest rates. The value of the acquired raw material inventory was valued using the cost approach. The fair value of work-in progress inventory and finish goods inventory is a function of the estimated selling price less the sum of any cost to complete, costs of disposal and a reasonable profit. We estimated the value of the acquired property, plant, and equipment using a combination of the market approach, cost approach and income approach. The carrying value of the debt approximated the fair value of the debt at the Merger Date. Accounts receivable, other current liabilities, non-current assets and other long-term liabilities, excluding asset retirement obligations and contingent consideration included in other long-term liabilities, were valued at the existing carrying values as they represented the estimated fair value of those items at the Merger Date based on management’s judgment and estimates. Asset retirement obligations assumed and the related assets acquired were adjusted to reflect revised estimates of the future cost of dismantling, restoring, and reclaiming of certain sites. The contingent consideration arrangement in the form of earn-out payments, is related to the purchase of certain coating technology. The fair value of the earn-out was determined using a scenario-based method due to the linear nature of the consideration payments. The fair value of the acquired intangible assets and the related estimated useful lives at the Merger Date were the following:
Approximate
Fair Value
Estimated
(in thousands)
Useful Life
Customer relationships
$
73,000
6 years
Railcar leasehold interests
40,914
1-15 years
Trade name
17,000
1 year
Technology
5,000
12 years
Other
308
95 years
Total approximate fair value
$
136,222
The fair value of the customer relationship intangible assets were determined using the With and Without Method which is an income approach and considers the time needed to rebuild the customer base. The fair value of the railcar leasehold interest was determined using the discounted cash flow method. The fair value of the trade name and technology intangible assets was determined using the Relief from Royalty Method, which is based on a search of comparable third party licensing agreements and internal discussions regarding the significance of the trade names and technology and the profitability of the associated revenue streams. Goodwill of $78.1 million and $217.1 million allocated to the Industrial and Energy reporting units, respectively, is attributable to the earnings potential of Fairmount Santrol’s product and plant portfolio, anticipated synergies, the assembled workforce of Fairmount Santrol, and other benefits that we believe will result from the Merger. During the third quarter of 2018 it was determined that the goodwill allocated to the Energy reporting unit was impaired and was written off in its entirety. Refer to Note 22 for additional information. None of the goodwill is deductible for income tax purposes. We assumed the outstanding stock-based equity awards, (the “Award(s)”) of Fairmount Santrol at the Merger Date. Each outstanding Award of Fairmount Santrol was converted to a Covia award with similar terms and conditions at the exchange ratio of 5:1. We recorded $40.4 million of Merger consideration for the value of Awards earned prior to the Merger Date. The remaining value represents post-Merger compensation expense of $10.4 million, which will be recognized over the remaining vesting period of the Awards. In addition, at June 1, 2018, we recorded $2.4 million of expense for Awards whose vesting was accelerated upon the change in control and certain other terms pursuant to the Merger agreement and, therefore, considered a Merger-related expense and recorded in other non-operating expense, net in the accompanying Condensed Consolidated Statements of Income (Loss). Refer to Note 13 for additional information. Pro Forma Condensed Combined Financial Information (Unaudited) The following unaudited pro forma condensed combined financial information presents our combined results as if the Merger had occurred on January 1, 2017. The unaudited pro forma financial information was prepared to give effect to events that are (i) directly attributable to the Merger; (ii) factually supportable; and (iii) expected to have a continuing impact on our results. All intercompany transactions during the periods presented have been eliminated in consolidation. These pro forma results include adjustments for interest expense that would have been incurred to finance the transaction and reflect purchase accounting adjustments for additional depreciation, depletion and amortization on acquired property, plant and equipment and intangible assets. The pro forma results exclude Merger-related transaction costs and expenses that were incurred in conjunction with the Merger in the three and six months ended June 30, 2018.
Three Months Ended June 30,
Six Months Ended June 30,
2018
2018
(in thousands, except per share data)
Revenues
$
712,412
$
1,355,571
Net income
61,455
137,320
Earnings per share – basic
$
0.50
$
1.13
Earnings per share – diluted
$
0.49
$
1.12
The unaudited pro-forma condensed combined financial information is presented for informational purposes only and is not intended to represent or to be indicative of the combined results of operations or financial position that would have been reported had the Merger been completed as of the date and for the period presented, and should not be taken as representative of our consolidated results of operations or financial condition following the Merger. In addition, the unaudited pro-forma condensed combined financial information is not intended to project the future financial position or results of operations of Covia.</t>
  </si>
  <si>
    <t>Discontinued Operations - Disposition of Unimin's Electronics Segment</t>
  </si>
  <si>
    <t>Discontinued Operations And Disposal Groups [Abstract]</t>
  </si>
  <si>
    <t>3.
Discontinued Operations – Disposition of Unimin’s Electronics Segment The disposition of HPQ Co. qualified as discontinued operations, as it represented a significant strategic shift of our operations and financial results and the cash flows of HPQ Co. could be distinguished, operationally and for financial reporting purposes, from the rest of Covia. The statements of operations of the HPQ Co. business have been presented as discontinued operations in the condensed consolidated financial statements for periods prior to the Merger. Discontinued operations include the results of HPQ Co., except for certain allocated corporate overhead costs and certain costs associated with transition services provided by us to HPQ Co. These previously allocated costs remain part of continuing operations. The operating results of our discontinued operations in the three and six months ended June 30, 2018 are as follows:
Three Months Ended June 30,
Six Months Ended June 30,
2018
2018
(in thousands)
Major line items constituting income from discontinued operations
Revenues
$
29,229
$
74,015
Cost of goods sold (excluding depreciation, depletion,
and amortization shown separately)
18,196
46,442
Selling, general and administrative expenses
4,762
8,762
Depreciation, depletion and amortization expense
1,794
4,072
Other operating income
(29
)
(69
)
Income from discontinued operations before provision for income taxes
4,506
14,808
Provision for income taxes
676
2,221
Income from discontinued operations, net of tax
$
3,830
$
12,587
The significant operating and investing cash and noncash items of the discontinued operations included in the Condensed Consolidated Stateme nts of Cash Flows for the six months ended June 30 , 2018 were as follows:
Six Months Ended June 30,
2018
(in thousands)
Depreciation, depletion and amortization expense
$
4,072
Capital expenditures
$
3,549</t>
  </si>
  <si>
    <t>Stockholders' Equity</t>
  </si>
  <si>
    <t>Equity [Abstract]</t>
  </si>
  <si>
    <t xml:space="preserve">4 .
Stockholders’ Equity Prior to the consummation of the Merger, Unimin redeemed 0.17 million shares (or 15.1 million shares subsequent to the stock split) of common stock from Sibelco in connection with the disposition of HPQ Co. Additionally, Unimin redeemed 0.2 million shares (or 18.5 million shares subsequent to the stock split) of common stock from Sibelco in exchange for a payment of $520.4 million to Sibelco (the “Cash Redemption”). The Cash Redemption was financed with the proceeds of the Term Loan (see Note 8) and cash on hand. On June 1, 2018, we effected an 89:1 stock split with respect to our shares of common stock and, in connection therewith, amended and restated our certificate of incorporation to increase our authorized capital stock to 750.0 million shares of common stock and 15.0 million shares of preferred stock and decreased our par value per share from $1.00 to $0.01. As a result of the Merger, Fairmount Santrol stockholders received 45.0 million shares of Covia common stock, which were issued out of Covia treasury stock. </t>
  </si>
  <si>
    <t>Inventory Disclosure [Abstract]</t>
  </si>
  <si>
    <t xml:space="preserve">5 .
Inventories, net At June 30, 2019 and December 31, 2018, inventories consisted of the following:
June 30, 2019
December 31, 2018
(in thousands)
Raw materials
$
31,059
$
30,410
Work-in-process
13,625
19,886
Finished goods
68,916
73,628
Spare parts
38,201
39,046
Inventories, net
$
151,801
$
162,970
As a result of the Merger, we recorded approximately $38.4 million of fair value adjustments in inventory, which included approximately $7.6 million of spare parts. Of this amount, approximately $0.2 million and $19.2 million was recorded in cost of goods sold, based on inventory turnover, during the three months ended June 30, 2019 and 2018, respectively, and $1.1 million and $19.2 million was recorded in cost of goods sold during the six months ended June 30, 2019 and 2018, respectively. </t>
  </si>
  <si>
    <t>Property, Plant, and Equipment, net</t>
  </si>
  <si>
    <t>Property Plant And Equipment [Abstract]</t>
  </si>
  <si>
    <t xml:space="preserve">6 .
Property, Plant, and Equipment, net At June 30, 2019 and December 31, 2018, property, plant, and equipment consisted of the following:
June 30, 2019
December 31, 2018
(in thousands)
Land and improvements
$
226,428
$
224,894
Mineral rights properties
1,332,026
1,323,090
Machinery and equipment
1,537,623
1,607,116
Buildings and improvements
537,151
544,117
Railroad equipment
72,841
155,998
Furniture, fixtures, and other
4,692
5,260
Assets under construction
194,489
184,360
3,905,250
4,044,835
Accumulated depletion and depreciation
(1,222,431
)
(1,210,474
)
Property, plant, and equipment, net
$
2,682,819
$
2,834,361
Finance right-of-use assets are included within machinery and equipment. Property, plant, and equipment of $90.3 million is included in assets held for sale at June 30, 2019. We are required to evaluate the recoverability of the carrying amount of our long-lived asset groups whenever events or changes in circumstances indicate that the carrying amount of the asset groups may not be recoverable. We performed an analysis of impairment indicators of the asset groups and, based on adverse business conditions and the decline in our share price, we determined that the asset groups be tested for recoverability. The undiscounted cash flows to be generated from the use and eventual disposition of the asset groups were compared to the carrying values of the asset groups and it was determined the carrying values of our asset groups were recoverable at June 30, 2019. In June 2018, we wrote down $12.3 million of assets under construction related to a facility expansion that was terminated. The write-down reflects the cost of assets that could not be used or transferred to other facilities. This amount is included in Asset impairments on the Condensed Consolidated Statements of Income for the three and six months ended June 30, 2018. </t>
  </si>
  <si>
    <t>Assets and Liabilities Held for Sale</t>
  </si>
  <si>
    <t>7 .
Assets and Liabilities Held for Sale We classify assets and liabilities as held for sale when all the following criteria are met: (i) management, having the authority to approve the action, commits to a plan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and (v) the asset is being actively marketed for sale at a price that is reasonable in relation to its current fair value. At June 30, 2019 the following were classified as held for sale: Calera Lime Processing Facility On July 3, 2019, we entered into a definitive purchase agreement with Mississippi Lime Company to sell the Calera, Alabama lime processing facility (“Calera”) for $135.0 million in cash, subject to certain adjustments set forth in the purchase agreement. Calera is a non-core asset included within our Industrial segment. The transaction closed on August 1, 2019, and resulted in a net gain on sale. The sale does not represent a strategic shift that will have a major effect on operations or financial results and, therefore, does not qualify for presentation as discontinued operations. Winchester &amp; Western Railroad On July 25, 2019, we entered into a definitive purchase agreement with an affiliate of OmniTRAX, Inc. to sell the Winchester &amp; Western Railroad (“W&amp;W Railroad”) for $105.0 million in cash, subject to certain adjustments set forth in the purchase agreement. The W&amp;W Railroad is a non-core asset that is included in both our Energy and Industrial segments. The transaction will result in a net gain on sale and is expected to close in the third quarter of 2019. The sale does not represent a strategic shift that will have a major effect on operations or financial results and, therefore, does not qualify for presentation as discontinued operations. Other Non-Current Assets We entered into separate agreements to sell 50 acres of vacant land in Kasota, Minnesota and an office building in New Canaan, Connecticut. The Kasota land sale was completed in July 2019 and the New Canaan office building transaction is expected to close in the third quarter of 2019. The transactions will result in a net gain on sale. The assets and liabilities classified as held for sale at June 30, 2019 are as follows:
June 30, 2019
Calera
W&amp;W Railroad
Other Non-Current Assets
Total
(in thousands)
Assets held for sale
Accounts receivable, net
$
5,864
$
1,637
$
-
$
7,501
Inventories, net
4,808
422
-
5,230
Prepaid expenses and other current assets
-
162
-
162
Total current assets
10,672
2,221
-
12,893
Property, plant and equipment, net
23,634
60,766
5,911
90,311
Operating right-of-use assets, net
7
169
-
176
Goodwill
8,623
3,210
-
11,833
Intangibles, net
18,164
-
-
18,164
Total assets held for sale
$
61,100
$
66,366
$
5,911
$
133,377
Liabilities held for sale
Current portion of long-term debt
$
-
$
133
$
-
$
133
Operating lease liabilities, current
1
60
-
61
Accounts payable
4,458
462
-
4,920
Accrued expenses
2,366
114
-
2,480
Total current liabilities
6,825
769
-
7,594
Long-term debt
-
1,357
-
1,357
Operating lease liabilities, non-current
7
109
-
116
Other non-current liabilities
-
14,239
-
14,239
Total liabilities held for sale
$
6,832
$
16,474
$
-
$
23,306</t>
  </si>
  <si>
    <t>Long-Term Debt</t>
  </si>
  <si>
    <t>Debt Disclosure [Abstract]</t>
  </si>
  <si>
    <t>8 .
Long-Term Debt At June 30, 2019 and December 31, 2018, long-term debt consisted of the following:
June 30, 2019
December 31, 2018
(in thousands)
Term Loan
$
1,633,500
$
1,641,750
Finance lease liabilities
7,783
6,417
Industrial Revenue Bond
10,000
10,000
Other borrowings
175
1,809
Term Loan deferred financing costs, net
(29,012
)
(31,607
)
1,622,446
1,628,369
Less: current portion
(15,405
)
(15,482
)
Long-term debt including finance leases
$
1,607,041
$
1,612,887
Term Loan On the Merger Date, we entered into the $1.65 billion Term Loan to repay the outstanding debt of each of Fairmount Santrol and Unimin and to pay the cash portion of the Merger consideration and transaction costs related to the Merger. The Term Loan was issued at par with a maturity date of June 1, 2025. The Term Loan requires quarterly principal payments of $4.1 million and quarterly interest payments beginning September 30, 2018 through March 31, 2025 with the balance payable at the maturity date. Interest accrues at the rate of the three-month LIBOR plus 325 to 400 basis points depending on Total Net Leverage (as hereinafter defined) with a LIBOR floor of 1.0% or the Base Rate (as hereinafter defined). Total Net Leverage is defined as total debt net of up to $150.0 million of non-restricted cash, divided by EBITDA. The Term Loan is secured by a first priority lien in substantially all of our assets. We have the option to prepay the Term Loan without premium or penalty other than customary breakage costs with respect to LIBOR borrowings. There are no financial covenants governing the Term Loan. At June 30, 2019, the Term Loan had an interest rate of 6.3%. Revolver On the Merger Date, we entered into our five-year revolving credit facility (as amended, the “Revolver”) to replace a previous credit facility. The Revolver was subject to a 50 basis point financing fee paid at closing and has a borrowing capacity of up to $200.0 million. The Revolver requires quarterly interest payments at a rate derived from LIBOR plus 300 to 375 basis points depending on the Total Net Leverage or from a Base Rate (selected at our option). The Base Rate is the highest of (i) Barclays’s prime rate, (ii) the U.S. federal funds effective rate plus one half of 1.0%, and (iii) the LIBOR rate for a one month period plus 1.0%. While interest is payable in quarterly installments, any outstanding principal balance is payable on June 1, 2023. In addition to interest charged on the Revolver, we are also obligated to pay certain fees, quarterly in arrears, including letter of credit fees and unused facility fees. The Revolver includes financial covenants, which were amended on March 19, 2019 (“First Amendment”), requiring, among other things, that we maintain a Total Net Leverage ratio of no more than 6.60:1.00 for the fiscal quarters ending March 31, 2019 to December 31, 2019, 5.50:1.00 for the fiscal quarters ending March 31, 2020 to December 31, 2020, 4.50:1.00 for the fiscal quarters ending March 31, 2021 to June 30, 2021, 4.25:1.00 for the fiscal quarters ending to September 30, 2021 to December 31, 2021, and 4.00:1.00 for fiscal quarters ending March 31, 2022 and thereafter. Additionally, the financial covenants are subject to certain covenant reset triggers (“Covenant Reset Triggers”) where, upon the occurrence of any Covenant Reset Trigger, the maximum Total Net Leverage ratio will automatically revert to 3.50:1.00. As of June 30, 2019, we were in compliance with all covenants in accordance with the terms of the Revolver. At June 30, 2019, there was $200.0 million of aggregate capacity on the Revolver with $11.3 million committed to outstanding letters of credit, leaving net availability at $188.7 million. At June 30, 2019, the Revolver had an interest rate of 6.1%. There were no borrowings under the Revolver at June 30, 2019. Other Borrowings Other borrowings at June 30, 2019 and December 31, 2018 was comprised of a promissory note with three unrelated third parties that Unimin entered into on January 17, 2011. Two of these unrelated parties had interest rates of 1.0% and 4.11%, respectively, at both June 30, 2019 and December 31, 2018. The promissory note’s third unrelated party, which is classified as liabilities held for sale at June 30, 2019, does not require any interest payments. See Note 7 for further detail. One of our subsidiaries has a 2.0 million Canadian dollar overdraft facility with the Bank of Montreal. We have guaranteed the obligations of the subsidiary under the facility. As of June 30, 2019 and December 31, 2018, there were no borrowings outstanding under the overdraft facility. The rates of the overdraft facility were 4.95% at June 30, 2019 and December 31, 2018. At June 30, 2019 and December 31, 2018, we had $1.9 million of outstanding letters of credit not backed by a credit facility. Industrial Revenue Bond We hold a $10.0 million Industrial Revenue Bond related to the construction of a mining facility in Wisconsin. The bond bears interest, which is payable monthly at a variable rate. The rate was 1.94% at June 30, 2019. The bond matures on September 1, 2027 and is collateralized by a letter of credit of $10.0 million.</t>
  </si>
  <si>
    <t>Accrued Expenses</t>
  </si>
  <si>
    <t>Payables And Accruals [Abstract]</t>
  </si>
  <si>
    <t>9 .
Accrued Expenses At June 30, 2019 and December 31, 2018, accrued expenses consisted of the following:
June 30, 2019
December 31, 2018
(in thousands)
Accrued bonus &amp; other benefits
$
18,481
$
38,445
Accrued Merger related costs
-
502
Accrued restructuring and other charges
16,804
15,819
Accrued interest
27,572
1,047
Accrued insurance
5,755
7,026
Accrued property taxes
8,756
9,120
Accrual for capital spending
5,562
19,289
Other accrued expenses
47,095
29,176
Accrued expenses
$
130,025
$
120,424</t>
  </si>
  <si>
    <t>Earnings per Share</t>
  </si>
  <si>
    <t>Earnings Per Share [Abstract]</t>
  </si>
  <si>
    <t xml:space="preserve">10 .
Earnings per Share The table below shows the computation of basic and diluted earnings per share for the three and six months ended June 30, 2019 and 2018, respectively:
Three Months Ended June 30,
Six Months Ended June 30,
2019
2018
2019
2018
(in thousands, except per share data)
Numerators:
Net income (loss) from continuing operations attributable to Covia Holdings Corporation
$
(34,394
)
$
17,062
$
(86,639
)
$
53,848
Income from discontinued operations, net of tax
-
3,830
-
12,587
Net income (loss) attributable to Covia Holdings Corporation
$
(34,394
)
$
20,892
$
(86,639
)
$
66,435
Denominator:
Basic weighted average shares outstanding
131,458
123,460
131,373
121,552
Dilutive effect of employee stock options and RSUs
-
706
-
706
Diluted weighted average shares outstanding
131,458
124,166
131,373
122,258
Continuing operations earnings (loss) per share – basic
$
(0.26
)
$
0.14
$
(0.66
)
$
0.44
Continuing operations earnings (loss) per share – diluted
(0.26
)
0.14
(0.66
)
0.44
Discontinued operations earnings per share – basic
-
0.03
-
0.11
Discontinued operations earnings per share – diluted
-
0.03
-
0.10
Earnings (loss) per share – basic
(0.26
)
0.17
(0.66
)
0.55
Earnings (loss) per share – diluted
$
(0.26
)
$
0.17
$
(0.66
)
$
0.54
Unimin effected an 89:1 stock split in May 2018. The stock split is reflected in the calculations of basic and diluted weighted average shares outstanding for all periods presented. The calculation of diluted weighted average shares outstanding for the three months ended June 30, 2019 and 2018 excludes 5.2 million and 1.4 million potential shares of common stock, respectively. The calculation of diluted weighted average shares outstanding for the six months ended June 30, 2019 and 2018 excludes 2.9 million and 1.4 million potential shares of common stock, respectively. These potential shares of common stock are excluded from the calculations of diluted weighted average shares outstanding because the effect of including these potential shares of common stock would be antidilutive. The dilutive effect of 0.2 million and 0.3 million shares was omitted from the calculation of diluted weighted average shares outstanding and diluted earnings per share in the three and six months ended June 30, 2019, respectively, because we were in a loss position. </t>
  </si>
  <si>
    <t>Derivative Instruments</t>
  </si>
  <si>
    <t>Derivative Instruments And Hedging Activities Disclosure [Abstract]</t>
  </si>
  <si>
    <t>11 .
Derivative Instruments Due to our variable-rate indebtedness, we are exposed to fluctuations in interest rates. We enter into interest rate swap agreements as a means to partially hedge our variable interest rate risk. The derivative instruments are reported at fair value in other non-current liabilities. Changes in the fair value of derivatives are recorded each period in other comprehensive income (loss). For derivatives not designated as hedges, the gain or loss is recognized in current earnings. No components of our hedging instruments were excluded from the assessment of hedge effectiveness. Interest rate swaps designated as cash flow hedges involve the receipt of variable amounts from a counterparty in exchange for us making fixed-rate payments over the life of the agreements without exchange of the underlying notional value. The gain or loss on the interest rate swap is recorded in accumulated other comprehensive loss and subsequently reclassified into interest expense in the same period during which the hedged transaction affects earnings. On June 1, 2018, we entered into two interest rate swap agreements and, on December 20, 2018, we entered into three additional interest rate swap agreements as a means to partially hedge our variable interest rate risk on the Term Loan. An additional interest rate swap held by Fairmount Santrol was assumed in conjunction with the Merger. The following table summarizes our interest rate swap agreements at June 30, 2019 and December 31, 2018:
Interest Rate Swap Agreements
Maturity Date
Rate
Notional Value (in thousands)
Debt Instrument Hedged
Percentage of Term Loan Outstanding
June 30, 2019
Designated as cash flow hedge
June 1, 2023
2.81%
$
100,000
Term Loan
6%
Designated as cash flow hedge
June 1, 2025
2.87%
200,000
Term Loan
12%
Designated as cash flow hedge
September 5, 2019
2.92%
210,000
Term Loan
13%
Designated as cash flow hedge
June 1, 2024
2.81%
50,000
Term Loan
3%
Designated as cash flow hedge
June 1, 2025
2.85%
50,000
Term Loan
3%
Designated as cash flow hedge
June 1, 2025
2.87%
50,000
Term Loan
3%
$
660,000
40%
December 31, 2018
Designated as cash flow hedge
June 1, 2023
2.81%
$
100,000
Term Loan
6%
Designated as cash flow hedge
June 1, 2025
2.87%
200,000
Term Loan
12%
Designated as cash flow hedge
September 5, 2019
2.92%
210,000
Term Loan
13%
Not designated as cash flow hedge
June 1, 2024
2.81%
50,000
Term Loan
3%
Not designated as cash flow hedge
June 1, 2025
2.85%
50,000
Term Loan
3%
Not designated as cash flow hedge
June 1, 2025
2.87%
50,000
Term Loan
3%
$
660,000
40%
At the Merger Date, our existing interest rate swaps qualified, but were not designated for hedge accounting until August 1, 2018. The interest rate swaps entered into in December 2018 qualified, but were not designated for hedge accounting until January 2019. Changes in the fair value of the undesignated interest rate swaps were included in interest expense in the related period. Amounts reported in accumulated other comprehensive loss related to interest rate swaps will be reclassified to interest expense as interest payments are made on the Term Loan. We expect $4.2 million to be reclassified from accumulated other comprehensive income into interest expense within the next twelve months. The following table summarizes the fair values and the respective classification in the Condensed Consolidated Balance Sheets as of June 30, 2019 and December 31, 2018. The net amount of derivative liabilities can be reconciled to the tabular disclosure of fair value in Note 12:
Liabilities
June 30, 2019
December 31, 2018
Interest Rate Swap Agreements
Balance Sheet Classification
(in thousands)
Designated as cash flow hedges
Other non-current liabilities
$
(20,832
)
$
(2,846
)
Designated as cash flow hedges
Accrued expenses
(227
)
-
Not designated as cash flow hedges
Other non-current liabilities
-
(1,271
)
$
(21,059
)
$
(4,117
) The tables below presents the effect of cash flow hedge accounting on accumulated other comprehensive income (loss) as of June 30, 2019 and 2018:
Amount of Loss Recognized in Other Comprehensive Income
Three Months Ended June 30,
Six Months Ended June 30,
2019
2018
2019
2018
Derivatives in Hedging Relationships
(in thousands)
Designated as Cash Flow Hedges
Interest rate swap agreements
$
9,833
$
-
$
17,864
$
-
Amount of Loss Reclassified from Accumulated Other Comprehensive Loss
Location of Loss
Three Months Ended June 30,
Six Months Ended June 30,
Derivatives in
Recognized on
2019
2018
2019
2018
Hedging Relationships
Derivative
(in thousands)
Designated as Cash Flow Hedges
Interest rate swap agreements
Interest expense, net
$
401
$
-
$
591
$
-
The table below presents the effect of our derivative financial instruments on the Condensed Consolidated Statements of Income (Loss) in the three and six months ended June 30, 2019 and 2018:
Location of Loss on Derivative
Interest expense, net
Interest expense, net
Three Months Ended June 30,
Six Months Ended June 30,
2019
2018
2019
2018
(in thousands)
Total Interest Expense presented in the Statements of
Income (Loss) in which the effects of cash flow hedges are recorded
$
27,866
$
8,991
$
53,002
$
13,669
Effects of cash flow hedging:
Loss on Hedging Relationships
Interest rate swap agreements
Amount of loss reclassified
from accumulated other comprehensive
income to earnings
$
401
$
-
$
591
$
-
All of our derivative financial instruments are designated as hedging instruments in the six months ended June 30, 2019. The table below presents the effect of our derivative financial instruments that were not designated as hedging instruments in the six months ended June 30, 2018.
Derivatives Not Designated
Three Months Ended June 30,
Six Months Ended June 30,
as ASC 815-20 Cash Flow
Location of Loss Recognized
2018
2018
Hedging Relationships
in Income on Derivative
(in thousands)
Interest rate swap agreements
Interest expense, net
$
1,199
$
1,199</t>
  </si>
  <si>
    <t>Fair Value Measurements</t>
  </si>
  <si>
    <t>Fair Value Disclosures [Abstract]</t>
  </si>
  <si>
    <t>12. Fair Value Measurements Financial instruments held by us include cash equivalents, accounts receivable, accounts payable, long-term debt (including the current portion thereof) and interest rate swaps. We are also obligated for contingent consideration for certain coating technology that is subject to fair value measurement. Fair value is defined as the price that would be received to sell an asset, or paid to transfer a liability, in an orderly transaction between market participants at the measurement date. In determining fair value, we utilize certain assumptions that market participants would use in pricing the asset or liability, including assumptions about risk and/or the risks inherent in the inputs to the valuation technique. Based on the examination of the inputs used in the valuation techniques, we are required to provide the following information according to the fair value hierarchy. The fair value hierarchy ranks the quality and reliability of the information used to determine fair values. Financial assets and liabilities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 financial instrument’s categorization within the valuation hierarchy is based upon the lowest level of input that is significant to the fair value measurement. The carrying value of cash equivalents, accounts receivable and accounts payable are considered to be representative of their fair values because of their short maturities. The carrying value of our long-term debt (including the current portion thereof) is recognized at amortized cost. The fair value of the Term Loan differs from amortized cost and is valued at prices obtained from a readily-available source for trading non-public debt, which represents quoted prices for identical or similar assets in markets that are not active, and therefore is considered Level 2. See Note 8 for further details on our long-term debt. The following table presents the fair value as of June 30, 2019 and December 31, 2018, respectively, for our long-term debt:
Quoted
Other
in Active
Observable
Unobservable
Markets
Inputs
Inputs
(Level 1)
(Level 2)
(Level 3)
Total
Long-Term Debt Fair Value Measurements
(in thousands)
June 30, 2019
Term Loan
$
-
$
1,314,968
$
-
$
1,314,968
Industrial Revenue Bond
-
10,000
-
10,000
$
-
$
1,324,968
$
-
$
1,324,968
December 31, 2018
Term Loan
$
-
$
1,182,060
$
-
$
1,182,060
Industrial Revenue Bond
-
10,000
-
10,000
$
-
$
1,192,060
$
-
$
1,192,060
The following table presents the amounts carried at fair value as of June 30, 2019 and December 31, 2018 for our other financial instruments.
Quoted
Other
in Active
Observable
Unobservable
Markets
Inputs
Inputs
(Level 1)
(Level 2)
(Level 3)
Total
Recurring Fair Value Measurements
(in thousands)
June 30, 2019
Interest rate swap agreements liability
$
-
$
21,059
$
-
$
21,059
Contingent consideration liability
-
-
4,500
4,500
$
-
$
21,059
$
4,500
$
25,559
December 31, 2018
Interest rate swap agreements liability
$
-
$
4,117
$
-
$
4,117
Contingent consideration liability
4,500
4,500
$
-
$
4,117
$
4,500
$
8,617
Fair value of interest rate swap agreements is based on the present value of the expected future cash flows, considering the risks involved, and using discount rates appropriate for the maturity date. These are determined using Level 2 inputs. Refer to Note 11 for additional information. The Level 3 liabilities consisted of a liability related to contingent consideration, which is a pre-acquisition contingent arrangement in the form of earnout payments related to the coating technology that we acquired as part of the Merger. The fair value on the Merger Date of the earnout was $9.5 million and determined using the scenario-based method due to the linear nature of the payments.</t>
  </si>
  <si>
    <t>Stock-Based Compensation</t>
  </si>
  <si>
    <t>Disclosure Of Compensation Related Costs Sharebased Payments [Abstract]</t>
  </si>
  <si>
    <t>1 3 .
Stock-Based Compensation Stock-based compensation includes time-restricted stock units (“RSUs”), performance-restricted stock units (“PSUs”), and nonqualified stock options (“Options” and, together with the RSUs and PSUs, the “Awards”). These Awards are governed by various plans: the FMSA Holdings Inc. Long Term Incentive Compensation Plan (“2006 Plan”), the FMSA Holdings, Inc. Stock Option Plan (“2010 Plan”), the FMSA Holdings Inc. Amended and Restated 2014 Long Term Incentive Plan (“2014 Plan”), and the 2018 Omnibus Plan (“2018 Plan”). Options may be exercised, in whole or in part, at any time after becoming exercisable, but not later than the date the Option expires, which is typically ten years from the original grant date. All Options granted under the 2006 Plan and 2010 Plan became fully vested as part of the Merger agreement. PSUs granted under the 2014 Plan were converted to RSUs as part of the Merger agreement. In addition, the Merger agreement provides for the accelerated vesting of all Awards if the holder is terminated without Cause or if the holder terminates employment for Good Reason during the Award Protection Period (as such terms are defined in the related agreements), which is 12 months following the Merger Date. The fair values of the RSUs and Options were estimated at the Merger Date. The fair value of the RSUs was determined to be the opening share price of Covia stock at the Merger Date. The fair value of Options was estimated at the Merger date using the Black Scholes-Merton option pricing model. We did not issue any Awards in the six months ended June 30, 2018. We have not issued any Options subsequent to the Merger Date. All Awards activity during the six months ended June 30, 2019 is as follows:
Options
Weighted Average Exercise Price, Options
RSUs
Weighted Average Price at RSU Issue Date
PSUs
Weighted Average Price at PSU Issue Date
(in thousands, except per share data)
Outstanding at December 31, 2018
2,503
$
33.49
746
$
26.12
-
$
-
Granted
-
-
1,738
4.69
1,448
4.74
Exercised or distributed
-
-
(315
)
27.89
-
-
Forfeited
(7
)
38.61
(176
)
7.98
(203
)
4.74
Expired
(11
)
48.48
-
-
-
-
Outstanding at June 30, 2019
2,485
$
33.41
1,993
$
8.61
1,245
$
4.74
We recorded stock compensation expense of $3.3 million and $0.8 million in the three months ended June 30, 2019 and 2018, respectively, and $6.1 million and $0.8 million in the six months ended June 30, 2019 and 2018, respectively. Prior to the Merger, we did not compensate employees with stock-based payments and, accordingly, we did not record any stock compensation expense in the five months ended May 31, 2018. Stock compensation expense is included in selling, general, and administrative expenses on the Condensed Consolidated Statements of Income (Loss) and in additional paid-in capital on the Condensed Consolidated Balance Sheets.</t>
  </si>
  <si>
    <t>Income Taxes</t>
  </si>
  <si>
    <t>Income Tax Disclosure [Abstract]</t>
  </si>
  <si>
    <t xml:space="preserve">1 4 .
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from continuing operations before income tax expense excluding significant, unusual, or infrequently occurring items. The tax effect of an unusual or infrequently occurring item is recorded in the interim period in which it occurs as a discrete item of tax. For the three months ended June 30, 2019, we recorded a tax benefit of $5.1 million on a loss before income taxes of $39.5 million resulting in an effective tax rate of 13.0%, compared to tax expense of $6.5 million on income before income taxes of $23.6 million resulting in an effective tax rate of 27.3% for the same period of 2018. The decrease in the effective tax rate is primarily attributable to a valuation allowance set up for interest expense disallowed under IRC Section 163(j) offset by the benefit from depletion. The effective rate differs from the U.S. federal statutory rate primarily due to depletion, the impact of foreign taxes, tax provisions requiring U.S. income inclusion of foreign income, and a valuation allowance set up for interest expense disallowed under IRC Section 163(j). For the six months ended June 30, 2019 , we recorded a tax benefit of $9.2 million on a loss before income taxes of $95.8 million resulting in an effective tax rate of 9.6% , compared to tax expense of $16.3 million on income before income taxes of $70.3 million resulting in an effective tax rate of 23.2% for the same period of 201 8 . The decrease in the effective tax rate is primarily attributable to a valuation allowance set up for interest expense disallowed under IRC Section 163(j) offset by the benefit from depletion. The effective tax rate differs from the U.S. federal statutory rate primarily due to depletion, the impact of foreign taxes, tax provisions requiring U.S. income inclusion of foreign income, and a valuation allowance set up for interest expense disallowed under IRC Section 163(j) . </t>
  </si>
  <si>
    <t>Pension and other Post-Employment Benefits</t>
  </si>
  <si>
    <t>Compensation And Retirement Disclosure [Abstract]</t>
  </si>
  <si>
    <t>1 5 .
Pension and Other Post-Employment Benefits We maintain retirement, post-retirement medical and long-term benefit plans in several countries. In the U.S., we sponsor the Unimin Corporation Pension Plan, a defined benefit plan for hourly and salaried employees (“Pension Plan”) and the Unimin Corporation Pension Restoration Plan (a non-qualified supplemental benefit plan) (“Restoration Plan”). The Pension Plan is a funded plan. Minimum funding and maximum tax-deductible contribution limits for the Pension Plan are defined by the Internal Revenue Service. The Restoration Plan is unfunded. Salaried participants had accrued benefits based on service and final average pay. Hourly participants' benefits are based on service and a benefit formula. The Pension Plan was closed to new entrants effective January 1, 2008, and union employee participation in the Pension Plan at the last three unionized locations participating in the Pension Plan was closed to new entrants effective November 1, 2017. The Pension Plan was frozen as of December 31, 2018 for all non-union employees. Until the Restoration Plan was amended to exclude new entrants on August 15, 2017, all salaried participants eligible for the Pension Plan were also eligible for the Restoration Plan. The Restoration Plan was frozen for all participants as of December 31, 2018. An independent trustee has been appointed for the Pension Plan whose responsibilities include custody of plan assets as well as recordkeeping. A pension committee consisting of members of senior management provides oversight through quarterly meetings. In addition, an independent advisor has been engaged to provide advice on the management of the plan assets. The primary risk of the Pension Plan is the volatility of the funded status. Liabilities are exposed to interest rate risk and demographic risk (e.g., mortality, turnover, etc.). Assets are exposed to interest rate risk, market risk, and credit risk. In addition to these retirement plans in the U.S., we offer a retiree medical plan that is exposed to risk of increases in health care costs. The retiree medical plan covers certain salaried employees and certain groups of hourly employees. Effective December 31, 2018, the retiree medical plan was terminated for salaried employees but remains open to certain groups of hourly employees. In Canada, we sponsor three defined benefit retirement plans. Two of the retirement plans are for hourly employees and one is for salaried employees. Salaried employees were eligible to participate in a plan consisting of a defined benefit portion that has been closed to new entrants since January 1, 2008 and a defined contribution portion for employees hired after January 1, 2018. In addition, there are two post-retirement medical plans in Canada. In the case of the Canadian pension plans, minimum funding is required under the provincial Pension Benefits Act (Ontario) and regulations and maximum funding is set in the Federal Income Tax Act of Canada and regulations. The pension plan is administered by Unimin Canada. A pension committee exists to ensure proper administration, management and investment review with respect to the benefits of the pension plan through implementation of governance procedures. The medical plan is administered by an insurance company with Unimin Canada having the ultimate responsibility for all decisions. In Mexico, we sponsor four retirement plans, two of which are seniority premium plans as defined by Mexican labor law. The remaining plans are defined benefit plans with a minimum benefit equal to severance payment by unjustified dismissal according to Mexican labor law. Minimum funding is not required, and maximum funding is defined according to the actuarial cost method registered with the Mexican Tax Authority. Investment decisions are made by an administrative committee of Grupo de Materias Primas pension plans. All plans in Mexico pay lump sums on retirement and pension plans pay benefits through five annual payments conditioned on compliance with non-compete clauses. As part of the Merger, we assumed the two defined benefit pension plans of Fairmount Santrol, the Wedron pension plan and the Troy Grove pension plan. These plans cover union employees at certain facilities and provide benefits based upon years of service or a combination of employee earnings and length of service. Benefits under the Wedron plan were frozen effective December 31, 2012. Benefits under the Troy Grove plan were frozen effective December 31, 2016. The Pension Plan, Restoration Plan, and the pension plans in Canada and Mexico are collectively referred to as the “Unimin Pension Plans.” The Wedron and Troy Grove pension plans are collectively referred to as the “Fairmount Pension Plans.” The Unimin Pension Plans and the Fairmount Pension Plans are collectively referred to as the “Covia Pension Plans.” The post-retirement medical plans in the United States and Canada are collectively referred to as the “Postretirement Medical Plans.” We have applied settlement accounting in the six months ended June 30, 2019 due to distributions exceeding the current period service and interest costs. These amounts are included in other non-operating expense, net on the Condensed Consolidated Statements of Income (Loss). The following tables summarize the components of net periodic benefit costs for the three and six months ended June 30, 2019 and 2018 as follows:
Covia Pension Plans
Three Months Ended June 30,
Six Months Ended June 30,
2019
2018
2019
2018
(in thousands)
Components of net periodic benefit cost
Service cost
$
551
$
2,190
$
1,102
$
4,392
Interest cost
2,084
2,340
4,168
4,673
Expected return on plan assets
(2,308
)
(2,709
)
(4,616
)
(5,389
)
Amortization of prior service cost
82
136
164
274
Amortization of net actuarial loss
522
1,301
1,044
2,605
Settlement loss
1,065
439
2,744
439
Net periodic benefit cost
$
1,996
$
3,697
$
4,606
$
6,994
Postretirement Medical Plans
Three Months Ended June 30,
Six Months Ended June 30,
2019
2018
2019
2018
(in thousands)
Components of net periodic benefit cost
Service cost
$
73
$
267
$
146
$
533
Interest cost
120
209
240
420
Amortization of net actuarial loss
40
122
80
244
Net periodic benefit cost
$
233
$
598
$
466
$
1,197
We contributed $0.7 million and $5.9 million to the Covia Pension Plans for the six months ended June 30, 2019 and 2018, respectively. Contributions into the Covia Pension Plans for the year ended December 31, 2019 are expected to be $3.0 million.</t>
  </si>
  <si>
    <t>Accumulated Other Comprehensive Loss</t>
  </si>
  <si>
    <t xml:space="preserve">1 6 .
Accumulated Other Comprehensive Loss Accumulated other comprehensive loss is a separate line within the Condensed Consolidated Statements of Equity that reports our cumulative income (loss) that has not been reported as part of net income (loss). The components of accumulated other comprehensive loss attributable to Covia Holdings Corporation at June 30, 2019 and December 31, 2018 were as follows:
June 30, 2019
Gross
Tax Effect
Net Amount
(in thousands)
Foreign currency translation adjustments
$
(50,182
)
$
-
$
(50,182
)
Amounts related to employee benefit obligations
(47,479
)
14,587
(32,892
)
Unrealized gain (loss) on interest rate hedges
(22,355
)
5,142
(17,213
)
$
(120,016
)
$
19,729
$
(100,287
)
December 31, 2018
Gross
Tax Effect
Net Amount
(in thousands)
Foreign currency translation adjustments
$
(53,389
)
$
-
$
(53,389
)
Amounts related to employee benefit obligations
(52,496
)
14,574
(37,922
)
Unrealized gain (loss) on interest rate hedges
(5,083
)
1,169
(3,914
)
$
(110,968
)
$
15,743
$
(95,225
) The following table presents the changes in accumulated other comprehensive loss by component for the six months ended June 30, 2019:
Six Months Ended June 30, 2019
Foreign
Amounts related
Unrealized
currency
to employee
gain (loss)
translation
benefit
on interest
adjustments
obligations
rate hedges
Total
(in thousands)
Beginning balance
$
(53,389
)
$
(37,922
)
$
(3,914
)
$
(95,225
)
Other comprehensive income
before reclassifications
3,207
2,917
(13,755
)
(7,631
)
Amounts reclassified from
accumulated other comprehensive loss
-
2,113
456
2,569
Ending balance
$
(50,182
)
$
(32,892
)
$
(17,213
)
$
(100,287
) </t>
  </si>
  <si>
    <t>Leases</t>
  </si>
  <si>
    <t>Leases [Abstract]</t>
  </si>
  <si>
    <t>1 7 .
Leases Operating leases and finance leases are included in the Condensed Consolidated Balance Sheets as follows:
June 30, 2019
Classification
(in thousands)
Lease assets
Operating right-of-use assets, net
Assets
$
396,680
Finance right-of-use assets, net
Property, plant, and equipment, net
11,556
Total lease assets
$
408,236
Lease liabilities
Operating lease liabilities, current
Current liabilities
$
67,720
Operating lease liabilities, non-current
Liabilities
296,678
Finance lease liabilities, current
Current portion of long-term debt
3,841
Finance lease liabilities, non-current
Long-term debt
3,942
Total lease liabilities
$
372,181
Operating lease rental expense for the three and six months ended June 30, 2018 was $18.1 million and $33.2 million. Operating lease costs are recorded on a straight-line basis over the lease term. Finance lease costs include amortization of the right-of-use assets and interest on lease liabilities. The components of lease costs, which were included in income (loss) from operations in our Condensed Consolidated Statements of Income (Loss), were as follows:
Three Months Ended June 30,
Six Months Ended June 30,
2019
2019
(in thousands)
Operating leases
Operating lease costs
$
25,767
$
52,959
Variable lease costs
655
806
Short-term lease costs
4,347
9,205
Total operating lease costs
$
30,769
$
62,970
Financing leases
Amortization of right-of-use asset
$
644
$
1,263
Interest on finance lease liabilities
73
110
Total finance lease costs
$
717
$
1,373
Maturities of lease liabilities as of June 30, 2019 are as follows:
Operating
Finance
Total
(in thousands)
2019
$
86,666
$
4,434
$
91,100
2020
76,528
2,071
78,599
2021
64,989
948
65,937
2022
58,692
578
59,270
2023
44,834
212
45,046
2024 and Thereafter
104,643
-
104,643
Total lease payments
436,352
8,243
444,595
Less imputed lease interest
(71,954
)
(460
)
(72,414
)
Total lease liabilities
$
364,398
$
7,783
$
372,181
Minimum lease payments under ASC 840, as of December 31, 2018, are as follows:
(in thousands)
2019
$
104,602
2020
81,365
2021
69,358
2022
59,044
2023
52,121
Thereafter
121,014
Total
$
487,504
Additional information related to leases is presented as follows:
Six Months Ended June 30,
2019
Operating leases
Weighted average remaining lease term
6.4 years
Weighted average discount rate
5.8%
Financing leases
Weighted average remaining lease term
2.4 years
Weighted average discount rate
4.4%
Six Months Ended June 30,
2019
(in thousands)
Cash paid for amounts included in the measurement of lease liabilities
Operating cash flows from operating leases
$
50,351
Operating cash flows from financing leases
178
Financing cash flows from finance leases
2,274
Total cash paid
$
52,803</t>
  </si>
  <si>
    <t>Commitments and Contingent Liabilities</t>
  </si>
  <si>
    <t>Commitments And Contingencies Disclosure [Abstract]</t>
  </si>
  <si>
    <t>1 8 .
Commitments and Contingent Liabilities Contingencies We are involved in various legal proceedings, including as a defendant in a number of lawsuits. Although the outcomes of these proceedings and lawsuits cannot be predicted with certainty, we do not believe that any of the pending legal proceedings and lawsuits are reasonably likely to have a material adverse effect on our financial position, results of operations or cash flows. In addition, we believe that our insurance coverage will mitigate these claims. We and/or our predecessors have been named as a defendant, usually among many defendants, in numerous product liability lawsuits brought by or on behalf of current or former employees of our customers alleging damages caused by silica exposure. As of June 30, 2019, there were 63 active silica-related products liability lawsuits pending in which we are a defendant. Although the outcomes of these lawsuits cannot be predicted with certainty, we do not believe that these matters are reasonably likely to have a material adverse effect on our financial position, results of operations or cash flows. On March 18, 2019, we received a subpoena from the SEC seeking information relating to certain value-added proppants marketed and sold by Fairmount Santrol or Covia within the Energy segment since January 1, 2014. We are cooperating with the SEC’s investigation. Given that the investigation is ongoing and that no civil or criminal claims have been threatened or brought to date, we cannot predict what, if any, further action the SEC may take regarding its investigation, and cannot provide an estimate of the potential range of loss, if any, that may result. Accordingly, no accrual has been made with respect to this matter. Included in other long-term liabilities at June 30, 2019 and December 31, 2018, is $ 4.5 million Royalties We have entered into numerous mineral rights agreements, in which payments under the agreements are expensed as incurred. Certain agreements require annual or quarterly payments based upon annual tons mined or the average selling price of tons sold. Total royalty expense associated with these agreements was $3.1 million and $1.3 million for the three months ended June 30, 2019 and 2018, respectively, and $5.6 million and $2.2 million for the six months ended June 30, 2019 and 2018, respectively.</t>
  </si>
  <si>
    <t>Transactions with Related Parties</t>
  </si>
  <si>
    <t>Related Party Transactions [Abstract]</t>
  </si>
  <si>
    <t>1 9 .
Transactions with Related Parties We sell minerals to Sibelco and certain of its subsidiaries (“related parties”). Sales to related parties amounted to $2.3 million and $1.1 million in the three months ended June 30, 2019 and 2018, respectively, and $4.5 million and $2.7 million in the six months ended June 30, 2019 and 2018, respectively. At June 30, 2019 and December 31, 2018, we had accounts receivable from related parties of $2.1 million and $0.8 million, respectively. These amounts are included in Accounts receivable, net in the accompanying Condensed Consolidated Balance Sheets. We purchase minerals from certain related parties. Purchases from related parties amounted to $2.0 million and $3.0 million in the three months ended June 30, 2019 and 2018, respectively, and $2.0 million and $5.2 million in the six months ended June 30, 2019 and 2018 , respectively . At June 30, 2019 and December 31, 2018 , we had accounts payable to related parties of $4.0 million and $0.5 million , respectively. These amounts are included in Accounts payable in the accompanying Condensed Consolidated Balance Sheets. Prior to the Merger, Sibelco provided certain services on behalf of Unimin, such as finance, treasury, legal, marketing, information technology, and other infrastructure support. The cost for information technology was allocated to Unimin on a direct usage basis. The costs for the remainder of the services were allocated to Unimin based on tons sold, revenues, gross margin, and other financial measures for Unimin compared to the same financial measures of Sibelco. The financial information presented in these condensed consolidated financial statements may not reflect the combined financial position, operating results and cash flows of Unimin had it not been a consolidated subsidiary of Sibelco. Actual costs that would have been incurred if Unimin had been a stand-alone company would depend on multiple factors, including organizational structure and strategic decisions made in various areas, including information technology and infrastructure. Effective on the Merger Date, Sibelco no longer provides such services to us. Prior to the Merger, during the two and five months ended May 31, 2018, Unimin incurred $2.4 million and $2.4 million, respectively, for management and administrative services from Sibelco. These costs are reflected in selling, general and administrative expenses in the accompanying Condensed Consolidated Statements of Income (Loss). Additionally, we are compensated for providing transitional services, such as accounting, human resources, information technology, mine planning, and geological services, to HPQ Co. and such compensation is recorded as a reduction of cost in selling, general, and administrative expenses. Compensation for these transitional services was $0.01 million and $0.1 million for the three months ended June 30, 2019 and 2018, respectively, and $0.1 million and $0.1 million in the six months ended June 30, 2019 and 2018, respectively. Amounts are included in Selling, general, and administrative expenses on the Condensed Consolidated Statements of Income (Loss) and in Other receivables in the Condensed Consolidated Balance Sheets at June 30, 2019 and December 31, 2018. On June 1, 2018, we entered into an agreement with Sibelco whereby Sibelco provides sales and marketing support for certain products supporting the performance coatings and polymer solutions markets in North America and Mexico, for which we pay a 5% commission of revenue, and in the rest of the world, for which we pay a 10% commission of revenue. Sibelco also assists with sales and marketing efforts for certain products in the ceramics and sanitary ware industries outside of North America and Mexico for which we pay a 5% commission of revenue. In addition, we provide sales and marketing support to Sibelco for certain products used in ceramics in North America and Mexico for which we earn a 10% commission of revenue. We recorded commission expense of $1.1 million and $0.4 million in the three months ended June 30, 2019 and 2018, respectively, and $2.1 million and $0.4 million in the six months ended June 30, 2019 and 2018, respectively. These amounts are recorded in Selling, general and administration expenses. Prior to the Merger Date, we had term loans outstanding with a wholly-owned subsidiary of Sibelco. During the three and six months ended June 30, 2018, we incurred $1.2 million and $3.1 million, respectively, of interest expense for such term loans. These costs are reflected in Interest expense, net in the accompanying Condensed Consolidated Statements of Income (Loss). Upon closing of the Merger, these term loans were repaid with the proceeds of the Term Loan.</t>
  </si>
  <si>
    <t>Revenue From Contract With Customer [Abstract]</t>
  </si>
  <si>
    <t>20 .
Revenues Revenues are primarily derived from contracts with customers with terms typically ranging from one to eight years in length and are measured by the amount of consideration we expect to receive in exchange for transferring our products. Revenues are recognized as each performance obligation within the contract is satisfied; this occurs with the transfer of control of our product in accordance with delivery methods as defined in the underlying contract. Performance obligations do not extend beyond one year. Transfer of control to customers generally occurs when products leave our facilities or at other predetermined control transfer point. We account for shipping and handling activities that occur after control of the related good transfers as a cost of fulfillment instead of a separate performance obligation. We disaggregate revenues by major source consistent with our segment reporting. See Note 21 for further detail. Accounts receivable as presented in the consolidated balance sheets are related to our contracts and are recorded when the right to consideration becomes likely at the amount management expects to collect. Accounts receivable do not bear interest if paid when contractually due, and payments are generally due within thirty to forty-five days of invoicing. We typically do not record contract assets, as the transfer of control of our products results in an unconditional right to receive consideration. We enter into certain supply agreements with customers that include provisions requiring payment at the inception of the supply agreement. Deferred revenue is recorded when payment is received in advance of the performance obligation. Changes in deferred revenue were as follows :
Six Months Ended June 30,
2019
(in thousands)
Beginning balance
$
10,826
Deferral of revenue
23,370
Recognition of unearned revenue
(9,784
)
Ending balance
$
24,412
At June 30, 2019 and December 31, 2018, respectively, deferred revenue balances of $18.4 million and $9.7 million were recorded as current liabilities. At June 30, 2019 and December 31, 2018, respectively, deferred revenue balance of $6.1 million and $1.1 million were recorded in other non-current liabilities. At June 30, 2019, we had one customer whose accounts receivable balance exceeded 10% of total accounts receivable. This customer comprised approximately 15% of the accounts receivable balance at June 30, 2019. At December 31, 2018, we had two customers whose accounts receivable balance exceeded 10% of total accounts receivable. These two customers each comprised approximately 10% In the six months ended June 30, 2019 and 2018, one customer exceeded 10% of revenues. This customer accounted for 11% and 13% of revenues in the six months ended June 30, 2019 and 2018, respectively. This customer is part of our Energy segment.</t>
  </si>
  <si>
    <t>Segment Reporting</t>
  </si>
  <si>
    <t>Segment Reporting [Abstract]</t>
  </si>
  <si>
    <t xml:space="preserve">2 1 .
Segment Reporting We organize our business into two reportable segments, Energy and Industrial. Our Energy segment offers the oil and gas industry a comprehensive portfolio of raw frac sand, value-added-proppants, well-cementing additives, gravel-packing media and drilling mud additives that meet or exceed standards of the API. Our products serve hydraulic fracturing operations in the U.S., Canada, Argentina, Mexico, China, and northern Europe. The Industrial segment provides raw, value-added and custom-blended products to the glass, ceramics, metals, coatings, polymers, construction, foundry, filtration, sports and recreation and various other industries. Prior to the second quarter of 2019, the Company’s chief operating decision maker (“CODM”) primarily evaluated an operating segment’s performance based on segment gross profit, which does not include any selling, general, and administrative costs or corporate costs. Beginning with the second quarter of 2019, the CODM changed the method to evaluate the Company’s operating segments’ performance based on segment contribution margin. Segment contribution margin excludes selling, general, and administrative costs, corporate costs, operating costs of idled facilities, and operating costs of excess railcar capacity. This change was made to better measure the operating performance of the reportable segments and to monitor performance without these non-operational costs. The reportable segments are consistent with how management views the markets served by us and the financial information reviewed by the CODM in deciding how to allocate resources and assess performance. Segment information for all periods presented in the table below has been revised accordingly to reflect the n ew measure of profit and loss.
Three Months Ended June 30,
Six Months Ended June 30,
2019
2018
2019
2018
(in thousands)
Revenues
Energy
$
251,547
$
326,746
$
487,622
$
534,207
Industrial
193,389
181,672
385,560
344,032
Total revenues
444,936
508,418
873,182
878,239
Segment contribution margin
Energy
40,912
103,390
62,931
168,885
Industrial
65,109
51,819
116,731
95,826
Total segment contribution margin
106,021
155,209
179,662
264,711
Operating costs of idled facilities and excess railcar capacity
7,054
2,102
14,009
2,102
Selling, general, and administrative
38,644
31,377
80,604
56,601
Depreciation, depletion, and amortization
59,204
36,744
117,299
63,875
Asset impairments
-
12,300
-
12,300
Restructuring and other charges
9,535
-
11,537
-
Other operating expense (income), net
1,670
1,150
(4,722
)
1,663
Operating income (loss) from continuing operations
(10,086
)
71,536
(39,065
)
128,170
Interest expense, net
27,866
8,991
53,002
13,669
Other non-operating expense, net
1,571
38,923
3,758
44,223
Income (loss) from continuing operations before provision (benefit) for income taxes
$
(39,523
)
$
23,622
$
(95,825
)
$
70,278
Asset information, including capital expenditures and depreciation, depletion, and amortization, by segment is not included in reports used by management in its monitoring of performance and, therefore, is not reported by segment. </t>
  </si>
  <si>
    <t>Goodwill and Intangible Assets</t>
  </si>
  <si>
    <t>Goodwill And Intangible Assets Disclosure [Abstract]</t>
  </si>
  <si>
    <t>2 2 .
Goodwill and Intangible Assets Goodwill represents the excess of purchase price over the fair value of net assets acquired in business combinations. Goodwill was $119.8 million and $131.7 million at June 30, 2019 and December 31, 2018, respectively, and is entirely attributable to the Industrial segment. The activity in goodwill in the six months ended June 30, 2019 is as follows:
June 30, 2019
Industrial
(in thousands)
Beginning balance
$
131,655
Assets held for sale
(11,833
)
Goodwill
$
119,822
We evaluate goodwill at the reporting unit level on an annual basis on October 31 and also on an interim basis when indicators of impairment exist. Calera and the W&amp;W Railroad included in assets and liabilities held for sale were determined to be businesses and, therefore, goodwill of $8.6 million and $3.2 million, respectively, was allocated to the assets held for sale at June 30, 2019. There were no events or changes in circumstances that would more likely than not result in an impairment in the carrying value of goodwill at June 30, 2019. Changes in the carrying amount of intangible assets are as follows:
June 30, 2019
December 31, 2018
(in thousands)
Beginning balance
$
188,418
$
52,196
Less: Reclassification to operating right-of-use assets
(40,902
)
-
Less: Reclassification to assets held for sale
(48,026
)
-
Assets acquired
-
136,222
Ending balance
99,490
188,418
Accumulated amortization, beginning balance
(51,305
)
(26,600
)
Less: Reclassification to operating right-of-use assets accumulated amortization
5,115
-
Less: Reclassification to assets held for sale
29,862
-
Amortization for the period
(14,950
)
(24,705
)
Accumulated amortization, ending balance
(31,278
)
(51,305
)
Intangible assets, net
$
68,212
$
137,113
Intangible assets, net includes acquired supply agreements which are classified as held for sale at June 30, 2019, acquired stream mitigation rights, customer relationships, trade names and acquired technology. Refer also to Note 2, which includes a discussion of the intangible assets acquired in the Merger, which are included in the balance of Intangibles, net at December 31, 2018. Amortization expense is recognized in Depreciation, depletion and amortization expense in the Condensed Consolidated Statements of Income (Loss). The intangible assets had a weighted average amortization period of seven years at June 30, 2019 and December 31, 2018. Amortization expense was $6.6 million and $3.7 million for the three months ended June 30, 2019 and 2018, respectively, and $15.0 million and $4.4 million in the six months ended June 30, 2019 and 2018, respectively. The estimated amortization expense related to intangible assets for the five succeeding years is as follows:
Amortization
(in thousands)
2019
$
6,390
2020
12,779
2021
12,779
2022
12,779
2023
12,779
Thereafter
10,706
Total
$
68,212</t>
  </si>
  <si>
    <t>Restructuring and Other Charges</t>
  </si>
  <si>
    <t>Restructuring And Related Activities [Abstract]</t>
  </si>
  <si>
    <t xml:space="preserve">2 3 .
Restructuring and Other Charges In September 2018 and November 2018, we idled operations at facilities serving the Energy segment in response to reduced customer demand. Our activities to idle those facilities have largely been completed at June 30, 2019, and all significant associated restructuring charges have been recorded. We did not allocate restructuring charges to our Energy segment. Additionally, in connection with the Merger, we initiated restructuring activities to achieve cost synergies from our combined operations. We did not allocate these Merger-related restructuring charges to either of our business segments. The following table presents a summary of restructuring charges for the six months ended June 30, 2019. There were no restructuring charges in the six months ended June 30, 2018.
Merger-related
Idled facilities
Total
(in thousands)
Restructuring charges
Severance and relocation costs
$
1,921
$
2,868
$
4,789
Contract termination costs
-
1,293
1,293
Total restructuring charges
$
1,921
$
4,161
$
6,082
The following table presents our restructuring reserve activity during 2019:
Merger-related
Idled facilities
Total
(in thousands)
Accrued restructuring charges
Balances at December 31, 2018
$
15,578
$
3,974
$
19,552
Charges
1,921
4,161
6,082
Cash payments
(6,200
)
(3,162
)
(9,362
)
Balances at June 30, 2019
$
11,299
$
4,973
$
16,272
The current portion of our restructuring reserve is included in accrued expenses and long-term portion of our restructuring reserve is included in other non-current liabilities. Restructuring and other charges on the Condensed Consolidated Statements of Income (Loss) for the six months ended June 30, 2019 includes other charges related to executive severance and benefits of $5.5 million. These other charges are included in Accrued expenses on the Consolidated Balance Sheet and are not included in the above tables. </t>
  </si>
  <si>
    <t>Subsequent Events</t>
  </si>
  <si>
    <t>Subsequent Events [Abstract]</t>
  </si>
  <si>
    <t xml:space="preserve">2 4 .
Subsequent Events On July 3, 2019, we entered into an agreement with Mississippi Lime Company to sell Calera and, on July 25, 2019, we entered into an agreement with OmniTRAX, Inc. to sell the W&amp;W Railroad. The Calera transaction closed on August 1, 2019, and resulted in a net gain on sale. The W&amp;W Railroad transaction is anticipated to close in the third quarter of 2019. See Note 7 for further details. </t>
  </si>
  <si>
    <t>Business and Summary of Significant Accounting Policies (Policies)</t>
  </si>
  <si>
    <t>Merger of Unimin Corporation and Fairmount Santrol Holdings Inc.</t>
  </si>
  <si>
    <t xml:space="preserve">Merger of Unimin Corporation and Fairmount Santrol Holdings Inc. On June 1, 2018 (“Merger Date”), Unimin Corporation (“Unimin”) completed a business combination (“Merger”) whereby Fairmount Santrol Holdings Inc. (“Fairmount Santrol”) merged into a wholly-owned subsidiary of Unimin and ceased to exist as a separate corporate entity. Immediately following the consummation of the Merger, Unimin changed its name to Covia Holdings Corporation and began operating under that name. The common stock of Fairmount Santrol was delisted from the New York Stock Exchange (“NYSE”) prior to the market opening on June 1, 2018, and Covia commenced trading under the ticker symbol “CVIA” on that date. Upon the consummation of the Merger, the former stockholders of Fairmount Santrol (including holders of certain Fairmount Santrol equity awards) received, in the aggregate, $170.0 million in cash consideration and approximately 35% of the common stock of Covia. Approximately 65% of the outstanding shares of Covia common stock is owned by SCR-Sibelco NV (“Sibelco”), previously the parent company of Unimin. See Note 2 for further discussion of the Merger. In connection with the Merger, we redeemed approximately 18.5 million shares of Unimin common stock from Sibelco in exchange for an amount in cash equal to approximately (i) $660.0 million plus interest accruing at 5.0% per annum for the period from September 30, 2017 through June 1, 2018 less (ii) $170.0 million in cash paid to Fairmount Santrol stockholders. In connection with the Merger, we also completed a debt refinancing transaction, with Barclays Bank PLC as administrative agent, by entering into a $1.65 billion senior secured term loan (“Term Loan”) and a $200.0 million revolving credit facility (“Revolver”). The proceeds of the Term Loan were used to repay the indebtedness of Unimin and Fairmount Santrol and to pay the cash portion of the Merger consideration and expenses related to the Merger. See Note 8 for further discussion of the refinancing transaction and terms of such indebtedness. As a condition to the Merger, Unimin contributed certain of its assets comprising its Electronics segment, including $31.0 million of cash, to Sibelco North America, Inc. (“HPQ Co.”), a newly-formed wholly-owned subsidiary of Unimin, in exchange for all of the stock of HPQ Co. and the assumption by HPQ Co. of certain liabilities. Unimin distributed all of the stock of HPQ Co. to Sibelco in exchange for 0.17 million shares (or 15.1 million shares subsequent to the stock split) of Unimin common stock held by Sibelco. See Note 3 for a discussion of HPQ Co., which is presented as discontinued operations in these condensed consolidated financial statements. Costs and expenses incurred related to the Merger are recorded in Other non-operating expense, net in the accompanying Consolidated Statements of Income and include legal, accounting, valuation and financial advisory services, integration and other costs totaling $0.2 million and $38.9 million for the three months ended June 30, 2019 and 2018, respectively, and $0.9 million and $44.2 million for the six months ended June 30, 2019 and 2018, respectively. Unimin was determined to be the acquirer in the Merger for accounting purposes, and the historical financial statements and certain historical amounts included in the Notes to the Condensed Consolidated Financial Statements relate to Unimin. The Condensed Consolidated Balance Sheets at December 31, 2018 and forward reflect Covia results. The presentation of information for periods prior to the Merger Date are not fully comparable to the presentation of information for periods presented after the Merger Date because the results of operations for Fairmount Santrol are not included in such information prior to the Merger Date. </t>
  </si>
  <si>
    <t>Reclassifications</t>
  </si>
  <si>
    <t xml:space="preserve">Reclassifications Certain reclassifications of prior period presentations have been made to conform to the current period presentation, including assets and liabilities held for sale and deferred revenue. </t>
  </si>
  <si>
    <t>Basis of Presentation</t>
  </si>
  <si>
    <t>Basis of Presentation Our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income, and cash flows of the reported interim periods. The Condensed Consolidated Balance Sheet as of December 31, 2018 was derived from audited consolida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our consolidated financial statements and notes thereto and for each of the three years in the period ended December 31, 2018, which are included in our Annual Report on Form 10-K, as filed with the Securities and Exchange Commission (“SEC”) on March 22, 2019 (“Form 10-K”), and information included elsewhere in this Quarterly Report on Form 10-Q (“Report”). On June 1, 2018, we effected an 89:1 stock split with respect to our shares of common stock.</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more significant areas requiring the use of management estimates and assumptions relate to: business combination purchase price allocation, and the useful life of definite-lived intangible assets; asset retirement obligations; estimates of allowance for doubtful accounts; estimates of fair value for reporting units and asset impairments (including impairments of goodwill and other long-lived assets); adjustments of inventories to net realizable value; post-employment, post-retirement and other employee benefit liabilities; valuation allowances for deferred tax assets; and reserves for contingencies and litigation. We base our estimates on historical experience and on various other assumptions that are believed to be reasonable under the circumstances, including the use of valuation experts. Accordingly, actual results may differ significantly from these estimates under different assumptions or conditions.</t>
  </si>
  <si>
    <t>Recent Accounting Pronouncements Recently Adopted Accounting Pronouncements Leases On January 1, 2019 we adopted ASC Topic 842 – Leases We lease railcars, machinery, equipment, land, buildings and office space under operating lease arrangements. Certain mobile equipment leasing arrangements, subject to purchase options are leased under finance lease arrangements. We account for leases in accordance with Topic 842 and have recorded right-of-use assets and lease liabilities at the date of adoption. The right-of-use assets represent our right to use underlying assets for the lease term and the lease liabilities represent our obligation to make lease payments under the leases. We elected to transition to Topic 842 using the modified retrospective method to apply the standard on its effective date, January 1, 2019. Prior period amounts are not adjusted and continue to be reported in accordance with historic accounting under previous lease guidance, ASC Topic 840 – Leases. We determine if an arrangement is or contains a lease at contract inception and exercise judgement and apply certain assumptions when determining the discount rate, lease term and lease payments:
•
Topic 842 requires a lessee to record a lease liability based on the discounted unpaid lease payments using the interest rate implicit in the lease or, if the rate cannot be readily determined, the incremental borrowing rate. Generally, we do not have knowledge of the rate implicit in the lease and, therefore, in most cases we use the incremental borrowing rate for a lease.
•
The lease term includes the non-cancelable period of the lease plus any additional periods covered by an option to extend that we are reasonably certain to exercise, or an option to extend that is controlled by the lessor.
•
Lease payments included in the measurement of the lease liability comprise fixed payments, and the exercise price of an option to purchase the underlying asset if we are reasonably certain to exercise the option. All right-of-use assets are periodically reviewed for impairment losses and no impairment of the right-of-use assets has been recorded in the six months ended June 30, 2019. We monitor events and modifications of existing lease agreements that would require reassessment of the lease. When a reassessment results in the remeasurement of a lease liability, a corresponding adjustment is made to the carrying amount of the corresponding right-of-use asset. Upon adoption, we elected to use the package of practical expedients permitted under the transition guidance. We did not reassess (i) whether any expired or existing contracts are or contain leases, (ii) the lease classification for any expired or existing leases, or (iii) initial direct costs for any existing leases. For lease agreements that include lease and non-lease components, we elected to use the practical expedient to combine lease and non-lease components for all classes of assets and to not record leases with a term of twelve months or less on the balance sheet. Short-term lease payments associated with a lease are recorded on a straight-line basis over the lease term. Certain of our lease agreements include rental payments based on a percentage of usage and others include rental payments adjusted periodically based on an index, such as the Consumer Price Index. These payments are recorded as variable costs under operating leases. The impact of the adoption of Topic 842 on the accompanying Condensed Consolidated Balance Sheets resulted in recording additional right-of-use assets and lease liabilities of approximately $442.1 million and $406.8 million, respectively, at January 1, 2019. The right-of-use assets at the date of adoption included approximately $35.8 million of lease intangible assets related to favorable market terms of certain railcar leases acquired in the Merger. See Note 17 for further detail.</t>
  </si>
  <si>
    <t>Recent Accounting Pronouncements</t>
  </si>
  <si>
    <t>Recently Issued Accounting Pronouncements In June 2016, the FASB issued ASU No. 2016-13 – Financial Instruments – Credit Losses (Topic 326) In August 2018, the FASB issued ASU No. 2018-13 – Fair Value Measurement (Topic 820): Disclosure Framework – Changes to the Disclosure Requirements for Fair Value Measurement In August 2018, the FASB issued ASU No. 2018-14 – Compensation – Retirement Benefits – Defined Benefit Plans – General (Subtopic 715-20): Disclosure Framework – Changes to the Disclosure Requirements for Defined Benefit Plans (“ASU 2018-14”). The amendments in ASU 2018-14 remove various disclosures that no longer are considered cost-beneficial, namely amounts in accumulated other comprehensive loss expected to be recognized as components of net periodic benefit cost over the next fiscal year. Further, ASU 2018-14 requires disclosure or clarification of the reasons for significant gains or losses related to changes in the benefit obligation for the period, as well as projected and accumulated benefit obligations in excess of plan assets. ASU 2018-14 is effective for fiscal years ending after December 15, 2020 and should be applied on a retrospective basis, with early adoption permitted. We are in the process of evaluating the impact of this new guidance on our condensed consolidated financial statements and disclosures. In August 2018, the FASB issued ASU No. 2018-15 – Intangibles – Goodwill and Other – Internal-Use Software (Subtopic 350-40): Customer’s Accounting for Implementation Costs Incurred in a Cloud Computing Arrangement That Is a Service Contract In November 2018, the FASB issued ASU No. 2018-18 – Collaborative Arrangements (Topic 808) — Clarifying the Interaction between Topic 808 and Topic 606</t>
  </si>
  <si>
    <t>Merger and Purchase Price Accounting (Tables)</t>
  </si>
  <si>
    <t>Summary of Purchase Price Accounting of Acquired Assets and Liabilities Including Measurement Period Adjustments</t>
  </si>
  <si>
    <t>The following table presents the purchase price accounting of the acquired assets and liabilities assumed as of the Merger Date including measurement period adjustments:
June 1, 2018
(in thousands)
Cash and cash equivalents
$
105,303
Inventories, net
108,005
Accounts receivable
159,373
Property, plant, and equipment, net
1,649,876
Intangible assets, net
136,222
Prepaid expenses and other assets
9,563
Other non-current assets
4,182
Total identifiable assets acquired
2,172,524
Debt
748,722
Other current liabilities
160,117
Deferred tax liability
199,627
Other long-term liabilities
45,169
Total liabilities assumed
1,153,635
Net identifiable assets acquired
1,018,889
Non-controlling interest
453
Goodwill
295,224
Total consideration transferred
$
1,313,660</t>
  </si>
  <si>
    <t>Summary of Fair Value of Acquired Intangible Assets and Related Estimated Useful Lives</t>
  </si>
  <si>
    <t>The fair value of the acquired intangible assets and the related estimated useful lives at the Merger Date were the following:
Approximate
Fair Value
Estimated
(in thousands)
Useful Life
Customer relationships
$
73,000
6 years
Railcar leasehold interests
40,914
1-15 years
Trade name
17,000
1 year
Technology
5,000
12 years
Other
308
95 years
Total approximate fair value
$
136,222</t>
  </si>
  <si>
    <t>Summary of Pro Forma Financial Information</t>
  </si>
  <si>
    <t>The following unaudited pro forma condensed combined financial information presents our combined results as if the Merger had occurred on January 1, 2017. The unaudited pro forma financial information was prepared to give effect to events that are (i) directly attributable to the Merger; (ii) factually supportable; and (iii) expected to have a continuing impact on our results. All intercompany transactions during the periods presented have been eliminated in consolidation. These pro forma results include adjustments for interest expense that would have been incurred to finance the transaction and reflect purchase accounting adjustments for additional depreciation, depletion and amortization on acquired property, plant and equipment and intangible assets. The pro forma results exclude Merger-related transaction costs and expenses that were incurred in conjunction with the Merger in the three and six months ended June 30, 2018.
Three Months Ended June 30,
Six Months Ended June 30,
2018
2018
(in thousands, except per share data)
Revenues
$
712,412
$
1,355,571
Net income
61,455
137,320
Earnings per share – basic
$
0.50
$
1.13
Earnings per share – diluted
$
0.49
$
1.12</t>
  </si>
  <si>
    <t>Discontinued Operations - Disposition of Unimin's Electronics Segment (Tables)</t>
  </si>
  <si>
    <t>Operating Results, Significant Operating and Investing Cash and Noncash Items of Discontinued Operations</t>
  </si>
  <si>
    <t>The operating results of our discontinued operations in the three and six months ended June 30, 2018 are as follows:
Three Months Ended June 30,
Six Months Ended June 30,
2018
2018
(in thousands)
Major line items constituting income from discontinued operations
Revenues
$
29,229
$
74,015
Cost of goods sold (excluding depreciation, depletion,
and amortization shown separately)
18,196
46,442
Selling, general and administrative expenses
4,762
8,762
Depreciation, depletion and amortization expense
1,794
4,072
Other operating income
(29
)
(69
)
Income from discontinued operations before provision for income taxes
4,506
14,808
Provision for income taxes
676
2,221
Income from discontinued operations, net of tax
$
3,830
$
12,587
The significant operating and investing cash and noncash items of the discontinued operations included in the Condensed Consolidated Stateme nts of Cash Flows for the six months ended June 30 , 2018 were as follows:
Six Months Ended June 30,
2018
(in thousands)
Depreciation, depletion and amortization expense
$
4,072
Capital expenditures
$
3,549</t>
  </si>
  <si>
    <t>Inventories, net (Tables)</t>
  </si>
  <si>
    <t>Schedule of Inventories</t>
  </si>
  <si>
    <t>At June 30, 2019 and December 31, 2018, inventories consisted of the following:
June 30, 2019
December 31, 2018
(in thousands)
Raw materials
$
31,059
$
30,410
Work-in-process
13,625
19,886
Finished goods
68,916
73,628
Spare parts
38,201
39,046
Inventories, net
$
151,801
$
162,970</t>
  </si>
  <si>
    <t>Property, Plant, and Equipment, net (Tables)</t>
  </si>
  <si>
    <t>Schedule of Property, Plant, and Equipment</t>
  </si>
  <si>
    <t>At June 30, 2019 and December 31, 2018, property, plant, and equipment consisted of the following:
June 30, 2019
December 31, 2018
(in thousands)
Land and improvements
$
226,428
$
224,894
Mineral rights properties
1,332,026
1,323,090
Machinery and equipment
1,537,623
1,607,116
Buildings and improvements
537,151
544,117
Railroad equipment
72,841
155,998
Furniture, fixtures, and other
4,692
5,260
Assets under construction
194,489
184,360
3,905,250
4,044,835
Accumulated depletion and depreciation
(1,222,431
)
(1,210,474
)
Property, plant, and equipment, net
$
2,682,819
$
2,834,361</t>
  </si>
  <si>
    <t>Assets and Liabilities Held for Sale (Tables)</t>
  </si>
  <si>
    <t>Schedule of Assets and Liabilities Held for Sale</t>
  </si>
  <si>
    <t>The assets and liabilities classified as held for sale at June 30, 2019 are as follows:
June 30, 2019
Calera
W&amp;W Railroad
Other Non-Current Assets
Total
(in thousands)
Assets held for sale
Accounts receivable, net
$
5,864
$
1,637
$
-
$
7,501
Inventories, net
4,808
422
-
5,230
Prepaid expenses and other current assets
-
162
-
162
Total current assets
10,672
2,221
-
12,893
Property, plant and equipment, net
23,634
60,766
5,911
90,311
Operating right-of-use assets, net
7
169
-
176
Goodwill
8,623
3,210
-
11,833
Intangibles, net
18,164
-
-
18,164
Total assets held for sale
$
61,100
$
66,366
$
5,911
$
133,377
Liabilities held for sale
Current portion of long-term debt
$
-
$
133
$
-
$
133
Operating lease liabilities, current
1
60
-
61
Accounts payable
4,458
462
-
4,920
Accrued expenses
2,366
114
-
2,480
Total current liabilities
6,825
769
-
7,594
Long-term debt
-
1,357
-
1,357
Operating lease liabilities, non-current
7
109
-
116
Other non-current liabilities
-
14,239
-
14,239
Total liabilities held for sale
$
6,832
$
16,474
$
-
$
23,306</t>
  </si>
  <si>
    <t>Long-Term Debt (Tables)</t>
  </si>
  <si>
    <t>Schedule of Long-Term Debt</t>
  </si>
  <si>
    <t>At June 30, 2019 and December 31, 2018, long-term debt consisted of the following:
June 30, 2019
December 31, 2018
(in thousands)
Term Loan
$
1,633,500
$
1,641,750
Finance lease liabilities
7,783
6,417
Industrial Revenue Bond
10,000
10,000
Other borrowings
175
1,809
Term Loan deferred financing costs, net
(29,012
)
(31,607
)
1,622,446
1,628,369
Less: current portion
(15,405
)
(15,482
)
Long-term debt including finance leases
$
1,607,041
$
1,612,887</t>
  </si>
  <si>
    <t>Accrued Expenses (Tables)</t>
  </si>
  <si>
    <t>Summary of Accrued Expenses</t>
  </si>
  <si>
    <t>At June 30, 2019 and December 31, 2018, accrued expenses consisted of the following:
June 30, 2019
December 31, 2018
(in thousands)
Accrued bonus &amp; other benefits
$
18,481
$
38,445
Accrued Merger related costs
-
502
Accrued restructuring and other charges
16,804
15,819
Accrued interest
27,572
1,047
Accrued insurance
5,755
7,026
Accrued property taxes
8,756
9,120
Accrual for capital spending
5,562
19,289
Other accrued expenses
47,095
29,176
Accrued expenses
$
130,025
$
120,424</t>
  </si>
  <si>
    <t>Earnings per Share (Tables)</t>
  </si>
  <si>
    <t>Computation of Basic and Diluted Earnings per Share</t>
  </si>
  <si>
    <t>The table below shows the computation of basic and diluted earnings per share for the three and six months ended June 30, 2019 and 2018, respectively:
Three Months Ended June 30,
Six Months Ended June 30,
2019
2018
2019
2018
(in thousands, except per share data)
Numerators:
Net income (loss) from continuing operations attributable to Covia Holdings Corporation
$
(34,394
)
$
17,062
$
(86,639
)
$
53,848
Income from discontinued operations, net of tax
-
3,830
-
12,587
Net income (loss) attributable to Covia Holdings Corporation
$
(34,394
)
$
20,892
$
(86,639
)
$
66,435
Denominator:
Basic weighted average shares outstanding
131,458
123,460
131,373
121,552
Dilutive effect of employee stock options and RSUs
-
706
-
706
Diluted weighted average shares outstanding
131,458
124,166
131,373
122,258
Continuing operations earnings (loss) per share – basic
$
(0.26
)
$
0.14
$
(0.66
)
$
0.44
Continuing operations earnings (loss) per share – diluted
(0.26
)
0.14
(0.66
)
0.44
Discontinued operations earnings per share – basic
-
0.03
-
0.11
Discontinued operations earnings per share – diluted
-
0.03
-
0.10
Earnings (loss) per share – basic
(0.26
)
0.17
(0.66
)
0.55
Earnings (loss) per share – diluted
$
(0.26
)
$
0.17
$
(0.66
)
$
0.54</t>
  </si>
  <si>
    <t>Derivative Instruments (Tables)</t>
  </si>
  <si>
    <t>Summary of Interest Rate Swap Agreements</t>
  </si>
  <si>
    <t>The following table summarizes our interest rate swap agreements at June 30, 2019 and December 31, 2018:
Interest Rate Swap Agreements
Maturity Date
Rate
Notional Value (in thousands)
Debt Instrument Hedged
Percentage of Term Loan Outstanding
June 30, 2019
Designated as cash flow hedge
June 1, 2023
2.81%
$
100,000
Term Loan
6%
Designated as cash flow hedge
June 1, 2025
2.87%
200,000
Term Loan
12%
Designated as cash flow hedge
September 5, 2019
2.92%
210,000
Term Loan
13%
Designated as cash flow hedge
June 1, 2024
2.81%
50,000
Term Loan
3%
Designated as cash flow hedge
June 1, 2025
2.85%
50,000
Term Loan
3%
Designated as cash flow hedge
June 1, 2025
2.87%
50,000
Term Loan
3%
$
660,000
40%
December 31, 2018
Designated as cash flow hedge
June 1, 2023
2.81%
$
100,000
Term Loan
6%
Designated as cash flow hedge
June 1, 2025
2.87%
200,000
Term Loan
12%
Designated as cash flow hedge
September 5, 2019
2.92%
210,000
Term Loan
13%
Not designated as cash flow hedge
June 1, 2024
2.81%
50,000
Term Loan
3%
Not designated as cash flow hedge
June 1, 2025
2.85%
50,000
Term Loan
3%
Not designated as cash flow hedge
June 1, 2025
2.87%
50,000
Term Loan
3%
$
660,000
40%</t>
  </si>
  <si>
    <t>Fair Values of Derivative Instrument and Respective Classification in Condensed Consolidated Balance Sheets</t>
  </si>
  <si>
    <t>The following table summarizes the fair values and the respective classification in the Condensed Consolidated Balance Sheets as of June 30, 2019 and December 31, 2018. The net amount of derivative liabilities can be reconciled to the tabular disclosure of fair value in Note 12:
Liabilities
June 30, 2019
December 31, 2018
Interest Rate Swap Agreements
Balance Sheet Classification
(in thousands)
Designated as cash flow hedges
Other non-current liabilities
$
(20,832
)
$
(2,846
)
Designated as cash flow hedges
Accrued expenses
(227
)
-
Not designated as cash flow hedges
Other non-current liabilities
-
(1,271
)
$
(21,059
)
$
(4,117
)</t>
  </si>
  <si>
    <t>Schedule of Effect of Cash Flow Hedge Accounting on Accumulated Other Comprehensive Income (Loss)</t>
  </si>
  <si>
    <t>The tables below presents the effect of cash flow hedge accounting on accumulated other comprehensive income (loss) as of June 30, 2019 and 2018:
Amount of Loss Recognized in Other Comprehensive Income
Three Months Ended June 30,
Six Months Ended June 30,
2019
2018
2019
2018
Derivatives in Hedging Relationships
(in thousands)
Designated as Cash Flow Hedges
Interest rate swap agreements
$
9,833
$
-
$
17,864
$
-
Amount of Loss Reclassified from Accumulated Other Comprehensive Loss
Location of Loss
Three Months Ended June 30,
Six Months Ended June 30,
Derivatives in
Recognized on
2019
2018
2019
2018
Hedging Relationships
Derivative
(in thousands)
Designated as Cash Flow Hedges
Interest rate swap agreements
Interest expense, net
$
401
$
-
$
591
$
-</t>
  </si>
  <si>
    <t>Schedule of Effect of Derivative Financial Instruments on Condensed Consolidated Statements of Income (Loss)</t>
  </si>
  <si>
    <t>The table below presents the effect of our derivative financial instruments on the Condensed Consolidated Statements of Income (Loss) in the three and six months ended June 30, 2019 and 2018:
Location of Loss on Derivative
Interest expense, net
Interest expense, net
Three Months Ended June 30,
Six Months Ended June 30,
2019
2018
2019
2018
(in thousands)
Total Interest Expense presented in the Statements of
Income (Loss) in which the effects of cash flow hedges are recorded
$
27,866
$
8,991
$
53,002
$
13,669
Effects of cash flow hedging:
Loss on Hedging Relationships
Interest rate swap agreements
Amount of loss reclassified
from accumulated other comprehensive
income to earnings
$
401
$
-
$
591
$
-</t>
  </si>
  <si>
    <t>Schedule of Effect of Derivative Financial Instruments Not Designated as Hedging Instruments</t>
  </si>
  <si>
    <t>All of our derivative financial instruments are designated as hedging instruments in the six months ended June 30, 2019. The table below presents the effect of our derivative financial instruments that were not designated as hedging instruments in the six months ended June 30, 2018.
Derivatives Not Designated
Three Months Ended June 30,
Six Months Ended June 30,
as ASC 815-20 Cash Flow
Location of Loss Recognized
2018
2018
Hedging Relationships
in Income on Derivative
(in thousands)
Interest rate swap agreements
Interest expense, net
$
1,199
$
1,199</t>
  </si>
  <si>
    <t>Fair Value Measurements (Tables)</t>
  </si>
  <si>
    <t>Schedule of Fair Value for Long-term Debt</t>
  </si>
  <si>
    <t>The following table presents the fair value as of June 30, 2019 and December 31, 2018, respectively, for our long-term debt:
Quoted
Other
in Active
Observable
Unobservable
Markets
Inputs
Inputs
(Level 1)
(Level 2)
(Level 3)
Total
Long-Term Debt Fair Value Measurements
(in thousands)
June 30, 2019
Term Loan
$
-
$
1,314,968
$
-
$
1,314,968
Industrial Revenue Bond
-
10,000
-
10,000
$
-
$
1,324,968
$
-
$
1,324,968
December 31, 2018
Term Loan
$
-
$
1,182,060
$
-
$
1,182,060
Industrial Revenue Bond
-
10,000
-
10,000
$
-
$
1,192,060
$
-
$
1,192,060</t>
  </si>
  <si>
    <t>Financial Instruments Carried at Fair Value</t>
  </si>
  <si>
    <t>The following table presents the amounts carried at fair value as of June 30, 2019 and December 31, 2018 for our other financial instruments.
Quoted
Other
in Active
Observable
Unobservable
Markets
Inputs
Inputs
(Level 1)
(Level 2)
(Level 3)
Total
Recurring Fair Value Measurements
(in thousands)
June 30, 2019
Interest rate swap agreements liability
$
-
$
21,059
$
-
$
21,059
Contingent consideration liability
-
-
4,500
4,500
$
-
$
21,059
$
4,500
$
25,559
December 31, 2018
Interest rate swap agreements liability
$
-
$
4,117
$
-
$
4,117
Contingent consideration liability
4,500
4,500
$
-
$
4,117
$
4,500
$
8,617</t>
  </si>
  <si>
    <t>Stock-Based Compensation (Tables)</t>
  </si>
  <si>
    <t>Summary of Share Based Compensation Activity of Option and Non-option Instruments</t>
  </si>
  <si>
    <t>Options
Weighted Average Exercise Price, Options
RSUs
Weighted Average Price at RSU Issue Date
PSUs
Weighted Average Price at PSU Issue Date
(in thousands, except per share data)
Outstanding at December 31, 2018
2,503
$
33.49
746
$
26.12
-
$
-
Granted
-
-
1,738
4.69
1,448
4.74
Exercised or distributed
-
-
(315
)
27.89
-
-
Forfeited
(7
)
38.61
(176
)
7.98
(203
)
4.74
Expired
(11
)
48.48
-
-
-
-
Outstanding at June 30, 2019
2,485
$
33.41
1,993
$
8.61
1,245
$
4.74</t>
  </si>
  <si>
    <t>Pension and other Post-Employment Benefits (Tables)</t>
  </si>
  <si>
    <t>Components of Net Periodic Benefit Costs</t>
  </si>
  <si>
    <t>The following tables summarize the components of net periodic benefit costs for the three and six months ended June 30, 2019 and 2018 as follows:
Covia Pension Plans
Three Months Ended June 30,
Six Months Ended June 30,
2019
2018
2019
2018
(in thousands)
Components of net periodic benefit cost
Service cost
$
551
$
2,190
$
1,102
$
4,392
Interest cost
2,084
2,340
4,168
4,673
Expected return on plan assets
(2,308
)
(2,709
)
(4,616
)
(5,389
)
Amortization of prior service cost
82
136
164
274
Amortization of net actuarial loss
522
1,301
1,044
2,605
Settlement loss
1,065
439
2,744
439
Net periodic benefit cost
$
1,996
$
3,697
$
4,606
$
6,994
Postretirement Medical Plans
Three Months Ended June 30,
Six Months Ended June 30,
2019
2018
2019
2018
(in thousands)
Components of net periodic benefit cost
Service cost
$
73
$
267
$
146
$
533
Interest cost
120
209
240
420
Amortization of net actuarial loss
40
122
80
244
Net periodic benefit cost
$
233
$
598
$
466
$
1,197</t>
  </si>
  <si>
    <t>Accumulated Other Comprehensive Loss (Tables)</t>
  </si>
  <si>
    <t>Components of Accumulated Other Comprehensive Loss</t>
  </si>
  <si>
    <t xml:space="preserve">The components of accumulated other comprehensive loss attributable to Covia Holdings Corporation at June 30, 2019 and December 31, 2018 were as follows:
June 30, 2019
Gross
Tax Effect
Net Amount
(in thousands)
Foreign currency translation adjustments
$
(50,182
)
$
-
$
(50,182
)
Amounts related to employee benefit obligations
(47,479
)
14,587
(32,892
)
Unrealized gain (loss) on interest rate hedges
(22,355
)
5,142
(17,213
)
$
(120,016
)
$
19,729
$
(100,287
)
December 31, 2018
Gross
Tax Effect
Net Amount
(in thousands)
Foreign currency translation adjustments
$
(53,389
)
$
-
$
(53,389
)
Amounts related to employee benefit obligations
(52,496
)
14,574
(37,922
)
Unrealized gain (loss) on interest rate hedges
(5,083
)
1,169
(3,914
)
$
(110,968
)
$
15,743
$
(95,225
) </t>
  </si>
  <si>
    <t>Changes in Accumulated Other Comprehensive Loss by Component</t>
  </si>
  <si>
    <t>The following table presents the changes in accumulated other comprehensive loss by component for the six months ended June 30, 2019:
Six Months Ended June 30, 2019
Foreign
Amounts related
Unrealized
currency
to employee
gain (loss)
translation
benefit
on interest
adjustments
obligations
rate hedges
Total
(in thousands)
Beginning balance
$
(53,389
)
$
(37,922
)
$
(3,914
)
$
(95,225
)
Other comprehensive income
before reclassifications
3,207
2,917
(13,755
)
(7,631
)
Amounts reclassified from
accumulated other comprehensive loss
-
2,113
456
2,569
Ending balance
$
(50,182
)
$
(32,892
)
$
(17,213
)
$
(100,287
)</t>
  </si>
  <si>
    <t>Leases (Tables)</t>
  </si>
  <si>
    <t>Schedule of Operating Leases and Finance Leases</t>
  </si>
  <si>
    <t>Operating leases and finance leases are included in the Condensed Consolidated Balance Sheets as follows:
June 30, 2019
Classification
(in thousands)
Lease assets
Operating right-of-use assets, net
Assets
$
396,680
Finance right-of-use assets, net
Property, plant, and equipment, net
11,556
Total lease assets
$
408,236
Lease liabilities
Operating lease liabilities, current
Current liabilities
$
67,720
Operating lease liabilities, non-current
Liabilities
296,678
Finance lease liabilities, current
Current portion of long-term debt
3,841
Finance lease liabilities, non-current
Long-term debt
3,942
Total lease liabilities
$
372,181</t>
  </si>
  <si>
    <t>Schedule of Components of Lease Costs</t>
  </si>
  <si>
    <t xml:space="preserve"> The components of lease costs, which were included in income (loss) from operations in our Condensed Consolidated Statements of Income (Loss), were as follows:
Three Months Ended June 30,
Six Months Ended June 30,
2019
2019
(in thousands)
Operating leases
Operating lease costs
$
25,767
$
52,959
Variable lease costs
655
806
Short-term lease costs
4,347
9,205
Total operating lease costs
$
30,769
$
62,970
Financing leases
Amortization of right-of-use asset
$
644
$
1,263
Interest on finance lease liabilities
73
110
Total finance lease costs
$
717
$
1,373</t>
  </si>
  <si>
    <t>Schedule of Future Minimum Lease Payments under Non-Cancelable Leases</t>
  </si>
  <si>
    <t>Maturities of lease liabilities as of June 30, 2019 are as follows:
Operating
Finance
Total
(in thousands)
2019
$
86,666
$
4,434
$
91,100
2020
76,528
2,071
78,599
2021
64,989
948
65,937
2022
58,692
578
59,270
2023
44,834
212
45,046
2024 and Thereafter
104,643
-
104,643
Total lease payments
436,352
8,243
444,595
Less imputed lease interest
(71,954
)
(460
)
(72,414
)
Total lease liabilities
$
364,398
$
7,783
$
372,181</t>
  </si>
  <si>
    <t>Schedule of Future Minimum Lease Payments under ASC 840</t>
  </si>
  <si>
    <t>Minimum lease payments under ASC 840, as of December 31, 2018, are as follows:
(in thousands)
2019
$
104,602
2020
81,365
2021
69,358
2022
59,044
2023
52,121
Thereafter
121,014
Total
$
487,504</t>
  </si>
  <si>
    <t>Schedule of Additional Information Related to Leases</t>
  </si>
  <si>
    <t>Additional information related to leases is presented as follows:
Six Months Ended June 30,
2019
Operating leases
Weighted average remaining lease term
6.4 years
Weighted average discount rate
5.8%
Financing leases
Weighted average remaining lease term
2.4 years
Weighted average discount rate
4.4%
Six Months Ended June 30,
2019
(in thousands)
Cash paid for amounts included in the measurement of lease liabilities
Operating cash flows from operating leases
$
50,351
Operating cash flows from financing leases
178
Financing cash flows from finance leases
2,274
Total cash paid
$
52,803</t>
  </si>
  <si>
    <t>Revenues (Tables)</t>
  </si>
  <si>
    <t>Summary of Changes in Deferred Revenue</t>
  </si>
  <si>
    <t>Changes in deferred revenue were as follows :
Six Months Ended June 30,
2019
(in thousands)
Beginning balance
$
10,826
Deferral of revenue
23,370
Recognition of unearned revenue
(9,784
)
Ending balance
$
24,412</t>
  </si>
  <si>
    <t>Segment Reporting (Tables)</t>
  </si>
  <si>
    <t>Summarized Financial Information for Reportable Segments</t>
  </si>
  <si>
    <t>Three Months Ended June 30,
Six Months Ended June 30,
2019
2018
2019
2018
(in thousands)
Revenues
Energy
$
251,547
$
326,746
$
487,622
$
534,207
Industrial
193,389
181,672
385,560
344,032
Total revenues
444,936
508,418
873,182
878,239
Segment contribution margin
Energy
40,912
103,390
62,931
168,885
Industrial
65,109
51,819
116,731
95,826
Total segment contribution margin
106,021
155,209
179,662
264,711
Operating costs of idled facilities and excess railcar capacity
7,054
2,102
14,009
2,102
Selling, general, and administrative
38,644
31,377
80,604
56,601
Depreciation, depletion, and amortization
59,204
36,744
117,299
63,875
Asset impairments
-
12,300
-
12,300
Restructuring and other charges
9,535
-
11,537
-
Other operating expense (income), net
1,670
1,150
(4,722
)
1,663
Operating income (loss) from continuing operations
(10,086
)
71,536
(39,065
)
128,170
Interest expense, net
27,866
8,991
53,002
13,669
Other non-operating expense, net
1,571
38,923
3,758
44,223
Income (loss) from continuing operations before provision (benefit) for income taxes
$
(39,523
)
$
23,622
$
(95,825
)
$
70,278</t>
  </si>
  <si>
    <t>Goodwill and Intangible Assets (Tables)</t>
  </si>
  <si>
    <t>Summary of Goodwill Activities</t>
  </si>
  <si>
    <t>Goodwill represents the excess of purchase price over the fair value of net assets acquired in business combinations. Goodwill was $119.8 million and $131.7 million at June 30, 2019 and December 31, 2018, respectively, and is entirely attributable to the Industrial segment. The activity in goodwill in the six months ended June 30, 2019 is as follows:
June 30, 2019
Industrial
(in thousands)
Beginning balance
$
131,655
Assets held for sale
(11,833
)
Goodwill
$
119,822</t>
  </si>
  <si>
    <t>Summary of Changes in Carrying Amount of Intangible Assets</t>
  </si>
  <si>
    <t>Changes in the carrying amount of intangible assets are as follows:
June 30, 2019
December 31, 2018
(in thousands)
Beginning balance
$
188,418
$
52,196
Less: Reclassification to operating right-of-use assets
(40,902
)
-
Less: Reclassification to assets held for sale
(48,026
)
-
Assets acquired
-
136,222
Ending balance
99,490
188,418
Accumulated amortization, beginning balance
(51,305
)
(26,600
)
Less: Reclassification to operating right-of-use assets accumulated amortization
5,115
-
Less: Reclassification to assets held for sale
29,862
-
Amortization for the period
(14,950
)
(24,705
)
Accumulated amortization, ending balance
(31,278
)
(51,305
)
Intangible assets, net
$
68,212
$
137,113</t>
  </si>
  <si>
    <t>Summary of Estimated Amortization Expense Related to Intangible Assets</t>
  </si>
  <si>
    <t>The estimated amortization expense related to intangible assets for the five succeeding years is as follows:
Amortization
(in thousands)
2019
$
6,390
2020
12,779
2021
12,779
2022
12,779
2023
12,779
Thereafter
10,706
Total
$
68,212</t>
  </si>
  <si>
    <t>Restructuring and Other Charges - (Tables)</t>
  </si>
  <si>
    <t>Summary of Restructuring Charges</t>
  </si>
  <si>
    <t>The following table presents a summary of restructuring charges for the six months ended June 30, 2019. There were no restructuring charges in the six months ended June 30, 2018.
Merger-related
Idled facilities
Total
(in thousands)
Restructuring charges
Severance and relocation costs
$
1,921
$
2,868
$
4,789
Contract termination costs
-
1,293
1,293
Total restructuring charges
$
1,921
$
4,161
$
6,082</t>
  </si>
  <si>
    <t>Summary of Restructuring Reserve Activity</t>
  </si>
  <si>
    <t>The following table presents our restructuring reserve activity during 2019:
Merger-related
Idled facilities
Total
(in thousands)
Accrued restructuring charges
Balances at December 31, 2018
$
15,578
$
3,974
$
19,552
Charges
1,921
4,161
6,082
Cash payments
(6,200
)
(3,162
)
(9,362
)
Balances at June 30, 2019
$
11,299
$
4,973
$
16,272</t>
  </si>
  <si>
    <t>Business and Summary of Significant Accounting Policies - Additional Information (Detail) - USD ($) shares in Thousands</t>
  </si>
  <si>
    <t>Jun. 02, 2018</t>
  </si>
  <si>
    <t>Jun. 01, 2018</t>
  </si>
  <si>
    <t>May 31, 2018</t>
  </si>
  <si>
    <t>Jan. 01, 2019</t>
  </si>
  <si>
    <t>Significant Of Accounting Policies [Line Items]</t>
  </si>
  <si>
    <t>Stock split description</t>
  </si>
  <si>
    <t>Unimin effected an 89:1 stock split in May 2018</t>
  </si>
  <si>
    <t>On June 1, 2018, we effected an 89:1 stock split with respect to our shares of common stock.</t>
  </si>
  <si>
    <t>Stock split conversion ratio</t>
  </si>
  <si>
    <t>89.00%</t>
  </si>
  <si>
    <t>Long lived assets impairment charge</t>
  </si>
  <si>
    <t>Right-of-use asset</t>
  </si>
  <si>
    <t>Lease liability</t>
  </si>
  <si>
    <t>Topic 842</t>
  </si>
  <si>
    <t>Finance lease intangible assets</t>
  </si>
  <si>
    <t>Scr Sibelco Nv [Member] | HPQ Co [Member]</t>
  </si>
  <si>
    <t>Payments for merger related costs</t>
  </si>
  <si>
    <t>Number of shares acquired in exchange of interests</t>
  </si>
  <si>
    <t>Scr Sibelco Nv [Member] | HPQ Co [Member] | Subsequent to Stock Split [Member]</t>
  </si>
  <si>
    <t>Revolver [Member]</t>
  </si>
  <si>
    <t>Line of credit facility maximum borrowing capacity</t>
  </si>
  <si>
    <t>Merger Agreement [Member] | Other Nonoperating Income (Expense) [Member]</t>
  </si>
  <si>
    <t>Merger related costs and expenses</t>
  </si>
  <si>
    <t>Merger Agreement [Member] | Revolver [Member] | Scr Sibelco Nv [Member] | Barclays Bank PLC [Member]</t>
  </si>
  <si>
    <t>Merger Agreement [Member] | Senior Secured Term Loan [Member] | Scr Sibelco Nv [Member] | Barclays Bank PLC [Member]</t>
  </si>
  <si>
    <t>Proceeds from Issuance of Debt</t>
  </si>
  <si>
    <t>Merger Agreement [Member] | Fairmount Santrol Holdings Inc [Member]</t>
  </si>
  <si>
    <t>Aggregate payment for merger in cash</t>
  </si>
  <si>
    <t>Noncontrolling interest, Ownership Percentage by Noncontrolling Owners</t>
  </si>
  <si>
    <t>35.00%</t>
  </si>
  <si>
    <t>Merger Agreement [Member] | Scr Sibelco Nv [Member]</t>
  </si>
  <si>
    <t>Remaining equity ownership owned by the parent after the merger</t>
  </si>
  <si>
    <t>65.00%</t>
  </si>
  <si>
    <t>Redemption of shares</t>
  </si>
  <si>
    <t>Redeem shares of common stock</t>
  </si>
  <si>
    <t>Percentage of additional interest on payment to acquire business</t>
  </si>
  <si>
    <t>5.00%</t>
  </si>
  <si>
    <t>Deduction in payments for redemption of common shares</t>
  </si>
  <si>
    <t>Merger and Purchase Price Accounting - Additional Information (Detail) - USD ($)</t>
  </si>
  <si>
    <t>Business Acquisition [Line Items]</t>
  </si>
  <si>
    <t>Fair value of consideration transferred</t>
  </si>
  <si>
    <t>Goodwill expected to be deductible for income tax purposes</t>
  </si>
  <si>
    <t>Goodwill allocation description</t>
  </si>
  <si>
    <t>Goodwill of $78.1 million and $217.1 million allocated to the Industrial and Energy reporting units, respectively, is attributable to the earnings potential of Fairmount Santrol’s product and plant portfolio, anticipated synergies, the assembled workforce of Fairmount Santrol, and other benefits that we believe will result from the Merger.  During the third quarter of 2018 it was determined that the goodwill allocated to the Energy reporting unit was impaired and was written off in its entirety.</t>
  </si>
  <si>
    <t>Stock-based equity awards exchange ratio</t>
  </si>
  <si>
    <t>500.00%</t>
  </si>
  <si>
    <t>Merger consideration for value of awards earned</t>
  </si>
  <si>
    <t>Post-merger compensation expense to be recognized over remaining award vesting period</t>
  </si>
  <si>
    <t>Fairmount Santrol Holdings Inc [Member] | Other Nonoperating Income (Expense) [Member]</t>
  </si>
  <si>
    <t>Fairmount Santrol Holdings Inc [Member] | Industrial [Member]</t>
  </si>
  <si>
    <t>Fairmount Santrol Holdings Inc [Member] | Energy [Member]</t>
  </si>
  <si>
    <t>Merger and Purchase Price Accounting - Summary of Purchase Price Accounting of Acquired Assets and Liabilities Including Measurement Period Adjustments (Detail) - USD ($) $ in Thousands</t>
  </si>
  <si>
    <t>Property, plant, and equipment, net</t>
  </si>
  <si>
    <t>Intangible assets, net</t>
  </si>
  <si>
    <t>Total identifiable assets acquired</t>
  </si>
  <si>
    <t>Debt</t>
  </si>
  <si>
    <t>Other current liabilities</t>
  </si>
  <si>
    <t>Deferred tax liability</t>
  </si>
  <si>
    <t>Other long-term liabilities</t>
  </si>
  <si>
    <t>Total liabilities assumed</t>
  </si>
  <si>
    <t>Net identifiable assets acquired</t>
  </si>
  <si>
    <t>Total consideration transferred</t>
  </si>
  <si>
    <t>Merger and Purchase Price Accounting - Summary of Fair Value of Acquired Intangible Assets and Related Estimated Useful Lives (Detail) - USD ($) $ in Thousands</t>
  </si>
  <si>
    <t>Estimated Useful Life</t>
  </si>
  <si>
    <t>7 years</t>
  </si>
  <si>
    <t>Total Approximate Fair Value</t>
  </si>
  <si>
    <t>Fairmount Santrol Holdings Inc [Member] | Customer Relationships [Member]</t>
  </si>
  <si>
    <t>6 years</t>
  </si>
  <si>
    <t>Fairmount Santrol Holdings Inc [Member] | Railcar Leasehold Interests [Member]</t>
  </si>
  <si>
    <t>Fairmount Santrol Holdings Inc [Member] | Railcar Leasehold Interests [Member] | Minimum [Member]</t>
  </si>
  <si>
    <t>1 year</t>
  </si>
  <si>
    <t>Fairmount Santrol Holdings Inc [Member] | Railcar Leasehold Interests [Member] | Maximum [Member]</t>
  </si>
  <si>
    <t>15 years</t>
  </si>
  <si>
    <t>Fairmount Santrol Holdings Inc [Member] | Trade Names [Member]</t>
  </si>
  <si>
    <t>Fairmount Santrol Holdings Inc [Member] | Technology [Member]</t>
  </si>
  <si>
    <t>12 years</t>
  </si>
  <si>
    <t>Fairmount Santrol Holdings Inc [Member] | Other [Member]</t>
  </si>
  <si>
    <t>95 years</t>
  </si>
  <si>
    <t>Merger and Purchase Price Accounting - Summary of Pro Forma Financial Information (Detail) - Fairmount Santrol Holdings Inc [Member] - USD ($) $ / shares in Units, $ in Thousands</t>
  </si>
  <si>
    <t>Net income</t>
  </si>
  <si>
    <t>Earnings per share – basic</t>
  </si>
  <si>
    <t>Earnings per share – diluted</t>
  </si>
  <si>
    <t>Discontinued Operations - Disposition of Unimin's Electronics Segment - Operating Results of Discontinued Operations (Detail) - USD ($) $ in Thousands</t>
  </si>
  <si>
    <t>Major line items constituting income from discontinued operations</t>
  </si>
  <si>
    <t>HPQ Co [Member]</t>
  </si>
  <si>
    <t>Other operating income</t>
  </si>
  <si>
    <t>Income from discontinued operations before provision for income taxes</t>
  </si>
  <si>
    <t>Provision for income taxes</t>
  </si>
  <si>
    <t>Discontinued Operations - Disposition of Unimin's Electronics Segment - Significant Operating and Investing Cash and Noncash Items of Discontinued Operations (Detail) - HPQ Co [Member] - USD ($) $ in Thousands</t>
  </si>
  <si>
    <t>Income Statement Balance Sheet And Additional Disclosures By Disposal Groups Including Discontinued Operations [Line Items]</t>
  </si>
  <si>
    <t>Stockholders' Equity - Additional Information (Detail) $ / shares in Units, $ in Thousands</t>
  </si>
  <si>
    <t>Jun. 01, 2018USD ($)$ / sharesshares</t>
  </si>
  <si>
    <t>Jun. 30, 2018USD ($)shares</t>
  </si>
  <si>
    <t>Jun. 30, 2019$ / sharesshares</t>
  </si>
  <si>
    <t>Dec. 31, 2018$ / sharesshares</t>
  </si>
  <si>
    <t>Stockholders Equity Note [Line Items]</t>
  </si>
  <si>
    <t>Cash Redemption | $</t>
  </si>
  <si>
    <t>Stock split, ratio</t>
  </si>
  <si>
    <t>Preferred stock, par value | $ / shares</t>
  </si>
  <si>
    <t>Subsequent to Stock Split [Member]</t>
  </si>
  <si>
    <t>Common Stock [Member] | Fairmount Santrol [Member]</t>
  </si>
  <si>
    <t>Shares received by stockholders of acquiree</t>
  </si>
  <si>
    <t>Scr Sibelco Nv [Member]</t>
  </si>
  <si>
    <t>Scr Sibelco Nv [Member] | Common Stock [Member]</t>
  </si>
  <si>
    <t>Scr Sibelco Nv [Member] | Common Stock [Member] | Subsequent to Stock Split [Member]</t>
  </si>
  <si>
    <t>Scr Sibelco Nv [Member] | HPQ Co [Member] | Common Stock [Member]</t>
  </si>
  <si>
    <t>Scr Sibelco Nv [Member] | HPQ Co [Member] | Common Stock [Member] | Subsequent to Stock Split [Member]</t>
  </si>
  <si>
    <t>Inventories, net - Schedule of Inventories (Detail) - USD ($) $ in Thousands</t>
  </si>
  <si>
    <t>Raw materials</t>
  </si>
  <si>
    <t>Work-in-process</t>
  </si>
  <si>
    <t>Finished goods</t>
  </si>
  <si>
    <t>Spare parts</t>
  </si>
  <si>
    <t>Inventories, net - Additional Information (Detail) - Fairmount Santrol Holdings Inc [Member] - Fair Value Adjustments to Inventory [Member] - USD ($) $ in Millions</t>
  </si>
  <si>
    <t>Inventory [Line Items]</t>
  </si>
  <si>
    <t>Fair value adjustments in inventory</t>
  </si>
  <si>
    <t>Spare Parts [Member]</t>
  </si>
  <si>
    <t>Cost of Goods Sold [Member]</t>
  </si>
  <si>
    <t>Property, Plant, and Equipment, net - Schedule of Property, Plant, and Equipment (Detail) - USD ($) $ in Thousands</t>
  </si>
  <si>
    <t>Property, Plant and Equipment [Line Items]</t>
  </si>
  <si>
    <t>Property, plant and equipment gross</t>
  </si>
  <si>
    <t>Accumulated depletion and depreciation</t>
  </si>
  <si>
    <t>Land and Improvements [Member]</t>
  </si>
  <si>
    <t>Mineral Rights Properties [Member]</t>
  </si>
  <si>
    <t>Machinery and Equipment [Member]</t>
  </si>
  <si>
    <t>Buildings and Improvements [Member]</t>
  </si>
  <si>
    <t>Railroad Equipment [Member]</t>
  </si>
  <si>
    <t>Furniture, Fixtures and Other [Member]</t>
  </si>
  <si>
    <t>Assets Under Construction [Member]</t>
  </si>
  <si>
    <t>Property, Plant, and Equipment, net - Additional Information (Detail) - USD ($) $ in Thousands</t>
  </si>
  <si>
    <t>1 Months Ended</t>
  </si>
  <si>
    <t>Property, plant, and equipment included in assets held for sale</t>
  </si>
  <si>
    <t>Write-down of assets</t>
  </si>
  <si>
    <t>Assets and Liabilities Held for Sale - Additional Information (Detail) - Assets and Liabilities Held for Sale, Not Discontinued Operations [Member] $ in Millions</t>
  </si>
  <si>
    <t>Jul. 25, 2019USD ($)</t>
  </si>
  <si>
    <t>Jul. 03, 2019USD ($)</t>
  </si>
  <si>
    <t>Jun. 30, 2019a</t>
  </si>
  <si>
    <t>Kasota, Minnesota [Member]</t>
  </si>
  <si>
    <t>Vacant land | a</t>
  </si>
  <si>
    <t>Subsequent Event [Member] | Alabama Lime Processing Facility [Member]</t>
  </si>
  <si>
    <t>Definitive purchase agreement, cash consideration</t>
  </si>
  <si>
    <t>Calera [Member] | Subsequent Event [Member]</t>
  </si>
  <si>
    <t>Assets and Liabilities Held for Sale - Schedule of Assets and Liabilities Held For Sale (Details) $ in Thousands</t>
  </si>
  <si>
    <t>Jun. 30, 2019USD ($)</t>
  </si>
  <si>
    <t>Assets and Liabilities Held for Sale, Not Discontinued Operations [Member]</t>
  </si>
  <si>
    <t>Accounts receivable, net</t>
  </si>
  <si>
    <t>Total assets held for sale</t>
  </si>
  <si>
    <t>Total liabilities held for sale</t>
  </si>
  <si>
    <t>Assets and Liabilities Held for Sale, Not Discontinued Operations [Member] | Calera [Member]</t>
  </si>
  <si>
    <t>Assets and Liabilities Held for Sale, Not Discontinued Operations [Member] | Alabama Lime Processing Facility [Member]</t>
  </si>
  <si>
    <t>Assets and Liabilities Held for Sale, Not Discontinued Operations [Member] | Other Non-Current Assets [Member]</t>
  </si>
  <si>
    <t>Long-Term Debt - Schedule of Long-Term Debt (Detail) - USD ($) $ in Thousands</t>
  </si>
  <si>
    <t>Debt Instrument [Line Items]</t>
  </si>
  <si>
    <t>Finance lease liabilities</t>
  </si>
  <si>
    <t>Industrial Revenue Bond</t>
  </si>
  <si>
    <t>Other borrowings</t>
  </si>
  <si>
    <t>Long term debt</t>
  </si>
  <si>
    <t>Less: current portion</t>
  </si>
  <si>
    <t>Long-term debt including finance leases</t>
  </si>
  <si>
    <t>Term Loan [Member]</t>
  </si>
  <si>
    <t>Term Loans</t>
  </si>
  <si>
    <t>Term Loan deferred financing costs, net</t>
  </si>
  <si>
    <t>Long-Term Debt - Additional Information (Detail)</t>
  </si>
  <si>
    <t>Jun. 01, 2018USD ($)</t>
  </si>
  <si>
    <t>Jun. 30, 2019CAD ($)</t>
  </si>
  <si>
    <t>Mar. 19, 2019</t>
  </si>
  <si>
    <t>Dec. 31, 2018USD ($)</t>
  </si>
  <si>
    <t>Available capacity remaining on the revolving credit facility</t>
  </si>
  <si>
    <t>Letter of credit outstanding</t>
  </si>
  <si>
    <t>Industrial Revenue Bond [Member]</t>
  </si>
  <si>
    <t>Debt instrument borrowings, maturity date</t>
  </si>
  <si>
    <t>Sep. 1,
		2027</t>
  </si>
  <si>
    <t>Debt instrument, interest rate</t>
  </si>
  <si>
    <t>1.94%</t>
  </si>
  <si>
    <t>Debt instrument face amount</t>
  </si>
  <si>
    <t>Debt instrument, collateralized by letter of credit</t>
  </si>
  <si>
    <t>Promissory Note [Member]</t>
  </si>
  <si>
    <t>Debt instrument, interest rate description</t>
  </si>
  <si>
    <t>Two of these unrelated parties had interest rates of 1.0% and 4.11%, respectively, at both June 30, 2019 and December 31, 2018.  The promissory note’s third unrelated party, which is classified as liabilities held for sale at June 30, 2019, does not require any interest payments.  See Note 7 for further detail.</t>
  </si>
  <si>
    <t>Promissory Note [Member] | Unrelated Party One [Member]</t>
  </si>
  <si>
    <t>1.00%</t>
  </si>
  <si>
    <t>Promissory Note [Member] | Unrelated Party Two [Member]</t>
  </si>
  <si>
    <t>4.11%</t>
  </si>
  <si>
    <t>Bank Overdrafts [Member] | Bank of Montreal [Member] | Subsidiaries [Member] | Canada [Member]</t>
  </si>
  <si>
    <t>Line of credit</t>
  </si>
  <si>
    <t>Line of credit, interest rate</t>
  </si>
  <si>
    <t>4.95%</t>
  </si>
  <si>
    <t>Jun. 1,
		2023</t>
  </si>
  <si>
    <t>Debt instrument, frequency of periodic payment</t>
  </si>
  <si>
    <t>quarterly</t>
  </si>
  <si>
    <t>Debt instrument, description of variable rate basis</t>
  </si>
  <si>
    <t>The Base Rate is the highest of (i) Barclays’s prime rate, (ii) the U.S. federal funds effective rate plus one half of 1.0%, and (iii) the LIBOR rate for a one month period plus 1.0%.</t>
  </si>
  <si>
    <t>6.10%</t>
  </si>
  <si>
    <t>Debt instrument, financing fee</t>
  </si>
  <si>
    <t>0.50%</t>
  </si>
  <si>
    <t>Maximum total net leverage ratio for fiscal quarters ending March 31, 2019 to December 31, 2019</t>
  </si>
  <si>
    <t>660.00%</t>
  </si>
  <si>
    <t>Maximum total net leverage ratio for the fiscal quarters ending March 31, 2020 to December 31, 2020</t>
  </si>
  <si>
    <t>550.00%</t>
  </si>
  <si>
    <t>Maximum total net leverage ratio for fiscal quarters ending March 31, 2021 to June 30, 2021</t>
  </si>
  <si>
    <t>450.00%</t>
  </si>
  <si>
    <t>Maximum total net leverage ratio for fiscal quarters ending September 30, 2021 to December 31, 2021</t>
  </si>
  <si>
    <t>425.00%</t>
  </si>
  <si>
    <t>Maximum total net leverage ratio for fiscal quarters ending March 31, 2022 and thereafter</t>
  </si>
  <si>
    <t>400.00%</t>
  </si>
  <si>
    <t>Maximum total net leverage ratio if covenant reset trigger occurred</t>
  </si>
  <si>
    <t>350.00%</t>
  </si>
  <si>
    <t>Jun. 1,
		2025</t>
  </si>
  <si>
    <t>Debt instrument, quarterly principal payment</t>
  </si>
  <si>
    <t>Debt instrument, periodic payment, start date</t>
  </si>
  <si>
    <t>Sep. 30,
		2018</t>
  </si>
  <si>
    <t>Debt instrument, periodic payment, end date</t>
  </si>
  <si>
    <t>Mar. 31,
		2025</t>
  </si>
  <si>
    <t>three-month LIBOR plus 325 to 400 basis points depending on Total Net Leverage (as hereinafter defined) with a LIBOR floor of 1.0% or the Base Rate (as hereinafter defined)</t>
  </si>
  <si>
    <t>Debt Instrument, Covenant Description</t>
  </si>
  <si>
    <t>There are no financial covenants governing the Term Loan</t>
  </si>
  <si>
    <t>6.30%</t>
  </si>
  <si>
    <t>Term Loan [Member] | Maximum [Member]</t>
  </si>
  <si>
    <t>LIBOR [Member] | Revolver [Member]</t>
  </si>
  <si>
    <t>Applicable margin on interest rate</t>
  </si>
  <si>
    <t>LIBOR [Member] | Minimum [Member] | Revolver [Member]</t>
  </si>
  <si>
    <t>3.00%</t>
  </si>
  <si>
    <t>LIBOR [Member] | Maximum [Member] | Revolver [Member]</t>
  </si>
  <si>
    <t>3.75%</t>
  </si>
  <si>
    <t>LIBOR [Member] | Term Loan [Member]</t>
  </si>
  <si>
    <t>Debt instrument floor rate</t>
  </si>
  <si>
    <t>LIBOR [Member] | Term Loan [Member] | Minimum [Member]</t>
  </si>
  <si>
    <t>3.25%</t>
  </si>
  <si>
    <t>LIBOR [Member] | Term Loan [Member] | Maximum [Member]</t>
  </si>
  <si>
    <t>4.00%</t>
  </si>
  <si>
    <t>Federal Funds Open Rate [Member] | Revolver [Member]</t>
  </si>
  <si>
    <t>Accrued Expenses - Summary of Accrued Expenses (Detail) - USD ($) $ in Thousands</t>
  </si>
  <si>
    <t>Accrued bonus &amp; other benefits</t>
  </si>
  <si>
    <t>Accrued Merger related costs</t>
  </si>
  <si>
    <t>Accrued restructuring and other charges</t>
  </si>
  <si>
    <t>Accrued interest</t>
  </si>
  <si>
    <t>Accrued insurance</t>
  </si>
  <si>
    <t>Accrued property taxes</t>
  </si>
  <si>
    <t>Accrual for capital spending</t>
  </si>
  <si>
    <t>Other accrued expenses</t>
  </si>
  <si>
    <t>Earnings per Share - Computation of Basic and Diluted Earnings per Share (Detail) - USD ($) $ / shares in Units, shares in Thousands, $ in Thousands</t>
  </si>
  <si>
    <t>Numerators:</t>
  </si>
  <si>
    <t>Denominator:</t>
  </si>
  <si>
    <t>Basic weighted average shares outstanding</t>
  </si>
  <si>
    <t>Dilutive effect of employee stock options and RSUs</t>
  </si>
  <si>
    <t>Diluted weighted average shares outstanding</t>
  </si>
  <si>
    <t>Continuing operations earnings (loss) per share – basic</t>
  </si>
  <si>
    <t>Continuing operations earnings (loss) per share – diluted</t>
  </si>
  <si>
    <t>Discontinued operations earnings per share – basic</t>
  </si>
  <si>
    <t>Discontinued operations earnings per share – diluted</t>
  </si>
  <si>
    <t>Earnings (loss) per share – basic</t>
  </si>
  <si>
    <t>Earnings (loss) per share – diluted</t>
  </si>
  <si>
    <t>Earnings per Share - Additional Information (Detail) shares in Millions</t>
  </si>
  <si>
    <t>Jun. 30, 2019shares</t>
  </si>
  <si>
    <t>Jun. 30, 2018shares</t>
  </si>
  <si>
    <t>Potential shares of common stock, diluted weighted average share outstanding</t>
  </si>
  <si>
    <t>Dilutive securities omitted from the calculation of diluted weighted average shares outstanding</t>
  </si>
  <si>
    <t>Derivative Instruments - Additional Information (Detail) $ in Millions</t>
  </si>
  <si>
    <t>Dec. 20, 2018Agreement</t>
  </si>
  <si>
    <t>Jun. 01, 2018Agreement</t>
  </si>
  <si>
    <t>Number of interest rate swap agreements | Agreement</t>
  </si>
  <si>
    <t>Amount expected to be reclassified into interest expense within next twelve months | $</t>
  </si>
  <si>
    <t>Derivative Instruments - Summary of Interest Rate Swap Agreements (Detail) - USD ($) $ in Thousands</t>
  </si>
  <si>
    <t>12 Months Ended</t>
  </si>
  <si>
    <t>Derivative [Line Items]</t>
  </si>
  <si>
    <t>Notional Value</t>
  </si>
  <si>
    <t>Percentage of Term Loan Outstanding</t>
  </si>
  <si>
    <t>40.00%</t>
  </si>
  <si>
    <t>Designated as Hedging Instrument [Member] | Interest Rate Swap Agreement One [Member] | Cash Flow Hedges [Member]</t>
  </si>
  <si>
    <t>Maturity Date</t>
  </si>
  <si>
    <t>Rate</t>
  </si>
  <si>
    <t>2.81%</t>
  </si>
  <si>
    <t>Debt Instrument Hedged</t>
  </si>
  <si>
    <t>Term Loan</t>
  </si>
  <si>
    <t>6.00%</t>
  </si>
  <si>
    <t>Designated as Hedging Instrument [Member] | Interest Rate Swap Agreement Two [Member] | Cash Flow Hedges [Member]</t>
  </si>
  <si>
    <t>2.87%</t>
  </si>
  <si>
    <t>12.00%</t>
  </si>
  <si>
    <t>Designated as Hedging Instrument [Member] | Interest Rate Swap Agreement Three [Member] | Cash Flow Hedges [Member]</t>
  </si>
  <si>
    <t>Sep. 5,
		2019</t>
  </si>
  <si>
    <t>2.92%</t>
  </si>
  <si>
    <t>13.00%</t>
  </si>
  <si>
    <t>Designated as Hedging Instrument [Member] | Interest Rate Swap Agreement Four [Member] | Cash Flow Hedges [Member]</t>
  </si>
  <si>
    <t>Jun. 1,
		2024</t>
  </si>
  <si>
    <t>Designated as Hedging Instrument [Member] | Interest Rate Swap Agreement Five [Member] | Cash Flow Hedges [Member]</t>
  </si>
  <si>
    <t>2.85%</t>
  </si>
  <si>
    <t>Designated as Hedging Instrument [Member] | Interest Rate Swap Agreement Six [Member] | Cash Flow Hedges [Member]</t>
  </si>
  <si>
    <t>Not Designated as Hedging Instrument [Member] | Interest Rate Swap Agreement Four [Member] | Cash Flow Hedges [Member]</t>
  </si>
  <si>
    <t>Not Designated as Hedging Instrument [Member] | Interest Rate Swap Agreement Five [Member] | Cash Flow Hedges [Member]</t>
  </si>
  <si>
    <t>Not Designated as Hedging Instrument [Member] | Interest Rate Swap Agreement Six [Member] | Cash Flow Hedges [Member]</t>
  </si>
  <si>
    <t>Derivative Instruments - Fair Values of Derivative Instrument and Respective Classification in Condensed Consolidated Balance Sheets (Detail) - Interest Rate Swap Agreements [Member] - Cash Flow Hedges [Member] - USD ($) $ in Thousands</t>
  </si>
  <si>
    <t>Derivatives, Fair Value [Line Items]</t>
  </si>
  <si>
    <t>Derivative liabilities</t>
  </si>
  <si>
    <t>Designated as Hedging Instrument [Member] | Other Non-Current Liabilities [Member]</t>
  </si>
  <si>
    <t>Designated as Hedging Instrument [Member] | Accrued Expenses [Member]</t>
  </si>
  <si>
    <t>Not Designated as Hedging Instrument [Member] | Other Non-Current Liabilities [Member]</t>
  </si>
  <si>
    <t>Derivative Instruments - Schedule of Effect of Cash Flow Hedge Accounting on Accumulated Other Comprehensive Income (Loss) (Detail) - Cash Flow Hedges [Member] - USD ($) $ in Thousands</t>
  </si>
  <si>
    <t>Derivative Instruments Gain Loss [Line Items]</t>
  </si>
  <si>
    <t>Location of Loss Recognized on Derivative</t>
  </si>
  <si>
    <t>Designated as Hedging Instrument [Member] | Interest Rate Swap Agreements [Member]</t>
  </si>
  <si>
    <t>Amount of Loss Recognized in Other Comprehensive Income</t>
  </si>
  <si>
    <t>Amount of Loss Reclassified from Accumulated Other Comprehensive Loss</t>
  </si>
  <si>
    <t>Derivative Instruments - Schedule of Effect of Derivative Financial Instruments on Condensed Consolidated Statements of Income (Loss) (Detail) - USD ($) $ in Thousands</t>
  </si>
  <si>
    <t>Interest expense</t>
  </si>
  <si>
    <t>Cash Flow Hedges [Member]</t>
  </si>
  <si>
    <t>Location of Loss on Derivative</t>
  </si>
  <si>
    <t>Interest Rate Swap Agreements [Member] | Cash Flow Hedges [Member] | Interest Income Expense</t>
  </si>
  <si>
    <t>Amount of loss reclassified from accumulated other comprehensive income to earnings</t>
  </si>
  <si>
    <t>Derivative Instruments - Schedule of Effect of Derivative Financial Instruments Not Designated as Hedging Instruments (Detail) - USD ($) $ in Thousands</t>
  </si>
  <si>
    <t>Interest Rate Swap Agreements [Member] | Accumulated Net Gain from Cash Flow Hedges Including Portion Attributable to Noncontrolling Interest [Member] | Interest Income Expense | Not Designated as Hedging Instrument [Member]</t>
  </si>
  <si>
    <t>Fair Value Measurements - Schedule of Fair Value for Long-term Debt (Detail) - USD ($) $ in Thousands</t>
  </si>
  <si>
    <t>Fair Value, Assets and Liabilities Measured on Recurring and Nonrecurring Basis [Line Items]</t>
  </si>
  <si>
    <t>Fair value of long term debt</t>
  </si>
  <si>
    <t>Other Observable Inputs (Level 2) [Member]</t>
  </si>
  <si>
    <t>Other Observable Inputs (Level 2) [Member] | Term Loan [Member]</t>
  </si>
  <si>
    <t>Other Observable Inputs (Level 2) [Member] | Industrial Revenue Bond [Member]</t>
  </si>
  <si>
    <t>Fair Value Measurements - Financial Instruments Carried at Fair Value (Detail) - Recurring Fair Value Measurements [Member] - USD ($) $ in Thousands</t>
  </si>
  <si>
    <t>Contingent consideration liability</t>
  </si>
  <si>
    <t>Interest Rate Swap Agreements [Member]</t>
  </si>
  <si>
    <t>Interest rate swap agreements liability</t>
  </si>
  <si>
    <t>Other Observable Inputs (Level 2) [Member] | Interest Rate Swap Agreements [Member]</t>
  </si>
  <si>
    <t>Unobservable Inputs (Level 3) [Member]</t>
  </si>
  <si>
    <t>Fair Value Measurements - Additional Information (Detail) $ in Millions</t>
  </si>
  <si>
    <t>Coating Technology [Member]</t>
  </si>
  <si>
    <t>Fair Value Measurements [Line Items]</t>
  </si>
  <si>
    <t>Pre-acquisition contingent consideration</t>
  </si>
  <si>
    <t>Stock-Based Compensation - Additional Information (Detail) - USD ($) $ in Millions</t>
  </si>
  <si>
    <t>Stock options expiration, description</t>
  </si>
  <si>
    <t>Options may be exercised, in whole or in part, at any time after becoming exercisable, but not later than the date the Option expires, which is typically ten years from the original grant date</t>
  </si>
  <si>
    <t>Options expiration period</t>
  </si>
  <si>
    <t>10 years</t>
  </si>
  <si>
    <t>Stock-Based Compensation - Summary of Share Based Compensation Activity of Option and Non-option Instruments (Detail) shares in Thousands</t>
  </si>
  <si>
    <t>Share-based Compensation Arrangement by Share-based Payment Award [Line Items]</t>
  </si>
  <si>
    <t>Options, Outstanding Beginning Balance | shares</t>
  </si>
  <si>
    <t>Options, Forfeited | shares</t>
  </si>
  <si>
    <t>Options, Expired | shares</t>
  </si>
  <si>
    <t>Options, Outstanding Ending Balance | shares</t>
  </si>
  <si>
    <t>Weighted Average Exercise Price, Options, Outstanding Beginning Balance | $ / shares</t>
  </si>
  <si>
    <t>Weighted Average Exercise Price, Options, Forfeited | $ / shares</t>
  </si>
  <si>
    <t>Weighted Average Exercise Price, Options, Expired | $ / shares</t>
  </si>
  <si>
    <t>Weighted Average Exercise Price, Options, Outstanding Ending Balance | $ / shares</t>
  </si>
  <si>
    <t>RSUs [Member]</t>
  </si>
  <si>
    <t>Outstanding Beginning Balance | shares</t>
  </si>
  <si>
    <t>Granted | shares</t>
  </si>
  <si>
    <t>Exercised or distributed | shares</t>
  </si>
  <si>
    <t>Forfeited | shares</t>
  </si>
  <si>
    <t>Outstanding Ending Balance | shares</t>
  </si>
  <si>
    <t>Weighted Average Price at Issue Date, Outstanding Beginning Balance | $ / shares</t>
  </si>
  <si>
    <t>Weighted Average Price at Issue Date, Granted | $ / shares</t>
  </si>
  <si>
    <t>Weighted Average Price at Issue Date, Exercised or distributed | $ / shares</t>
  </si>
  <si>
    <t>Weighted Average Price at Issue Date, Forfeited | $ / shares</t>
  </si>
  <si>
    <t>Weighted Average Price at Issue Date, Outstanding Ending Balance | $ / shares</t>
  </si>
  <si>
    <t>PSUs [Member]</t>
  </si>
  <si>
    <t>Income Taxes - Additional Information (Detail) - USD ($) $ in Thousands</t>
  </si>
  <si>
    <t>Income(loss) before income taxes</t>
  </si>
  <si>
    <t>Effective income tax rate</t>
  </si>
  <si>
    <t>27.30%</t>
  </si>
  <si>
    <t>9.60%</t>
  </si>
  <si>
    <t>23.20%</t>
  </si>
  <si>
    <t>Pension and other Post-Employment Benefits - Additional Information (Detail) $ in Millions</t>
  </si>
  <si>
    <t>Jun. 30, 2019USD ($)LocationPension_PlanPlanPayment</t>
  </si>
  <si>
    <t>Jun. 30, 2018USD ($)</t>
  </si>
  <si>
    <t>Fairmount Santrol [Member]</t>
  </si>
  <si>
    <t>Defined Benefit Plan Disclosure [Line Items]</t>
  </si>
  <si>
    <t>Number Of Defined Benefit Pension Plans</t>
  </si>
  <si>
    <t>CANADA [Member]</t>
  </si>
  <si>
    <t>Number of post-retirement medical plans</t>
  </si>
  <si>
    <t>CANADA [Member] | Hourly Employees [Member]</t>
  </si>
  <si>
    <t>CANADA [Member] | Salaried Employees [Member]</t>
  </si>
  <si>
    <t>MEXICO [Member]</t>
  </si>
  <si>
    <t>Number of retirement plans | Plan</t>
  </si>
  <si>
    <t>Number of annual payments | Payment</t>
  </si>
  <si>
    <t>Pension Plans [Member]</t>
  </si>
  <si>
    <t>Number of unionized locations | Location</t>
  </si>
  <si>
    <t>Seniority Premium Plan [Member] | MEXICO [Member]</t>
  </si>
  <si>
    <t>Covia Pension Plans [Member]</t>
  </si>
  <si>
    <t>Employer contributions | $</t>
  </si>
  <si>
    <t>Expected employer contributions | $</t>
  </si>
  <si>
    <t>Pension and other Post-Employment Benefits - Components of Net Periodic Benefit Costs (Detail) - USD ($) $ in Thousands</t>
  </si>
  <si>
    <t>Service cost</t>
  </si>
  <si>
    <t>Interest cost</t>
  </si>
  <si>
    <t>Expected return on plan assets</t>
  </si>
  <si>
    <t>Amortization of prior service cost</t>
  </si>
  <si>
    <t>Amortization of net actuarial loss</t>
  </si>
  <si>
    <t>Settlement loss</t>
  </si>
  <si>
    <t>Net periodic benefit cost</t>
  </si>
  <si>
    <t>Postretirement Medical Plans [Member]</t>
  </si>
  <si>
    <t>Accumulated Other Comprehensive Loss - Components of Accumulated Other Comprehensive Loss (Detail) - USD ($) $ in Thousands</t>
  </si>
  <si>
    <t>Accumulated Other Comprehensive Income (Loss) [Line Items]</t>
  </si>
  <si>
    <t>Accumulated other comprehensive loss, Gross</t>
  </si>
  <si>
    <t>Accumulated other comprehensive loss, Tax Effect</t>
  </si>
  <si>
    <t>Foreign Currency Translation Adjustments [Member]</t>
  </si>
  <si>
    <t>Amounts Related to Employee Benefit Obligations [Member]</t>
  </si>
  <si>
    <t>Unrealized Gain (Loss) on Interest Rate Hedges [Member]</t>
  </si>
  <si>
    <t>Accumulated Other Comprehensive Loss - Changes in Accumulated Other Comprehensive Loss by Component (Detail) $ in Thousands</t>
  </si>
  <si>
    <t>Beginning balance</t>
  </si>
  <si>
    <t>Other comprehensive income before reclassifications</t>
  </si>
  <si>
    <t>Amounts reclassified from accumulated other comprehensive loss</t>
  </si>
  <si>
    <t>Ending balance</t>
  </si>
  <si>
    <t>Leases - Schedule of Operating Leases and Finance Leases (Detail) $ in Thousands</t>
  </si>
  <si>
    <t>Lease assets</t>
  </si>
  <si>
    <t>Finance right-of-use assets, net</t>
  </si>
  <si>
    <t>Total lease assets</t>
  </si>
  <si>
    <t>Lease liabilities</t>
  </si>
  <si>
    <t>Finance lease liabilities, current</t>
  </si>
  <si>
    <t>Finance lease liabilities, non-current</t>
  </si>
  <si>
    <t>Total lease liabilities</t>
  </si>
  <si>
    <t>Leases - Additional Information (Detail) - USD ($) $ in Millions</t>
  </si>
  <si>
    <t>Total operating lease rental expense</t>
  </si>
  <si>
    <t>Leases - Schedule of Components of Lease Costs (Detail) - USD ($) $ in Thousands</t>
  </si>
  <si>
    <t>Operating leases</t>
  </si>
  <si>
    <t>Operating lease costs</t>
  </si>
  <si>
    <t>Variable lease costs</t>
  </si>
  <si>
    <t>Short-term lease costs</t>
  </si>
  <si>
    <t>Total operating lease costs</t>
  </si>
  <si>
    <t>Financing leases</t>
  </si>
  <si>
    <t>Amortization of right-of-use asset</t>
  </si>
  <si>
    <t>Interest on finance lease liabilities</t>
  </si>
  <si>
    <t>Total finance lease costs</t>
  </si>
  <si>
    <t>Leases - Schedule of Future Minimum Lease Payments under Non-Cancelable Leases (Detail) - USD ($) $ in Thousands</t>
  </si>
  <si>
    <t>Operating</t>
  </si>
  <si>
    <t>2020</t>
  </si>
  <si>
    <t>2021</t>
  </si>
  <si>
    <t>2022</t>
  </si>
  <si>
    <t>2023</t>
  </si>
  <si>
    <t>2024 and Thereafter</t>
  </si>
  <si>
    <t>Total lease payments</t>
  </si>
  <si>
    <t>Less imputed lease interest</t>
  </si>
  <si>
    <t>Financing</t>
  </si>
  <si>
    <t>Leases - Schedule of Future Minimum Lease Payments under ASC 840 (Detail) $ in Thousands</t>
  </si>
  <si>
    <t>Thereafter</t>
  </si>
  <si>
    <t>Leases - Schedule of Additional Information Related to Leases (Detail) $ in Thousands</t>
  </si>
  <si>
    <t>Weighted average remaining lease term</t>
  </si>
  <si>
    <t>6 years 4 months 24 days</t>
  </si>
  <si>
    <t>Weighted average discount rate</t>
  </si>
  <si>
    <t>5.80%</t>
  </si>
  <si>
    <t>2 years 4 months 24 days</t>
  </si>
  <si>
    <t>4.40%</t>
  </si>
  <si>
    <t>Cash paid for amounts included in the measurement of lease liabilities</t>
  </si>
  <si>
    <t>Operating cash flows from operating leases</t>
  </si>
  <si>
    <t>Operating cash flows from financing leases</t>
  </si>
  <si>
    <t>Financing cash flows from finance leases</t>
  </si>
  <si>
    <t>Total cash paid</t>
  </si>
  <si>
    <t>Commitments and Contingent Liabilities - Additional Information (Detail) $ in Millions</t>
  </si>
  <si>
    <t>Jun. 30, 2019USD ($)Lawsuit</t>
  </si>
  <si>
    <t>Commitments And Contingencies [Line Items]</t>
  </si>
  <si>
    <t>Total royalty expense</t>
  </si>
  <si>
    <t>Earnout payments term</t>
  </si>
  <si>
    <t>30 years</t>
  </si>
  <si>
    <t>Earnout payments commencement date</t>
  </si>
  <si>
    <t>Jun. 1,
		2018</t>
  </si>
  <si>
    <t>Purchase agreement elimination of threshold payments</t>
  </si>
  <si>
    <t>Percentage of ownership of technology</t>
  </si>
  <si>
    <t>100.00%</t>
  </si>
  <si>
    <t>Purchase agreement amendment date</t>
  </si>
  <si>
    <t>Coating Technology [Member] | Other Long-Term Liabilities [Member]</t>
  </si>
  <si>
    <t>Active Silica Related Products Liability [Member]</t>
  </si>
  <si>
    <t>Number of lawsuits pending | Lawsuit</t>
  </si>
  <si>
    <t>Transactions with Related Parties - Additional Information (Detail) - USD ($) $ in Thousands</t>
  </si>
  <si>
    <t>Related Party Transaction [Line Items]</t>
  </si>
  <si>
    <t>Sales to related party</t>
  </si>
  <si>
    <t>Accounts receivable from related parties</t>
  </si>
  <si>
    <t>Purchases from related parties</t>
  </si>
  <si>
    <t>Accounts payable to related parties</t>
  </si>
  <si>
    <t>Ceramics Products [Member] | North America and Mexico [Member]</t>
  </si>
  <si>
    <t>Percentage of commission on revenue earns by entity</t>
  </si>
  <si>
    <t>10.00%</t>
  </si>
  <si>
    <t>Scr Sibelco Nv [Member] | Performance Coatings and Polymer Solutions [Member] | North America and Mexico [Member]</t>
  </si>
  <si>
    <t>Percentage of commission on revenue</t>
  </si>
  <si>
    <t>Scr Sibelco Nv [Member] | Performance Coatings and Polymer Solutions [Member] | Outside of North America and Mexico [Member]</t>
  </si>
  <si>
    <t>Scr Sibelco Nv [Member] | Ceramics and Sanitary Ware [Member] | Outside of North America and Mexico [Member]</t>
  </si>
  <si>
    <t>Unimin [Member] | Scr Sibelco Nv [Member] | Term Loan [Member]</t>
  </si>
  <si>
    <t>Selling, General and Administrative Expenses [Member] | Scr Sibelco Nv [Member]</t>
  </si>
  <si>
    <t>Commission expense</t>
  </si>
  <si>
    <t>Selling, General and Administrative Expenses [Member] | Unimin [Member]</t>
  </si>
  <si>
    <t>Management and administrative services</t>
  </si>
  <si>
    <t>Revenues - Additional Information (Detail) $ in Thousands</t>
  </si>
  <si>
    <t>Jun. 30, 2019USD ($)Customer</t>
  </si>
  <si>
    <t>Jun. 30, 2018Customer</t>
  </si>
  <si>
    <t>Dec. 31, 2018USD ($)Customer</t>
  </si>
  <si>
    <t>Disaggregation Of Revenue [Line Items]</t>
  </si>
  <si>
    <t>Deferred revenue recorded in current liabilities | $</t>
  </si>
  <si>
    <t>Deferred revenue recorded in other non-current liabilities | $</t>
  </si>
  <si>
    <t>Accounts Receivable [Member] | Customer Concentration Risk [Member]</t>
  </si>
  <si>
    <t>Number of customers | Customer</t>
  </si>
  <si>
    <t>Accounts Receivable [Member] | Customer One [Member] | Customer Concentration Risk [Member]</t>
  </si>
  <si>
    <t>Concentration risk percentage</t>
  </si>
  <si>
    <t>15.00%</t>
  </si>
  <si>
    <t>Accounts Receivable [Member] | Customer Two [Member] | Customer Concentration Risk [Member]</t>
  </si>
  <si>
    <t>Revenues [Member] | Customer One [Member] | Customer Concentration Risk [Member]</t>
  </si>
  <si>
    <t>11.00%</t>
  </si>
  <si>
    <t>Minimum [Member]</t>
  </si>
  <si>
    <t>Contracts with customers term</t>
  </si>
  <si>
    <t>Accounts receivable payment terms</t>
  </si>
  <si>
    <t>30 days</t>
  </si>
  <si>
    <t>Maximum [Member]</t>
  </si>
  <si>
    <t>8 years</t>
  </si>
  <si>
    <t>45 days</t>
  </si>
  <si>
    <t>Revenues - Summary of Changes in Deferred Revenue (Detail) $ in Thousands</t>
  </si>
  <si>
    <t>Deferral of revenue</t>
  </si>
  <si>
    <t>Recognition of unearned revenue</t>
  </si>
  <si>
    <t>Segment Reporting - Additional Information (Detail)</t>
  </si>
  <si>
    <t>Jun. 30, 2019Segment</t>
  </si>
  <si>
    <t>Number of reportable segments</t>
  </si>
  <si>
    <t>Segment Reporting - Summarized Financial Information for Reportable Segments (Detail) - USD ($) $ in Thousands</t>
  </si>
  <si>
    <t>Segment contribution margin</t>
  </si>
  <si>
    <t>Operating costs of idled facilities and excess railcar capacity</t>
  </si>
  <si>
    <t>Selling, general, and administrative</t>
  </si>
  <si>
    <t>Energy [Member]</t>
  </si>
  <si>
    <t>Industrial [Member]</t>
  </si>
  <si>
    <t>Goodwill and Intangible Assets - Additional Information (Detail) - USD ($) $ in Thousands</t>
  </si>
  <si>
    <t>Goodwill [Line Items]</t>
  </si>
  <si>
    <t>Amortization expense</t>
  </si>
  <si>
    <t>Calera [Member]</t>
  </si>
  <si>
    <t>Goodwill allocated to the assets held for sale</t>
  </si>
  <si>
    <t>Alabama Lime Processing Facility [Member]</t>
  </si>
  <si>
    <t>Goodwill and Intangible Assets - Summary of Goodwill Activities (Detail) $ in Thousands</t>
  </si>
  <si>
    <t>Goodwill and Intangible Assets - Summary of Changes in Carrying Amount of Intangible Assets (Detail) - USD ($) $ in Thousands</t>
  </si>
  <si>
    <t>Less: Reclassification to operating right-of-use assets</t>
  </si>
  <si>
    <t>Less: Reclassification to assets held for sale</t>
  </si>
  <si>
    <t>Assets acquired</t>
  </si>
  <si>
    <t>Accumulated amortization, beginning balance</t>
  </si>
  <si>
    <t>Less: Reclassification to operating right-of-use assets accumulated amortization</t>
  </si>
  <si>
    <t>Amortization for the period</t>
  </si>
  <si>
    <t>Accumulated amortization, ending balance</t>
  </si>
  <si>
    <t>Goodwill and Intangible Assets - Summary of Estimated Amortization Expense Related to Intangible Assets (Detail) - USD ($) $ in Thousands</t>
  </si>
  <si>
    <t>Finite Lived Intangible Assets Future Amortization Expense [Abstract]</t>
  </si>
  <si>
    <t>Restructuring and Other Charges - Additional Information (Detail) - USD ($)</t>
  </si>
  <si>
    <t>Restructuring Cost And Reserve [Line Items]</t>
  </si>
  <si>
    <t>Executive Severance And Benefits [Member]</t>
  </si>
  <si>
    <t>Restructuring and Other Charges - Summary of Restructuring Charges (Detail) - USD ($)</t>
  </si>
  <si>
    <t>Severance and relocation costs</t>
  </si>
  <si>
    <t>Contract termination costs</t>
  </si>
  <si>
    <t>Total restructuring charges</t>
  </si>
  <si>
    <t>Merger-Related [Member]</t>
  </si>
  <si>
    <t>Idled Facilities [Member]</t>
  </si>
  <si>
    <t>Restructuring and Other Charges - Summary of Restructuring Reserve Activity (Detail) - USD ($)</t>
  </si>
  <si>
    <t>Balances at December 31, 2018</t>
  </si>
  <si>
    <t>Charges</t>
  </si>
  <si>
    <t>Cash payments</t>
  </si>
  <si>
    <t>Balances at June 30,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131514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06</v>
      </c>
      <c r="B1" s="2" t="s">
        <v>50</v>
      </c>
      <c r="D1" s="2" t="s">
        <v>1</v>
      </c>
      <c r="F1" s="2" t="s">
        <v>652</v>
      </c>
    </row>
    <row r="2" spans="1:6">
      <c r="B2" s="2" t="s">
        <v>2</v>
      </c>
      <c r="C2" s="2" t="s">
        <v>51</v>
      </c>
      <c r="D2" s="2" t="s">
        <v>2</v>
      </c>
      <c r="E2" s="2" t="s">
        <v>51</v>
      </c>
      <c r="F2" s="2" t="s">
        <v>89</v>
      </c>
    </row>
    <row r="3" spans="1:6">
      <c r="A3" s="3" t="s">
        <v>285</v>
      </c>
    </row>
    <row r="4" spans="1:6">
      <c r="A4" s="4" t="s">
        <v>784</v>
      </c>
      <c r="D4" s="6" t="n">
        <v>188418</v>
      </c>
      <c r="E4" s="6" t="n">
        <v>52196</v>
      </c>
      <c r="F4" s="6" t="n">
        <v>52196</v>
      </c>
    </row>
    <row r="5" spans="1:6">
      <c r="A5" s="4" t="s">
        <v>907</v>
      </c>
      <c r="D5" s="5" t="n">
        <v>-40902</v>
      </c>
    </row>
    <row r="6" spans="1:6">
      <c r="A6" s="4" t="s">
        <v>908</v>
      </c>
      <c r="D6" s="5" t="n">
        <v>-48026</v>
      </c>
    </row>
    <row r="7" spans="1:6">
      <c r="A7" s="4" t="s">
        <v>909</v>
      </c>
      <c r="F7" s="5" t="n">
        <v>136222</v>
      </c>
    </row>
    <row r="8" spans="1:6">
      <c r="A8" s="4" t="s">
        <v>787</v>
      </c>
      <c r="B8" s="6" t="n">
        <v>99490</v>
      </c>
      <c r="D8" s="5" t="n">
        <v>99490</v>
      </c>
      <c r="F8" s="5" t="n">
        <v>188418</v>
      </c>
    </row>
    <row r="9" spans="1:6">
      <c r="A9" s="4" t="s">
        <v>910</v>
      </c>
      <c r="D9" s="5" t="n">
        <v>-51305</v>
      </c>
      <c r="E9" s="5" t="n">
        <v>-26600</v>
      </c>
      <c r="F9" s="5" t="n">
        <v>-26600</v>
      </c>
    </row>
    <row r="10" spans="1:6">
      <c r="A10" s="4" t="s">
        <v>911</v>
      </c>
      <c r="D10" s="5" t="n">
        <v>5115</v>
      </c>
    </row>
    <row r="11" spans="1:6">
      <c r="A11" s="4" t="s">
        <v>908</v>
      </c>
      <c r="D11" s="5" t="n">
        <v>29862</v>
      </c>
    </row>
    <row r="12" spans="1:6">
      <c r="A12" s="4" t="s">
        <v>912</v>
      </c>
      <c r="B12" s="5" t="n">
        <v>-6600</v>
      </c>
      <c r="C12" s="6" t="n">
        <v>-3700</v>
      </c>
      <c r="D12" s="5" t="n">
        <v>-14950</v>
      </c>
      <c r="E12" s="6" t="n">
        <v>-4400</v>
      </c>
      <c r="F12" s="5" t="n">
        <v>-24705</v>
      </c>
    </row>
    <row r="13" spans="1:6">
      <c r="A13" s="4" t="s">
        <v>913</v>
      </c>
      <c r="B13" s="5" t="n">
        <v>-31278</v>
      </c>
      <c r="D13" s="5" t="n">
        <v>-31278</v>
      </c>
      <c r="F13" s="5" t="n">
        <v>-51305</v>
      </c>
    </row>
    <row r="14" spans="1:6">
      <c r="A14" s="4" t="s">
        <v>443</v>
      </c>
      <c r="B14" s="6" t="n">
        <v>68212</v>
      </c>
      <c r="D14" s="6" t="n">
        <v>68212</v>
      </c>
      <c r="F14" s="6" t="n">
        <v>137113</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89</v>
      </c>
    </row>
    <row r="2" spans="1:3">
      <c r="A2" s="3" t="s">
        <v>915</v>
      </c>
    </row>
    <row r="3" spans="1:3">
      <c r="A3" s="4" t="s">
        <v>12</v>
      </c>
      <c r="B3" s="6" t="n">
        <v>6390</v>
      </c>
    </row>
    <row r="4" spans="1:3">
      <c r="A4" s="4" t="s">
        <v>810</v>
      </c>
      <c r="B4" s="5" t="n">
        <v>12779</v>
      </c>
    </row>
    <row r="5" spans="1:3">
      <c r="A5" s="4" t="s">
        <v>811</v>
      </c>
      <c r="B5" s="5" t="n">
        <v>12779</v>
      </c>
    </row>
    <row r="6" spans="1:3">
      <c r="A6" s="4" t="s">
        <v>812</v>
      </c>
      <c r="B6" s="5" t="n">
        <v>12779</v>
      </c>
    </row>
    <row r="7" spans="1:3">
      <c r="A7" s="4" t="s">
        <v>813</v>
      </c>
      <c r="B7" s="5" t="n">
        <v>12779</v>
      </c>
    </row>
    <row r="8" spans="1:3">
      <c r="A8" s="4" t="s">
        <v>819</v>
      </c>
      <c r="B8" s="5" t="n">
        <v>10706</v>
      </c>
    </row>
    <row r="9" spans="1:3">
      <c r="A9" s="4" t="s">
        <v>443</v>
      </c>
      <c r="B9" s="6" t="n">
        <v>68212</v>
      </c>
      <c r="C9" s="6" t="n">
        <v>1371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6</v>
      </c>
      <c r="B1" s="2" t="s">
        <v>1</v>
      </c>
    </row>
    <row r="2" spans="1:3">
      <c r="B2" s="2" t="s">
        <v>2</v>
      </c>
      <c r="C2" s="2" t="s">
        <v>51</v>
      </c>
    </row>
    <row r="3" spans="1:3">
      <c r="A3" s="3" t="s">
        <v>917</v>
      </c>
    </row>
    <row r="4" spans="1:3">
      <c r="A4" s="4" t="s">
        <v>59</v>
      </c>
      <c r="B4" s="6" t="n">
        <v>6082000</v>
      </c>
      <c r="C4" s="6" t="n">
        <v>0</v>
      </c>
    </row>
    <row r="5" spans="1:3">
      <c r="A5" s="4" t="s">
        <v>918</v>
      </c>
    </row>
    <row r="6" spans="1:3">
      <c r="A6" s="3" t="s">
        <v>917</v>
      </c>
    </row>
    <row r="7" spans="1:3">
      <c r="A7" s="4" t="s">
        <v>59</v>
      </c>
      <c r="B7" s="6" t="n">
        <v>55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51</v>
      </c>
    </row>
    <row r="3" spans="1:3">
      <c r="A3" s="3" t="s">
        <v>917</v>
      </c>
    </row>
    <row r="4" spans="1:3">
      <c r="A4" s="4" t="s">
        <v>920</v>
      </c>
      <c r="B4" s="6" t="n">
        <v>4789000</v>
      </c>
    </row>
    <row r="5" spans="1:3">
      <c r="A5" s="4" t="s">
        <v>921</v>
      </c>
      <c r="B5" s="5" t="n">
        <v>1293000</v>
      </c>
    </row>
    <row r="6" spans="1:3">
      <c r="A6" s="4" t="s">
        <v>922</v>
      </c>
      <c r="B6" s="5" t="n">
        <v>6082000</v>
      </c>
      <c r="C6" s="6" t="n">
        <v>0</v>
      </c>
    </row>
    <row r="7" spans="1:3">
      <c r="A7" s="4" t="s">
        <v>923</v>
      </c>
    </row>
    <row r="8" spans="1:3">
      <c r="A8" s="3" t="s">
        <v>917</v>
      </c>
    </row>
    <row r="9" spans="1:3">
      <c r="A9" s="4" t="s">
        <v>920</v>
      </c>
      <c r="B9" s="5" t="n">
        <v>1921000</v>
      </c>
    </row>
    <row r="10" spans="1:3">
      <c r="A10" s="4" t="s">
        <v>922</v>
      </c>
      <c r="B10" s="5" t="n">
        <v>1921000</v>
      </c>
    </row>
    <row r="11" spans="1:3">
      <c r="A11" s="4" t="s">
        <v>924</v>
      </c>
    </row>
    <row r="12" spans="1:3">
      <c r="A12" s="3" t="s">
        <v>917</v>
      </c>
    </row>
    <row r="13" spans="1:3">
      <c r="A13" s="4" t="s">
        <v>920</v>
      </c>
      <c r="B13" s="5" t="n">
        <v>2868000</v>
      </c>
    </row>
    <row r="14" spans="1:3">
      <c r="A14" s="4" t="s">
        <v>921</v>
      </c>
      <c r="B14" s="5" t="n">
        <v>1293000</v>
      </c>
    </row>
    <row r="15" spans="1:3">
      <c r="A15" s="4" t="s">
        <v>922</v>
      </c>
      <c r="B15" s="6" t="n">
        <v>4161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5</v>
      </c>
      <c r="B1" s="2" t="s">
        <v>1</v>
      </c>
    </row>
    <row r="2" spans="1:3">
      <c r="B2" s="2" t="s">
        <v>2</v>
      </c>
      <c r="C2" s="2" t="s">
        <v>51</v>
      </c>
    </row>
    <row r="3" spans="1:3">
      <c r="A3" s="3" t="s">
        <v>917</v>
      </c>
    </row>
    <row r="4" spans="1:3">
      <c r="A4" s="4" t="s">
        <v>926</v>
      </c>
      <c r="B4" s="6" t="n">
        <v>19552000</v>
      </c>
    </row>
    <row r="5" spans="1:3">
      <c r="A5" s="4" t="s">
        <v>927</v>
      </c>
      <c r="B5" s="5" t="n">
        <v>6082000</v>
      </c>
      <c r="C5" s="6" t="n">
        <v>0</v>
      </c>
    </row>
    <row r="6" spans="1:3">
      <c r="A6" s="4" t="s">
        <v>928</v>
      </c>
      <c r="B6" s="5" t="n">
        <v>-9362000</v>
      </c>
    </row>
    <row r="7" spans="1:3">
      <c r="A7" s="4" t="s">
        <v>929</v>
      </c>
      <c r="B7" s="5" t="n">
        <v>16272000</v>
      </c>
    </row>
    <row r="8" spans="1:3">
      <c r="A8" s="4" t="s">
        <v>923</v>
      </c>
    </row>
    <row r="9" spans="1:3">
      <c r="A9" s="3" t="s">
        <v>917</v>
      </c>
    </row>
    <row r="10" spans="1:3">
      <c r="A10" s="4" t="s">
        <v>926</v>
      </c>
      <c r="B10" s="5" t="n">
        <v>15578000</v>
      </c>
    </row>
    <row r="11" spans="1:3">
      <c r="A11" s="4" t="s">
        <v>927</v>
      </c>
      <c r="B11" s="5" t="n">
        <v>1921000</v>
      </c>
    </row>
    <row r="12" spans="1:3">
      <c r="A12" s="4" t="s">
        <v>928</v>
      </c>
      <c r="B12" s="5" t="n">
        <v>-6200000</v>
      </c>
    </row>
    <row r="13" spans="1:3">
      <c r="A13" s="4" t="s">
        <v>929</v>
      </c>
      <c r="B13" s="5" t="n">
        <v>11299000</v>
      </c>
    </row>
    <row r="14" spans="1:3">
      <c r="A14" s="4" t="s">
        <v>924</v>
      </c>
    </row>
    <row r="15" spans="1:3">
      <c r="A15" s="3" t="s">
        <v>917</v>
      </c>
    </row>
    <row r="16" spans="1:3">
      <c r="A16" s="4" t="s">
        <v>926</v>
      </c>
      <c r="B16" s="5" t="n">
        <v>3974000</v>
      </c>
    </row>
    <row r="17" spans="1:3">
      <c r="A17" s="4" t="s">
        <v>927</v>
      </c>
      <c r="B17" s="5" t="n">
        <v>4161000</v>
      </c>
    </row>
    <row r="18" spans="1:3">
      <c r="A18" s="4" t="s">
        <v>928</v>
      </c>
      <c r="B18" s="5" t="n">
        <v>-3162000</v>
      </c>
    </row>
    <row r="19" spans="1:3">
      <c r="A19" s="4" t="s">
        <v>929</v>
      </c>
      <c r="B19" s="6" t="n">
        <v>4973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2</v>
      </c>
    </row>
    <row r="3" spans="1:2">
      <c r="A3" s="3" t="s">
        <v>237</v>
      </c>
    </row>
    <row r="4" spans="1:2">
      <c r="A4" s="4" t="s">
        <v>93</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32</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6" t="n">
        <v>444936</v>
      </c>
      <c r="C4" s="6" t="n">
        <v>508418</v>
      </c>
      <c r="D4" s="6" t="n">
        <v>873182</v>
      </c>
      <c r="E4" s="6" t="n">
        <v>878239</v>
      </c>
    </row>
    <row r="5" spans="1:5">
      <c r="A5" s="4" t="s">
        <v>54</v>
      </c>
      <c r="B5" s="5" t="n">
        <v>345969</v>
      </c>
      <c r="C5" s="5" t="n">
        <v>355311</v>
      </c>
      <c r="D5" s="5" t="n">
        <v>707529</v>
      </c>
      <c r="E5" s="5" t="n">
        <v>615630</v>
      </c>
    </row>
    <row r="6" spans="1:5">
      <c r="A6" s="3" t="s">
        <v>55</v>
      </c>
    </row>
    <row r="7" spans="1:5">
      <c r="A7" s="4" t="s">
        <v>56</v>
      </c>
      <c r="B7" s="5" t="n">
        <v>38644</v>
      </c>
      <c r="C7" s="5" t="n">
        <v>31377</v>
      </c>
      <c r="D7" s="5" t="n">
        <v>80604</v>
      </c>
      <c r="E7" s="5" t="n">
        <v>56601</v>
      </c>
    </row>
    <row r="8" spans="1:5">
      <c r="A8" s="4" t="s">
        <v>57</v>
      </c>
      <c r="B8" s="5" t="n">
        <v>59204</v>
      </c>
      <c r="C8" s="5" t="n">
        <v>36744</v>
      </c>
      <c r="D8" s="5" t="n">
        <v>117299</v>
      </c>
      <c r="E8" s="5" t="n">
        <v>63875</v>
      </c>
    </row>
    <row r="9" spans="1:5">
      <c r="A9" s="4" t="s">
        <v>58</v>
      </c>
      <c r="C9" s="5" t="n">
        <v>12300</v>
      </c>
      <c r="E9" s="5" t="n">
        <v>12300</v>
      </c>
    </row>
    <row r="10" spans="1:5">
      <c r="A10" s="4" t="s">
        <v>59</v>
      </c>
      <c r="B10" s="5" t="n">
        <v>9535</v>
      </c>
      <c r="D10" s="5" t="n">
        <v>11537</v>
      </c>
    </row>
    <row r="11" spans="1:5">
      <c r="A11" s="4" t="s">
        <v>60</v>
      </c>
      <c r="B11" s="5" t="n">
        <v>1670</v>
      </c>
      <c r="C11" s="5" t="n">
        <v>1150</v>
      </c>
      <c r="D11" s="5" t="n">
        <v>-4722</v>
      </c>
      <c r="E11" s="5" t="n">
        <v>1663</v>
      </c>
    </row>
    <row r="12" spans="1:5">
      <c r="A12" s="4" t="s">
        <v>61</v>
      </c>
      <c r="B12" s="5" t="n">
        <v>-10086</v>
      </c>
      <c r="C12" s="5" t="n">
        <v>71536</v>
      </c>
      <c r="D12" s="5" t="n">
        <v>-39065</v>
      </c>
      <c r="E12" s="5" t="n">
        <v>128170</v>
      </c>
    </row>
    <row r="13" spans="1:5">
      <c r="A13" s="4" t="s">
        <v>62</v>
      </c>
      <c r="B13" s="5" t="n">
        <v>27866</v>
      </c>
      <c r="C13" s="5" t="n">
        <v>8991</v>
      </c>
      <c r="D13" s="5" t="n">
        <v>53002</v>
      </c>
      <c r="E13" s="5" t="n">
        <v>13669</v>
      </c>
    </row>
    <row r="14" spans="1:5">
      <c r="A14" s="4" t="s">
        <v>63</v>
      </c>
      <c r="B14" s="5" t="n">
        <v>1571</v>
      </c>
      <c r="C14" s="5" t="n">
        <v>38923</v>
      </c>
      <c r="D14" s="5" t="n">
        <v>3758</v>
      </c>
      <c r="E14" s="5" t="n">
        <v>44223</v>
      </c>
    </row>
    <row r="15" spans="1:5">
      <c r="A15" s="4" t="s">
        <v>64</v>
      </c>
      <c r="B15" s="5" t="n">
        <v>-39523</v>
      </c>
      <c r="C15" s="5" t="n">
        <v>23622</v>
      </c>
      <c r="D15" s="5" t="n">
        <v>-95825</v>
      </c>
      <c r="E15" s="5" t="n">
        <v>70278</v>
      </c>
    </row>
    <row r="16" spans="1:5">
      <c r="A16" s="4" t="s">
        <v>65</v>
      </c>
      <c r="B16" s="5" t="n">
        <v>-5136</v>
      </c>
      <c r="C16" s="5" t="n">
        <v>6454</v>
      </c>
      <c r="D16" s="5" t="n">
        <v>-9190</v>
      </c>
      <c r="E16" s="5" t="n">
        <v>16324</v>
      </c>
    </row>
    <row r="17" spans="1:5">
      <c r="A17" s="4" t="s">
        <v>66</v>
      </c>
      <c r="B17" s="5" t="n">
        <v>-34387</v>
      </c>
      <c r="C17" s="5" t="n">
        <v>17168</v>
      </c>
      <c r="D17" s="5" t="n">
        <v>-86635</v>
      </c>
      <c r="E17" s="5" t="n">
        <v>53954</v>
      </c>
    </row>
    <row r="18" spans="1:5">
      <c r="A18" s="4" t="s">
        <v>67</v>
      </c>
      <c r="B18" s="5" t="n">
        <v>7</v>
      </c>
      <c r="C18" s="5" t="n">
        <v>106</v>
      </c>
      <c r="D18" s="5" t="n">
        <v>4</v>
      </c>
      <c r="E18" s="5" t="n">
        <v>106</v>
      </c>
    </row>
    <row r="19" spans="1:5">
      <c r="A19" s="4" t="s">
        <v>68</v>
      </c>
      <c r="B19" s="5" t="n">
        <v>-34394</v>
      </c>
      <c r="C19" s="5" t="n">
        <v>17062</v>
      </c>
      <c r="D19" s="5" t="n">
        <v>-86639</v>
      </c>
      <c r="E19" s="5" t="n">
        <v>53848</v>
      </c>
    </row>
    <row r="20" spans="1:5">
      <c r="A20" s="4" t="s">
        <v>69</v>
      </c>
      <c r="C20" s="5" t="n">
        <v>3830</v>
      </c>
      <c r="E20" s="5" t="n">
        <v>12587</v>
      </c>
    </row>
    <row r="21" spans="1:5">
      <c r="A21" s="4" t="s">
        <v>70</v>
      </c>
      <c r="B21" s="6" t="n">
        <v>-34394</v>
      </c>
      <c r="C21" s="6" t="n">
        <v>20892</v>
      </c>
      <c r="D21" s="6" t="n">
        <v>-86639</v>
      </c>
      <c r="E21" s="6" t="n">
        <v>66435</v>
      </c>
    </row>
    <row r="22" spans="1:5">
      <c r="A22" s="3" t="s">
        <v>71</v>
      </c>
    </row>
    <row r="23" spans="1:5">
      <c r="A23" s="4" t="s">
        <v>72</v>
      </c>
      <c r="B23" s="7" t="n">
        <v>-0.26</v>
      </c>
      <c r="C23" s="7" t="n">
        <v>0.14</v>
      </c>
      <c r="D23" s="7" t="n">
        <v>-0.66</v>
      </c>
      <c r="E23" s="7" t="n">
        <v>0.44</v>
      </c>
    </row>
    <row r="24" spans="1:5">
      <c r="A24" s="4" t="s">
        <v>73</v>
      </c>
      <c r="B24" s="8" t="n">
        <v>-0.26</v>
      </c>
      <c r="C24" s="8" t="n">
        <v>0.14</v>
      </c>
      <c r="D24" s="8" t="n">
        <v>-0.66</v>
      </c>
      <c r="E24" s="8" t="n">
        <v>0.44</v>
      </c>
    </row>
    <row r="25" spans="1:5">
      <c r="A25" s="3" t="s">
        <v>74</v>
      </c>
    </row>
    <row r="26" spans="1:5">
      <c r="A26" s="4" t="s">
        <v>72</v>
      </c>
      <c r="B26" s="8" t="n">
        <v>-0.26</v>
      </c>
      <c r="C26" s="8" t="n">
        <v>0.17</v>
      </c>
      <c r="D26" s="8" t="n">
        <v>-0.66</v>
      </c>
      <c r="E26" s="8" t="n">
        <v>0.55</v>
      </c>
    </row>
    <row r="27" spans="1:5">
      <c r="A27" s="4" t="s">
        <v>73</v>
      </c>
      <c r="B27" s="7" t="n">
        <v>-0.26</v>
      </c>
      <c r="C27" s="7" t="n">
        <v>0.17</v>
      </c>
      <c r="D27" s="7" t="n">
        <v>-0.66</v>
      </c>
      <c r="E27" s="7" t="n">
        <v>0.54</v>
      </c>
    </row>
    <row r="28" spans="1:5">
      <c r="A28" s="3" t="s">
        <v>75</v>
      </c>
    </row>
    <row r="29" spans="1:5">
      <c r="A29" s="4" t="s">
        <v>72</v>
      </c>
      <c r="B29" s="5" t="n">
        <v>131458</v>
      </c>
      <c r="C29" s="5" t="n">
        <v>123460</v>
      </c>
      <c r="D29" s="5" t="n">
        <v>131373</v>
      </c>
      <c r="E29" s="5" t="n">
        <v>121552</v>
      </c>
    </row>
    <row r="30" spans="1:5">
      <c r="A30" s="4" t="s">
        <v>73</v>
      </c>
      <c r="B30" s="5" t="n">
        <v>131458</v>
      </c>
      <c r="C30" s="5" t="n">
        <v>124166</v>
      </c>
      <c r="D30" s="5" t="n">
        <v>131373</v>
      </c>
      <c r="E30" s="5" t="n">
        <v>1222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35</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3</v>
      </c>
      <c r="B1" s="2" t="s">
        <v>1</v>
      </c>
    </row>
    <row r="2" spans="1:2">
      <c r="B2" s="2" t="s">
        <v>2</v>
      </c>
    </row>
    <row r="3" spans="1:2">
      <c r="A3" s="3" t="s">
        <v>279</v>
      </c>
    </row>
    <row r="4" spans="1:2">
      <c r="A4" s="4" t="s">
        <v>53</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50</v>
      </c>
      <c r="D1" s="2" t="s">
        <v>1</v>
      </c>
    </row>
    <row r="2" spans="1:5">
      <c r="B2" s="2" t="s">
        <v>2</v>
      </c>
      <c r="C2" s="2" t="s">
        <v>51</v>
      </c>
      <c r="D2" s="2" t="s">
        <v>2</v>
      </c>
      <c r="E2" s="2" t="s">
        <v>51</v>
      </c>
    </row>
    <row r="3" spans="1:5">
      <c r="A3" s="3" t="s">
        <v>77</v>
      </c>
    </row>
    <row r="4" spans="1:5">
      <c r="A4" s="4" t="s">
        <v>66</v>
      </c>
      <c r="B4" s="6" t="n">
        <v>-34387</v>
      </c>
      <c r="C4" s="6" t="n">
        <v>17168</v>
      </c>
      <c r="D4" s="6" t="n">
        <v>-86635</v>
      </c>
      <c r="E4" s="6" t="n">
        <v>53954</v>
      </c>
    </row>
    <row r="5" spans="1:5">
      <c r="A5" s="4" t="s">
        <v>69</v>
      </c>
      <c r="C5" s="5" t="n">
        <v>3830</v>
      </c>
      <c r="E5" s="5" t="n">
        <v>12587</v>
      </c>
    </row>
    <row r="6" spans="1:5">
      <c r="A6" s="4" t="s">
        <v>78</v>
      </c>
      <c r="B6" s="5" t="n">
        <v>-34387</v>
      </c>
      <c r="C6" s="5" t="n">
        <v>20998</v>
      </c>
      <c r="D6" s="5" t="n">
        <v>-86635</v>
      </c>
      <c r="E6" s="5" t="n">
        <v>66541</v>
      </c>
    </row>
    <row r="7" spans="1:5">
      <c r="A7" s="3" t="s">
        <v>79</v>
      </c>
    </row>
    <row r="8" spans="1:5">
      <c r="A8" s="4" t="s">
        <v>80</v>
      </c>
      <c r="B8" s="5" t="n">
        <v>906</v>
      </c>
      <c r="C8" s="5" t="n">
        <v>-8509</v>
      </c>
      <c r="D8" s="5" t="n">
        <v>3207</v>
      </c>
      <c r="E8" s="5" t="n">
        <v>334</v>
      </c>
    </row>
    <row r="9" spans="1:5">
      <c r="A9" s="4" t="s">
        <v>81</v>
      </c>
      <c r="B9" s="5" t="n">
        <v>115</v>
      </c>
      <c r="C9" s="5" t="n">
        <v>6757</v>
      </c>
      <c r="D9" s="5" t="n">
        <v>5017</v>
      </c>
      <c r="E9" s="5" t="n">
        <v>8321</v>
      </c>
    </row>
    <row r="10" spans="1:5">
      <c r="A10" s="4" t="s">
        <v>82</v>
      </c>
      <c r="B10" s="5" t="n">
        <v>-9431</v>
      </c>
      <c r="D10" s="5" t="n">
        <v>-17272</v>
      </c>
    </row>
    <row r="11" spans="1:5">
      <c r="A11" s="4" t="s">
        <v>83</v>
      </c>
      <c r="B11" s="5" t="n">
        <v>-8410</v>
      </c>
      <c r="C11" s="5" t="n">
        <v>-1752</v>
      </c>
      <c r="D11" s="5" t="n">
        <v>-9048</v>
      </c>
      <c r="E11" s="5" t="n">
        <v>8655</v>
      </c>
    </row>
    <row r="12" spans="1:5">
      <c r="A12" s="4" t="s">
        <v>84</v>
      </c>
      <c r="B12" s="5" t="n">
        <v>-3465</v>
      </c>
      <c r="C12" s="5" t="n">
        <v>1673</v>
      </c>
      <c r="D12" s="5" t="n">
        <v>-3986</v>
      </c>
      <c r="E12" s="5" t="n">
        <v>2143</v>
      </c>
    </row>
    <row r="13" spans="1:5">
      <c r="A13" s="4" t="s">
        <v>85</v>
      </c>
      <c r="B13" s="5" t="n">
        <v>-39332</v>
      </c>
      <c r="C13" s="5" t="n">
        <v>17573</v>
      </c>
      <c r="D13" s="5" t="n">
        <v>-91697</v>
      </c>
      <c r="E13" s="5" t="n">
        <v>73053</v>
      </c>
    </row>
    <row r="14" spans="1:5">
      <c r="A14" s="4" t="s">
        <v>86</v>
      </c>
      <c r="B14" s="5" t="n">
        <v>7</v>
      </c>
      <c r="C14" s="5" t="n">
        <v>106</v>
      </c>
      <c r="D14" s="5" t="n">
        <v>4</v>
      </c>
      <c r="E14" s="5" t="n">
        <v>106</v>
      </c>
    </row>
    <row r="15" spans="1:5">
      <c r="A15" s="4" t="s">
        <v>87</v>
      </c>
      <c r="B15" s="6" t="n">
        <v>-39339</v>
      </c>
      <c r="C15" s="6" t="n">
        <v>17467</v>
      </c>
      <c r="D15" s="6" t="n">
        <v>-91701</v>
      </c>
      <c r="E15" s="6" t="n">
        <v>729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8</v>
      </c>
      <c r="B6" s="4" t="s">
        <v>299</v>
      </c>
    </row>
    <row r="7" spans="1:2">
      <c r="A7" s="4" t="s">
        <v>300</v>
      </c>
      <c r="B7" s="4" t="s">
        <v>301</v>
      </c>
    </row>
    <row r="8" spans="1:2">
      <c r="A8" s="4" t="s">
        <v>270</v>
      </c>
      <c r="B8" s="4" t="s">
        <v>302</v>
      </c>
    </row>
    <row r="9" spans="1:2">
      <c r="A9" s="4" t="s">
        <v>303</v>
      </c>
      <c r="B9"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37</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40</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32</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v>
      </c>
    </row>
    <row r="3" spans="1:2">
      <c r="A3" s="3" t="s">
        <v>245</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48</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6" t="n">
        <v>112143</v>
      </c>
      <c r="C3" s="6" t="n">
        <v>134130</v>
      </c>
    </row>
    <row r="4" spans="1:3">
      <c r="A4" s="4" t="s">
        <v>92</v>
      </c>
      <c r="B4" s="5" t="n">
        <v>284864</v>
      </c>
      <c r="C4" s="5" t="n">
        <v>267268</v>
      </c>
    </row>
    <row r="5" spans="1:3">
      <c r="A5" s="4" t="s">
        <v>93</v>
      </c>
      <c r="B5" s="5" t="n">
        <v>151801</v>
      </c>
      <c r="C5" s="5" t="n">
        <v>162970</v>
      </c>
    </row>
    <row r="6" spans="1:3">
      <c r="A6" s="4" t="s">
        <v>94</v>
      </c>
      <c r="B6" s="5" t="n">
        <v>32535</v>
      </c>
      <c r="C6" s="5" t="n">
        <v>40306</v>
      </c>
    </row>
    <row r="7" spans="1:3">
      <c r="A7" s="4" t="s">
        <v>95</v>
      </c>
      <c r="B7" s="5" t="n">
        <v>16400</v>
      </c>
      <c r="C7" s="5" t="n">
        <v>20941</v>
      </c>
    </row>
    <row r="8" spans="1:3">
      <c r="A8" s="4" t="s">
        <v>96</v>
      </c>
      <c r="B8" s="5" t="n">
        <v>133377</v>
      </c>
    </row>
    <row r="9" spans="1:3">
      <c r="A9" s="4" t="s">
        <v>97</v>
      </c>
      <c r="B9" s="5" t="n">
        <v>731120</v>
      </c>
      <c r="C9" s="5" t="n">
        <v>625615</v>
      </c>
    </row>
    <row r="10" spans="1:3">
      <c r="A10" s="4" t="s">
        <v>98</v>
      </c>
      <c r="B10" s="5" t="n">
        <v>2682819</v>
      </c>
      <c r="C10" s="5" t="n">
        <v>2834361</v>
      </c>
    </row>
    <row r="11" spans="1:3">
      <c r="A11" s="4" t="s">
        <v>99</v>
      </c>
      <c r="B11" s="5" t="n">
        <v>396680</v>
      </c>
    </row>
    <row r="12" spans="1:3">
      <c r="A12" s="4" t="s">
        <v>100</v>
      </c>
      <c r="B12" s="5" t="n">
        <v>7362</v>
      </c>
      <c r="C12" s="5" t="n">
        <v>8740</v>
      </c>
    </row>
    <row r="13" spans="1:3">
      <c r="A13" s="4" t="s">
        <v>101</v>
      </c>
      <c r="B13" s="5" t="n">
        <v>119822</v>
      </c>
      <c r="C13" s="5" t="n">
        <v>131655</v>
      </c>
    </row>
    <row r="14" spans="1:3">
      <c r="A14" s="4" t="s">
        <v>102</v>
      </c>
      <c r="B14" s="5" t="n">
        <v>68212</v>
      </c>
      <c r="C14" s="5" t="n">
        <v>137113</v>
      </c>
    </row>
    <row r="15" spans="1:3">
      <c r="A15" s="4" t="s">
        <v>103</v>
      </c>
      <c r="B15" s="5" t="n">
        <v>30799</v>
      </c>
      <c r="C15" s="5" t="n">
        <v>18633</v>
      </c>
    </row>
    <row r="16" spans="1:3">
      <c r="A16" s="4" t="s">
        <v>104</v>
      </c>
      <c r="B16" s="5" t="n">
        <v>4036814</v>
      </c>
      <c r="C16" s="5" t="n">
        <v>3756117</v>
      </c>
    </row>
    <row r="17" spans="1:3">
      <c r="A17" s="3" t="s">
        <v>105</v>
      </c>
    </row>
    <row r="18" spans="1:3">
      <c r="A18" s="4" t="s">
        <v>106</v>
      </c>
      <c r="B18" s="5" t="n">
        <v>15405</v>
      </c>
      <c r="C18" s="5" t="n">
        <v>15482</v>
      </c>
    </row>
    <row r="19" spans="1:3">
      <c r="A19" s="4" t="s">
        <v>107</v>
      </c>
      <c r="B19" s="5" t="n">
        <v>67720</v>
      </c>
    </row>
    <row r="20" spans="1:3">
      <c r="A20" s="4" t="s">
        <v>108</v>
      </c>
      <c r="B20" s="5" t="n">
        <v>118199</v>
      </c>
      <c r="C20" s="5" t="n">
        <v>145070</v>
      </c>
    </row>
    <row r="21" spans="1:3">
      <c r="A21" s="4" t="s">
        <v>109</v>
      </c>
      <c r="B21" s="5" t="n">
        <v>130025</v>
      </c>
      <c r="C21" s="5" t="n">
        <v>120424</v>
      </c>
    </row>
    <row r="22" spans="1:3">
      <c r="A22" s="4" t="s">
        <v>110</v>
      </c>
      <c r="B22" s="5" t="n">
        <v>18361</v>
      </c>
      <c r="C22" s="5" t="n">
        <v>9737</v>
      </c>
    </row>
    <row r="23" spans="1:3">
      <c r="A23" s="4" t="s">
        <v>111</v>
      </c>
      <c r="B23" s="5" t="n">
        <v>23306</v>
      </c>
    </row>
    <row r="24" spans="1:3">
      <c r="A24" s="4" t="s">
        <v>112</v>
      </c>
      <c r="B24" s="5" t="n">
        <v>373016</v>
      </c>
      <c r="C24" s="5" t="n">
        <v>290713</v>
      </c>
    </row>
    <row r="25" spans="1:3">
      <c r="A25" s="4" t="s">
        <v>113</v>
      </c>
      <c r="B25" s="5" t="n">
        <v>1607041</v>
      </c>
      <c r="C25" s="5" t="n">
        <v>1612887</v>
      </c>
    </row>
    <row r="26" spans="1:3">
      <c r="A26" s="4" t="s">
        <v>114</v>
      </c>
      <c r="B26" s="5" t="n">
        <v>296678</v>
      </c>
    </row>
    <row r="27" spans="1:3">
      <c r="A27" s="4" t="s">
        <v>81</v>
      </c>
      <c r="B27" s="5" t="n">
        <v>54209</v>
      </c>
      <c r="C27" s="5" t="n">
        <v>54789</v>
      </c>
    </row>
    <row r="28" spans="1:3">
      <c r="A28" s="4" t="s">
        <v>115</v>
      </c>
      <c r="B28" s="5" t="n">
        <v>249001</v>
      </c>
      <c r="C28" s="5" t="n">
        <v>267350</v>
      </c>
    </row>
    <row r="29" spans="1:3">
      <c r="A29" s="4" t="s">
        <v>116</v>
      </c>
      <c r="B29" s="5" t="n">
        <v>87516</v>
      </c>
      <c r="C29" s="5" t="n">
        <v>75425</v>
      </c>
    </row>
    <row r="30" spans="1:3">
      <c r="A30" s="4" t="s">
        <v>117</v>
      </c>
      <c r="B30" s="5" t="n">
        <v>2667461</v>
      </c>
      <c r="C30" s="5" t="n">
        <v>2301164</v>
      </c>
    </row>
    <row r="31" spans="1:3">
      <c r="A31" s="4" t="s">
        <v>118</v>
      </c>
      <c r="B31" s="4" t="s">
        <v>119</v>
      </c>
      <c r="C31" s="4" t="s">
        <v>119</v>
      </c>
    </row>
    <row r="32" spans="1:3">
      <c r="A32" s="3" t="s">
        <v>120</v>
      </c>
    </row>
    <row r="33" spans="1:3">
      <c r="A33" s="4" t="s">
        <v>121</v>
      </c>
      <c r="B33" s="4" t="s">
        <v>119</v>
      </c>
      <c r="C33" s="4" t="s">
        <v>119</v>
      </c>
    </row>
    <row r="34" spans="1:3">
      <c r="A34" s="4" t="s">
        <v>122</v>
      </c>
      <c r="B34" s="5" t="n">
        <v>1777</v>
      </c>
      <c r="C34" s="5" t="n">
        <v>1777</v>
      </c>
    </row>
    <row r="35" spans="1:3">
      <c r="A35" s="4" t="s">
        <v>123</v>
      </c>
      <c r="B35" s="5" t="n">
        <v>389000</v>
      </c>
      <c r="C35" s="5" t="n">
        <v>388027</v>
      </c>
    </row>
    <row r="36" spans="1:3">
      <c r="A36" s="4" t="s">
        <v>124</v>
      </c>
      <c r="B36" s="5" t="n">
        <v>1561320</v>
      </c>
      <c r="C36" s="5" t="n">
        <v>1647959</v>
      </c>
    </row>
    <row r="37" spans="1:3">
      <c r="A37" s="4" t="s">
        <v>125</v>
      </c>
      <c r="B37" s="5" t="n">
        <v>-100287</v>
      </c>
      <c r="C37" s="5" t="n">
        <v>-95225</v>
      </c>
    </row>
    <row r="38" spans="1:3">
      <c r="A38" s="4" t="s">
        <v>126</v>
      </c>
      <c r="B38" s="5" t="n">
        <v>1851810</v>
      </c>
      <c r="C38" s="5" t="n">
        <v>1942538</v>
      </c>
    </row>
    <row r="39" spans="1:3">
      <c r="A39" s="4" t="s">
        <v>127</v>
      </c>
      <c r="B39" s="5" t="n">
        <v>-483018</v>
      </c>
      <c r="C39" s="5" t="n">
        <v>-488141</v>
      </c>
    </row>
    <row r="40" spans="1:3">
      <c r="A40" s="4" t="s">
        <v>128</v>
      </c>
      <c r="B40" s="5" t="n">
        <v>1368792</v>
      </c>
      <c r="C40" s="5" t="n">
        <v>1454397</v>
      </c>
    </row>
    <row r="41" spans="1:3">
      <c r="A41" s="4" t="s">
        <v>129</v>
      </c>
      <c r="B41" s="5" t="n">
        <v>561</v>
      </c>
      <c r="C41" s="5" t="n">
        <v>556</v>
      </c>
    </row>
    <row r="42" spans="1:3">
      <c r="A42" s="4" t="s">
        <v>130</v>
      </c>
      <c r="B42" s="5" t="n">
        <v>1369353</v>
      </c>
      <c r="C42" s="5" t="n">
        <v>1454953</v>
      </c>
    </row>
    <row r="43" spans="1:3">
      <c r="A43" s="4" t="s">
        <v>131</v>
      </c>
      <c r="B43" s="6" t="n">
        <v>4036814</v>
      </c>
      <c r="C43" s="6" t="n">
        <v>37561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51</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5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0</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66</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v>
      </c>
    </row>
    <row r="3" spans="1:2">
      <c r="A3" s="3" t="s">
        <v>27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v>
      </c>
    </row>
    <row r="3" spans="1:2">
      <c r="A3" s="3" t="s">
        <v>279</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82</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7</v>
      </c>
      <c r="B1" s="2" t="s">
        <v>1</v>
      </c>
    </row>
    <row r="2" spans="1:2">
      <c r="B2" s="2" t="s">
        <v>2</v>
      </c>
    </row>
    <row r="3" spans="1:2">
      <c r="A3" s="3" t="s">
        <v>285</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89</v>
      </c>
    </row>
    <row r="2" spans="1:3">
      <c r="A2" s="3" t="s">
        <v>133</v>
      </c>
    </row>
    <row r="3" spans="1:3">
      <c r="A3" s="4" t="s">
        <v>134</v>
      </c>
      <c r="B3" s="6" t="n">
        <v>3071</v>
      </c>
      <c r="C3" s="6" t="n">
        <v>4488</v>
      </c>
    </row>
    <row r="4" spans="1:3">
      <c r="A4" s="4" t="s">
        <v>135</v>
      </c>
      <c r="B4" s="7" t="n">
        <v>0.01</v>
      </c>
      <c r="C4" s="7" t="n">
        <v>0.01</v>
      </c>
    </row>
    <row r="5" spans="1:3">
      <c r="A5" s="4" t="s">
        <v>136</v>
      </c>
      <c r="B5" s="5" t="n">
        <v>15000000</v>
      </c>
      <c r="C5" s="5" t="n">
        <v>15000000</v>
      </c>
    </row>
    <row r="6" spans="1:3">
      <c r="A6" s="4" t="s">
        <v>137</v>
      </c>
      <c r="B6" s="5" t="n">
        <v>0</v>
      </c>
      <c r="C6" s="5" t="n">
        <v>0</v>
      </c>
    </row>
    <row r="7" spans="1:3">
      <c r="A7" s="4" t="s">
        <v>138</v>
      </c>
      <c r="B7" s="7" t="n">
        <v>0.01</v>
      </c>
      <c r="C7" s="7" t="n">
        <v>0.01</v>
      </c>
    </row>
    <row r="8" spans="1:3">
      <c r="A8" s="4" t="s">
        <v>139</v>
      </c>
      <c r="B8" s="5" t="n">
        <v>750000000</v>
      </c>
      <c r="C8" s="5" t="n">
        <v>750000000</v>
      </c>
    </row>
    <row r="9" spans="1:3">
      <c r="A9" s="4" t="s">
        <v>140</v>
      </c>
      <c r="B9" s="5" t="n">
        <v>158195000</v>
      </c>
      <c r="C9" s="5" t="n">
        <v>158195000</v>
      </c>
    </row>
    <row r="10" spans="1:3">
      <c r="A10" s="4" t="s">
        <v>141</v>
      </c>
      <c r="B10" s="5" t="n">
        <v>131472000</v>
      </c>
      <c r="C10" s="5" t="n">
        <v>131188000</v>
      </c>
    </row>
    <row r="11" spans="1:3">
      <c r="A11" s="4" t="s">
        <v>142</v>
      </c>
      <c r="B11" s="5" t="n">
        <v>26723000</v>
      </c>
      <c r="C11" s="5" t="n">
        <v>2700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v>
      </c>
    </row>
    <row r="3" spans="1:2">
      <c r="A3" s="3" t="s">
        <v>28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48"/>
    <col customWidth="1" max="5" min="5" width="14"/>
    <col customWidth="1" max="6" min="6" width="14"/>
    <col customWidth="1" max="7" min="7" width="80"/>
    <col customWidth="1" max="8" min="8" width="14"/>
    <col customWidth="1" max="9" min="9" width="16"/>
    <col customWidth="1" max="10" min="10" width="14"/>
    <col customWidth="1" max="11" min="11" width="14"/>
  </cols>
  <sheetData>
    <row r="1" spans="1:11">
      <c r="A1" s="1" t="s">
        <v>389</v>
      </c>
      <c r="B1" s="2" t="s">
        <v>390</v>
      </c>
      <c r="C1" s="2" t="s">
        <v>391</v>
      </c>
      <c r="D1" s="2" t="s">
        <v>392</v>
      </c>
      <c r="E1" s="2" t="s">
        <v>2</v>
      </c>
      <c r="F1" s="2" t="s">
        <v>51</v>
      </c>
      <c r="G1" s="2" t="s">
        <v>2</v>
      </c>
      <c r="H1" s="2" t="s">
        <v>51</v>
      </c>
      <c r="I1" s="2" t="s">
        <v>391</v>
      </c>
      <c r="J1" s="2" t="s">
        <v>393</v>
      </c>
      <c r="K1" s="2" t="s">
        <v>89</v>
      </c>
    </row>
    <row r="2" spans="1:11">
      <c r="A2" s="3" t="s">
        <v>394</v>
      </c>
    </row>
    <row r="3" spans="1:11">
      <c r="A3" s="4" t="s">
        <v>395</v>
      </c>
      <c r="D3" s="4" t="s">
        <v>396</v>
      </c>
      <c r="G3" s="4" t="s">
        <v>397</v>
      </c>
    </row>
    <row r="4" spans="1:11">
      <c r="A4" s="4" t="s">
        <v>398</v>
      </c>
      <c r="C4" s="4" t="s">
        <v>399</v>
      </c>
    </row>
    <row r="5" spans="1:11">
      <c r="A5" s="4" t="s">
        <v>400</v>
      </c>
      <c r="G5" s="6" t="n">
        <v>0</v>
      </c>
    </row>
    <row r="6" spans="1:11">
      <c r="A6" s="4" t="s">
        <v>401</v>
      </c>
      <c r="E6" s="6" t="n">
        <v>11556000</v>
      </c>
      <c r="G6" s="5" t="n">
        <v>11556000</v>
      </c>
    </row>
    <row r="7" spans="1:11">
      <c r="A7" s="4" t="s">
        <v>402</v>
      </c>
      <c r="E7" s="5" t="n">
        <v>7783000</v>
      </c>
      <c r="G7" s="5" t="n">
        <v>7783000</v>
      </c>
      <c r="K7" s="6" t="n">
        <v>6417000</v>
      </c>
    </row>
    <row r="8" spans="1:11">
      <c r="A8" s="4" t="s">
        <v>403</v>
      </c>
    </row>
    <row r="9" spans="1:11">
      <c r="A9" s="3" t="s">
        <v>394</v>
      </c>
    </row>
    <row r="10" spans="1:11">
      <c r="A10" s="4" t="s">
        <v>401</v>
      </c>
      <c r="J10" s="6" t="n">
        <v>442100000</v>
      </c>
    </row>
    <row r="11" spans="1:11">
      <c r="A11" s="4" t="s">
        <v>402</v>
      </c>
      <c r="J11" s="5" t="n">
        <v>406800000</v>
      </c>
    </row>
    <row r="12" spans="1:11">
      <c r="A12" s="4" t="s">
        <v>404</v>
      </c>
      <c r="J12" s="6" t="n">
        <v>35800000</v>
      </c>
    </row>
    <row r="13" spans="1:11">
      <c r="A13" s="4" t="s">
        <v>405</v>
      </c>
    </row>
    <row r="14" spans="1:11">
      <c r="A14" s="3" t="s">
        <v>394</v>
      </c>
    </row>
    <row r="15" spans="1:11">
      <c r="A15" s="4" t="s">
        <v>406</v>
      </c>
      <c r="C15" s="6" t="n">
        <v>31000000</v>
      </c>
    </row>
    <row r="16" spans="1:11">
      <c r="A16" s="4" t="s">
        <v>407</v>
      </c>
      <c r="C16" s="5" t="n">
        <v>170</v>
      </c>
    </row>
    <row r="17" spans="1:11">
      <c r="A17" s="4" t="s">
        <v>408</v>
      </c>
    </row>
    <row r="18" spans="1:11">
      <c r="A18" s="3" t="s">
        <v>394</v>
      </c>
    </row>
    <row r="19" spans="1:11">
      <c r="A19" s="4" t="s">
        <v>407</v>
      </c>
      <c r="C19" s="5" t="n">
        <v>15100</v>
      </c>
    </row>
    <row r="20" spans="1:11">
      <c r="A20" s="4" t="s">
        <v>409</v>
      </c>
    </row>
    <row r="21" spans="1:11">
      <c r="A21" s="3" t="s">
        <v>394</v>
      </c>
    </row>
    <row r="22" spans="1:11">
      <c r="A22" s="4" t="s">
        <v>410</v>
      </c>
      <c r="C22" s="6" t="n">
        <v>200000000</v>
      </c>
      <c r="I22" s="6" t="n">
        <v>200000000</v>
      </c>
    </row>
    <row r="23" spans="1:11">
      <c r="A23" s="4" t="s">
        <v>411</v>
      </c>
    </row>
    <row r="24" spans="1:11">
      <c r="A24" s="3" t="s">
        <v>394</v>
      </c>
    </row>
    <row r="25" spans="1:11">
      <c r="A25" s="4" t="s">
        <v>412</v>
      </c>
      <c r="E25" s="6" t="n">
        <v>200000</v>
      </c>
      <c r="F25" s="6" t="n">
        <v>38900000</v>
      </c>
      <c r="G25" s="6" t="n">
        <v>900000</v>
      </c>
      <c r="H25" s="6" t="n">
        <v>44200000</v>
      </c>
    </row>
    <row r="26" spans="1:11">
      <c r="A26" s="4" t="s">
        <v>413</v>
      </c>
    </row>
    <row r="27" spans="1:11">
      <c r="A27" s="3" t="s">
        <v>394</v>
      </c>
    </row>
    <row r="28" spans="1:11">
      <c r="A28" s="4" t="s">
        <v>410</v>
      </c>
      <c r="B28" s="6" t="n">
        <v>200000000</v>
      </c>
    </row>
    <row r="29" spans="1:11">
      <c r="A29" s="4" t="s">
        <v>414</v>
      </c>
    </row>
    <row r="30" spans="1:11">
      <c r="A30" s="3" t="s">
        <v>394</v>
      </c>
    </row>
    <row r="31" spans="1:11">
      <c r="A31" s="4" t="s">
        <v>415</v>
      </c>
      <c r="B31" s="5" t="n">
        <v>1650000000</v>
      </c>
    </row>
    <row r="32" spans="1:11">
      <c r="A32" s="4" t="s">
        <v>416</v>
      </c>
    </row>
    <row r="33" spans="1:11">
      <c r="A33" s="3" t="s">
        <v>394</v>
      </c>
    </row>
    <row r="34" spans="1:11">
      <c r="A34" s="4" t="s">
        <v>417</v>
      </c>
      <c r="B34" s="6" t="n">
        <v>170000000</v>
      </c>
    </row>
    <row r="35" spans="1:11">
      <c r="A35" s="4" t="s">
        <v>418</v>
      </c>
      <c r="B35" s="4" t="s">
        <v>419</v>
      </c>
    </row>
    <row r="36" spans="1:11">
      <c r="A36" s="4" t="s">
        <v>420</v>
      </c>
    </row>
    <row r="37" spans="1:11">
      <c r="A37" s="3" t="s">
        <v>394</v>
      </c>
    </row>
    <row r="38" spans="1:11">
      <c r="A38" s="4" t="s">
        <v>421</v>
      </c>
      <c r="B38" s="4" t="s">
        <v>422</v>
      </c>
    </row>
    <row r="39" spans="1:11">
      <c r="A39" s="4" t="s">
        <v>423</v>
      </c>
      <c r="G39" s="5" t="n">
        <v>18500</v>
      </c>
    </row>
    <row r="40" spans="1:11">
      <c r="A40" s="4" t="s">
        <v>424</v>
      </c>
      <c r="I40" s="6" t="n">
        <v>660000000</v>
      </c>
    </row>
    <row r="41" spans="1:11">
      <c r="A41" s="4" t="s">
        <v>425</v>
      </c>
      <c r="I41" s="4" t="s">
        <v>426</v>
      </c>
    </row>
    <row r="42" spans="1:11">
      <c r="A42" s="4" t="s">
        <v>427</v>
      </c>
      <c r="G42" s="6" t="n">
        <v>17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28</v>
      </c>
      <c r="B1" s="2" t="s">
        <v>391</v>
      </c>
      <c r="C1" s="2" t="s">
        <v>2</v>
      </c>
      <c r="D1" s="2" t="s">
        <v>89</v>
      </c>
    </row>
    <row r="2" spans="1:4">
      <c r="A2" s="3" t="s">
        <v>429</v>
      </c>
    </row>
    <row r="3" spans="1:4">
      <c r="A3" s="4" t="s">
        <v>101</v>
      </c>
      <c r="C3" s="6" t="n">
        <v>119822000</v>
      </c>
      <c r="D3" s="6" t="n">
        <v>131655000</v>
      </c>
    </row>
    <row r="4" spans="1:4">
      <c r="A4" s="4" t="s">
        <v>224</v>
      </c>
    </row>
    <row r="5" spans="1:4">
      <c r="A5" s="3" t="s">
        <v>429</v>
      </c>
    </row>
    <row r="6" spans="1:4">
      <c r="A6" s="4" t="s">
        <v>430</v>
      </c>
      <c r="B6" s="6" t="n">
        <v>1300000000</v>
      </c>
    </row>
    <row r="7" spans="1:4">
      <c r="A7" s="4" t="s">
        <v>101</v>
      </c>
      <c r="B7" s="6" t="n">
        <v>295224000</v>
      </c>
    </row>
    <row r="8" spans="1:4">
      <c r="A8" s="4" t="s">
        <v>431</v>
      </c>
      <c r="C8" s="6" t="n">
        <v>0</v>
      </c>
    </row>
    <row r="9" spans="1:4">
      <c r="A9" s="4" t="s">
        <v>432</v>
      </c>
      <c r="C9" s="4" t="s">
        <v>433</v>
      </c>
    </row>
    <row r="10" spans="1:4">
      <c r="A10" s="4" t="s">
        <v>434</v>
      </c>
      <c r="C10" s="4" t="s">
        <v>435</v>
      </c>
    </row>
    <row r="11" spans="1:4">
      <c r="A11" s="4" t="s">
        <v>436</v>
      </c>
      <c r="C11" s="6" t="n">
        <v>40400000</v>
      </c>
    </row>
    <row r="12" spans="1:4">
      <c r="A12" s="4" t="s">
        <v>437</v>
      </c>
      <c r="C12" s="5" t="n">
        <v>10400000</v>
      </c>
    </row>
    <row r="13" spans="1:4">
      <c r="A13" s="4" t="s">
        <v>438</v>
      </c>
    </row>
    <row r="14" spans="1:4">
      <c r="A14" s="3" t="s">
        <v>429</v>
      </c>
    </row>
    <row r="15" spans="1:4">
      <c r="A15" s="4" t="s">
        <v>412</v>
      </c>
      <c r="C15" s="5" t="n">
        <v>2400000</v>
      </c>
    </row>
    <row r="16" spans="1:4">
      <c r="A16" s="4" t="s">
        <v>439</v>
      </c>
    </row>
    <row r="17" spans="1:4">
      <c r="A17" s="3" t="s">
        <v>429</v>
      </c>
    </row>
    <row r="18" spans="1:4">
      <c r="A18" s="4" t="s">
        <v>101</v>
      </c>
      <c r="C18" s="5" t="n">
        <v>78100000</v>
      </c>
    </row>
    <row r="19" spans="1:4">
      <c r="A19" s="4" t="s">
        <v>440</v>
      </c>
    </row>
    <row r="20" spans="1:4">
      <c r="A20" s="3" t="s">
        <v>429</v>
      </c>
    </row>
    <row r="21" spans="1:4">
      <c r="A21" s="4" t="s">
        <v>101</v>
      </c>
      <c r="C21" s="6" t="n">
        <v>217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89</v>
      </c>
      <c r="D1" s="2" t="s">
        <v>391</v>
      </c>
    </row>
    <row r="2" spans="1:4">
      <c r="A2" s="3" t="s">
        <v>429</v>
      </c>
    </row>
    <row r="3" spans="1:4">
      <c r="A3" s="4" t="s">
        <v>101</v>
      </c>
      <c r="B3" s="6" t="n">
        <v>119822</v>
      </c>
      <c r="C3" s="6" t="n">
        <v>131655</v>
      </c>
    </row>
    <row r="4" spans="1:4">
      <c r="A4" s="4" t="s">
        <v>224</v>
      </c>
    </row>
    <row r="5" spans="1:4">
      <c r="A5" s="3" t="s">
        <v>429</v>
      </c>
    </row>
    <row r="6" spans="1:4">
      <c r="A6" s="4" t="s">
        <v>91</v>
      </c>
      <c r="D6" s="6" t="n">
        <v>105303</v>
      </c>
    </row>
    <row r="7" spans="1:4">
      <c r="A7" s="4" t="s">
        <v>93</v>
      </c>
      <c r="D7" s="5" t="n">
        <v>108005</v>
      </c>
    </row>
    <row r="8" spans="1:4">
      <c r="A8" s="4" t="s">
        <v>188</v>
      </c>
      <c r="D8" s="5" t="n">
        <v>159373</v>
      </c>
    </row>
    <row r="9" spans="1:4">
      <c r="A9" s="4" t="s">
        <v>442</v>
      </c>
      <c r="D9" s="5" t="n">
        <v>1649876</v>
      </c>
    </row>
    <row r="10" spans="1:4">
      <c r="A10" s="4" t="s">
        <v>443</v>
      </c>
      <c r="D10" s="5" t="n">
        <v>136222</v>
      </c>
    </row>
    <row r="11" spans="1:4">
      <c r="A11" s="4" t="s">
        <v>190</v>
      </c>
      <c r="D11" s="5" t="n">
        <v>9563</v>
      </c>
    </row>
    <row r="12" spans="1:4">
      <c r="A12" s="4" t="s">
        <v>103</v>
      </c>
      <c r="D12" s="5" t="n">
        <v>4182</v>
      </c>
    </row>
    <row r="13" spans="1:4">
      <c r="A13" s="4" t="s">
        <v>444</v>
      </c>
      <c r="D13" s="5" t="n">
        <v>2172524</v>
      </c>
    </row>
    <row r="14" spans="1:4">
      <c r="A14" s="4" t="s">
        <v>445</v>
      </c>
      <c r="D14" s="5" t="n">
        <v>748722</v>
      </c>
    </row>
    <row r="15" spans="1:4">
      <c r="A15" s="4" t="s">
        <v>446</v>
      </c>
      <c r="D15" s="5" t="n">
        <v>160117</v>
      </c>
    </row>
    <row r="16" spans="1:4">
      <c r="A16" s="4" t="s">
        <v>447</v>
      </c>
      <c r="D16" s="5" t="n">
        <v>199627</v>
      </c>
    </row>
    <row r="17" spans="1:4">
      <c r="A17" s="4" t="s">
        <v>448</v>
      </c>
      <c r="D17" s="5" t="n">
        <v>45169</v>
      </c>
    </row>
    <row r="18" spans="1:4">
      <c r="A18" s="4" t="s">
        <v>449</v>
      </c>
      <c r="D18" s="5" t="n">
        <v>1153635</v>
      </c>
    </row>
    <row r="19" spans="1:4">
      <c r="A19" s="4" t="s">
        <v>450</v>
      </c>
      <c r="D19" s="5" t="n">
        <v>1018889</v>
      </c>
    </row>
    <row r="20" spans="1:4">
      <c r="A20" s="4" t="s">
        <v>129</v>
      </c>
      <c r="D20" s="5" t="n">
        <v>453</v>
      </c>
    </row>
    <row r="21" spans="1:4">
      <c r="A21" s="4" t="s">
        <v>101</v>
      </c>
      <c r="D21" s="5" t="n">
        <v>295224</v>
      </c>
    </row>
    <row r="22" spans="1:4">
      <c r="A22" s="4" t="s">
        <v>451</v>
      </c>
      <c r="D22" s="6" t="n">
        <v>13136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391</v>
      </c>
      <c r="C1" s="2" t="s">
        <v>2</v>
      </c>
      <c r="D1" s="2" t="s">
        <v>89</v>
      </c>
    </row>
    <row r="2" spans="1:4">
      <c r="A2" s="3" t="s">
        <v>429</v>
      </c>
    </row>
    <row r="3" spans="1:4">
      <c r="A3" s="4" t="s">
        <v>453</v>
      </c>
      <c r="C3" s="4" t="s">
        <v>454</v>
      </c>
      <c r="D3" s="4" t="s">
        <v>454</v>
      </c>
    </row>
    <row r="4" spans="1:4">
      <c r="A4" s="4" t="s">
        <v>224</v>
      </c>
    </row>
    <row r="5" spans="1:4">
      <c r="A5" s="3" t="s">
        <v>429</v>
      </c>
    </row>
    <row r="6" spans="1:4">
      <c r="A6" s="4" t="s">
        <v>455</v>
      </c>
      <c r="B6" s="6" t="n">
        <v>136222</v>
      </c>
    </row>
    <row r="7" spans="1:4">
      <c r="A7" s="4" t="s">
        <v>456</v>
      </c>
    </row>
    <row r="8" spans="1:4">
      <c r="A8" s="3" t="s">
        <v>429</v>
      </c>
    </row>
    <row r="9" spans="1:4">
      <c r="A9" s="4" t="s">
        <v>455</v>
      </c>
      <c r="B9" s="6" t="n">
        <v>73000</v>
      </c>
    </row>
    <row r="10" spans="1:4">
      <c r="A10" s="4" t="s">
        <v>453</v>
      </c>
      <c r="B10" s="4" t="s">
        <v>457</v>
      </c>
    </row>
    <row r="11" spans="1:4">
      <c r="A11" s="4" t="s">
        <v>458</v>
      </c>
    </row>
    <row r="12" spans="1:4">
      <c r="A12" s="3" t="s">
        <v>429</v>
      </c>
    </row>
    <row r="13" spans="1:4">
      <c r="A13" s="4" t="s">
        <v>455</v>
      </c>
      <c r="B13" s="6" t="n">
        <v>40914</v>
      </c>
    </row>
    <row r="14" spans="1:4">
      <c r="A14" s="4" t="s">
        <v>459</v>
      </c>
    </row>
    <row r="15" spans="1:4">
      <c r="A15" s="3" t="s">
        <v>429</v>
      </c>
    </row>
    <row r="16" spans="1:4">
      <c r="A16" s="4" t="s">
        <v>453</v>
      </c>
      <c r="B16" s="4" t="s">
        <v>460</v>
      </c>
    </row>
    <row r="17" spans="1:4">
      <c r="A17" s="4" t="s">
        <v>461</v>
      </c>
    </row>
    <row r="18" spans="1:4">
      <c r="A18" s="3" t="s">
        <v>429</v>
      </c>
    </row>
    <row r="19" spans="1:4">
      <c r="A19" s="4" t="s">
        <v>453</v>
      </c>
      <c r="B19" s="4" t="s">
        <v>462</v>
      </c>
    </row>
    <row r="20" spans="1:4">
      <c r="A20" s="4" t="s">
        <v>463</v>
      </c>
    </row>
    <row r="21" spans="1:4">
      <c r="A21" s="3" t="s">
        <v>429</v>
      </c>
    </row>
    <row r="22" spans="1:4">
      <c r="A22" s="4" t="s">
        <v>455</v>
      </c>
      <c r="B22" s="6" t="n">
        <v>17000</v>
      </c>
    </row>
    <row r="23" spans="1:4">
      <c r="A23" s="4" t="s">
        <v>453</v>
      </c>
      <c r="B23" s="4" t="s">
        <v>460</v>
      </c>
    </row>
    <row r="24" spans="1:4">
      <c r="A24" s="4" t="s">
        <v>464</v>
      </c>
    </row>
    <row r="25" spans="1:4">
      <c r="A25" s="3" t="s">
        <v>429</v>
      </c>
    </row>
    <row r="26" spans="1:4">
      <c r="A26" s="4" t="s">
        <v>455</v>
      </c>
      <c r="B26" s="6" t="n">
        <v>5000</v>
      </c>
    </row>
    <row r="27" spans="1:4">
      <c r="A27" s="4" t="s">
        <v>453</v>
      </c>
      <c r="B27" s="4" t="s">
        <v>465</v>
      </c>
    </row>
    <row r="28" spans="1:4">
      <c r="A28" s="4" t="s">
        <v>466</v>
      </c>
    </row>
    <row r="29" spans="1:4">
      <c r="A29" s="3" t="s">
        <v>429</v>
      </c>
    </row>
    <row r="30" spans="1:4">
      <c r="A30" s="4" t="s">
        <v>455</v>
      </c>
      <c r="B30" s="6" t="n">
        <v>308</v>
      </c>
    </row>
    <row r="31" spans="1:4">
      <c r="A31" s="4" t="s">
        <v>453</v>
      </c>
      <c r="B31" s="4" t="s">
        <v>4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8</v>
      </c>
      <c r="B1" s="2" t="s">
        <v>50</v>
      </c>
      <c r="C1" s="2" t="s">
        <v>1</v>
      </c>
    </row>
    <row r="2" spans="1:3">
      <c r="B2" s="2" t="s">
        <v>51</v>
      </c>
      <c r="C2" s="2" t="s">
        <v>51</v>
      </c>
    </row>
    <row r="3" spans="1:3">
      <c r="A3" s="3" t="s">
        <v>429</v>
      </c>
    </row>
    <row r="4" spans="1:3">
      <c r="A4" s="4" t="s">
        <v>53</v>
      </c>
      <c r="B4" s="6" t="n">
        <v>712412</v>
      </c>
      <c r="C4" s="6" t="n">
        <v>1355571</v>
      </c>
    </row>
    <row r="5" spans="1:3">
      <c r="A5" s="4" t="s">
        <v>469</v>
      </c>
      <c r="B5" s="6" t="n">
        <v>61455</v>
      </c>
      <c r="C5" s="6" t="n">
        <v>137320</v>
      </c>
    </row>
    <row r="6" spans="1:3">
      <c r="A6" s="4" t="s">
        <v>470</v>
      </c>
      <c r="B6" s="7" t="n">
        <v>0.5</v>
      </c>
      <c r="C6" s="7" t="n">
        <v>1.13</v>
      </c>
    </row>
    <row r="7" spans="1:3">
      <c r="A7" s="4" t="s">
        <v>471</v>
      </c>
      <c r="B7" s="7" t="n">
        <v>0.49</v>
      </c>
      <c r="C7" s="7" t="n">
        <v>1.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2</v>
      </c>
      <c r="B1" s="2" t="s">
        <v>50</v>
      </c>
      <c r="C1" s="2" t="s">
        <v>1</v>
      </c>
    </row>
    <row r="2" spans="1:3">
      <c r="B2" s="2" t="s">
        <v>51</v>
      </c>
      <c r="C2" s="2" t="s">
        <v>51</v>
      </c>
    </row>
    <row r="3" spans="1:3">
      <c r="A3" s="3" t="s">
        <v>473</v>
      </c>
    </row>
    <row r="4" spans="1:3">
      <c r="A4" s="4" t="s">
        <v>69</v>
      </c>
      <c r="B4" s="6" t="n">
        <v>3830</v>
      </c>
      <c r="C4" s="6" t="n">
        <v>12587</v>
      </c>
    </row>
    <row r="5" spans="1:3">
      <c r="A5" s="4" t="s">
        <v>474</v>
      </c>
    </row>
    <row r="6" spans="1:3">
      <c r="A6" s="3" t="s">
        <v>473</v>
      </c>
    </row>
    <row r="7" spans="1:3">
      <c r="A7" s="4" t="s">
        <v>53</v>
      </c>
      <c r="B7" s="5" t="n">
        <v>29229</v>
      </c>
      <c r="C7" s="5" t="n">
        <v>74015</v>
      </c>
    </row>
    <row r="8" spans="1:3">
      <c r="A8" s="4" t="s">
        <v>54</v>
      </c>
      <c r="B8" s="5" t="n">
        <v>18196</v>
      </c>
      <c r="C8" s="5" t="n">
        <v>46442</v>
      </c>
    </row>
    <row r="9" spans="1:3">
      <c r="A9" s="4" t="s">
        <v>56</v>
      </c>
      <c r="B9" s="5" t="n">
        <v>4762</v>
      </c>
      <c r="C9" s="5" t="n">
        <v>8762</v>
      </c>
    </row>
    <row r="10" spans="1:3">
      <c r="A10" s="4" t="s">
        <v>57</v>
      </c>
      <c r="B10" s="5" t="n">
        <v>1794</v>
      </c>
      <c r="C10" s="5" t="n">
        <v>4072</v>
      </c>
    </row>
    <row r="11" spans="1:3">
      <c r="A11" s="4" t="s">
        <v>475</v>
      </c>
      <c r="B11" s="5" t="n">
        <v>-29</v>
      </c>
      <c r="C11" s="5" t="n">
        <v>-69</v>
      </c>
    </row>
    <row r="12" spans="1:3">
      <c r="A12" s="4" t="s">
        <v>476</v>
      </c>
      <c r="B12" s="5" t="n">
        <v>4506</v>
      </c>
      <c r="C12" s="5" t="n">
        <v>14808</v>
      </c>
    </row>
    <row r="13" spans="1:3">
      <c r="A13" s="4" t="s">
        <v>477</v>
      </c>
      <c r="B13" s="5" t="n">
        <v>676</v>
      </c>
      <c r="C13" s="5" t="n">
        <v>2221</v>
      </c>
    </row>
    <row r="14" spans="1:3">
      <c r="A14" s="4" t="s">
        <v>69</v>
      </c>
      <c r="B14" s="6" t="n">
        <v>3830</v>
      </c>
      <c r="C14" s="6" t="n">
        <v>125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8</v>
      </c>
      <c r="B1" s="2" t="s">
        <v>50</v>
      </c>
      <c r="C1" s="2" t="s">
        <v>1</v>
      </c>
    </row>
    <row r="2" spans="1:3">
      <c r="B2" s="2" t="s">
        <v>51</v>
      </c>
      <c r="C2" s="2" t="s">
        <v>51</v>
      </c>
    </row>
    <row r="3" spans="1:3">
      <c r="A3" s="3" t="s">
        <v>479</v>
      </c>
    </row>
    <row r="4" spans="1:3">
      <c r="A4" s="4" t="s">
        <v>57</v>
      </c>
      <c r="B4" s="6" t="n">
        <v>1794</v>
      </c>
      <c r="C4" s="6" t="n">
        <v>4072</v>
      </c>
    </row>
    <row r="5" spans="1:3">
      <c r="A5" s="4" t="s">
        <v>193</v>
      </c>
      <c r="C5" s="6" t="n">
        <v>35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7"/>
    <col customWidth="1" max="6" min="6" width="30"/>
    <col customWidth="1" max="7" min="7" width="30"/>
  </cols>
  <sheetData>
    <row r="1" spans="1:7">
      <c r="A1" s="1" t="s">
        <v>480</v>
      </c>
      <c r="B1" s="2" t="s">
        <v>481</v>
      </c>
      <c r="C1" s="2" t="s">
        <v>392</v>
      </c>
      <c r="D1" s="2" t="s">
        <v>482</v>
      </c>
      <c r="E1" s="2" t="s">
        <v>482</v>
      </c>
      <c r="F1" s="2" t="s">
        <v>483</v>
      </c>
      <c r="G1" s="2" t="s">
        <v>484</v>
      </c>
    </row>
    <row r="2" spans="1:7">
      <c r="A2" s="3" t="s">
        <v>485</v>
      </c>
    </row>
    <row r="3" spans="1:7">
      <c r="A3" s="4" t="s">
        <v>486</v>
      </c>
      <c r="D3" s="6" t="n">
        <v>-520377</v>
      </c>
      <c r="E3" s="6" t="n">
        <v>-520377</v>
      </c>
    </row>
    <row r="4" spans="1:7">
      <c r="A4" s="4" t="s">
        <v>487</v>
      </c>
      <c r="B4" s="5" t="n">
        <v>89</v>
      </c>
      <c r="C4" s="5" t="n">
        <v>89</v>
      </c>
    </row>
    <row r="5" spans="1:7">
      <c r="A5" s="4" t="s">
        <v>139</v>
      </c>
      <c r="B5" s="5" t="n">
        <v>750000000</v>
      </c>
      <c r="F5" s="5" t="n">
        <v>750000000</v>
      </c>
      <c r="G5" s="5" t="n">
        <v>750000000</v>
      </c>
    </row>
    <row r="6" spans="1:7">
      <c r="A6" s="4" t="s">
        <v>136</v>
      </c>
      <c r="B6" s="5" t="n">
        <v>15000000</v>
      </c>
      <c r="F6" s="5" t="n">
        <v>15000000</v>
      </c>
      <c r="G6" s="5" t="n">
        <v>15000000</v>
      </c>
    </row>
    <row r="7" spans="1:7">
      <c r="A7" s="4" t="s">
        <v>488</v>
      </c>
      <c r="B7" s="6" t="n">
        <v>1</v>
      </c>
      <c r="F7" s="7" t="n">
        <v>0.01</v>
      </c>
      <c r="G7" s="7" t="n">
        <v>0.01</v>
      </c>
    </row>
    <row r="8" spans="1:7">
      <c r="A8" s="4" t="s">
        <v>489</v>
      </c>
    </row>
    <row r="9" spans="1:7">
      <c r="A9" s="3" t="s">
        <v>485</v>
      </c>
    </row>
    <row r="10" spans="1:7">
      <c r="A10" s="4" t="s">
        <v>488</v>
      </c>
      <c r="B10" s="7" t="n">
        <v>0.01</v>
      </c>
    </row>
    <row r="11" spans="1:7">
      <c r="A11" s="4" t="s">
        <v>145</v>
      </c>
    </row>
    <row r="12" spans="1:7">
      <c r="A12" s="3" t="s">
        <v>485</v>
      </c>
    </row>
    <row r="13" spans="1:7">
      <c r="A13" s="4" t="s">
        <v>423</v>
      </c>
      <c r="D13" s="5" t="n">
        <v>-18528000</v>
      </c>
      <c r="E13" s="5" t="n">
        <v>-18528000</v>
      </c>
    </row>
    <row r="14" spans="1:7">
      <c r="A14" s="4" t="s">
        <v>490</v>
      </c>
    </row>
    <row r="15" spans="1:7">
      <c r="A15" s="3" t="s">
        <v>485</v>
      </c>
    </row>
    <row r="16" spans="1:7">
      <c r="A16" s="4" t="s">
        <v>491</v>
      </c>
      <c r="B16" s="5" t="n">
        <v>45000000</v>
      </c>
    </row>
    <row r="17" spans="1:7">
      <c r="A17" s="4" t="s">
        <v>492</v>
      </c>
    </row>
    <row r="18" spans="1:7">
      <c r="A18" s="3" t="s">
        <v>485</v>
      </c>
    </row>
    <row r="19" spans="1:7">
      <c r="A19" s="4" t="s">
        <v>486</v>
      </c>
      <c r="B19" s="6" t="n">
        <v>520400</v>
      </c>
    </row>
    <row r="20" spans="1:7">
      <c r="A20" s="4" t="s">
        <v>493</v>
      </c>
    </row>
    <row r="21" spans="1:7">
      <c r="A21" s="3" t="s">
        <v>485</v>
      </c>
    </row>
    <row r="22" spans="1:7">
      <c r="A22" s="4" t="s">
        <v>423</v>
      </c>
      <c r="B22" s="5" t="n">
        <v>200000</v>
      </c>
    </row>
    <row r="23" spans="1:7">
      <c r="A23" s="4" t="s">
        <v>494</v>
      </c>
    </row>
    <row r="24" spans="1:7">
      <c r="A24" s="3" t="s">
        <v>485</v>
      </c>
    </row>
    <row r="25" spans="1:7">
      <c r="A25" s="4" t="s">
        <v>423</v>
      </c>
      <c r="B25" s="5" t="n">
        <v>18500000</v>
      </c>
    </row>
    <row r="26" spans="1:7">
      <c r="A26" s="4" t="s">
        <v>495</v>
      </c>
    </row>
    <row r="27" spans="1:7">
      <c r="A27" s="3" t="s">
        <v>485</v>
      </c>
    </row>
    <row r="28" spans="1:7">
      <c r="A28" s="4" t="s">
        <v>423</v>
      </c>
      <c r="B28" s="5" t="n">
        <v>170000</v>
      </c>
    </row>
    <row r="29" spans="1:7">
      <c r="A29" s="4" t="s">
        <v>496</v>
      </c>
    </row>
    <row r="30" spans="1:7">
      <c r="A30" s="3" t="s">
        <v>485</v>
      </c>
    </row>
    <row r="31" spans="1:7">
      <c r="A31" s="4" t="s">
        <v>423</v>
      </c>
      <c r="B31" s="5" t="n">
        <v>15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7</v>
      </c>
      <c r="B1" s="2" t="s">
        <v>2</v>
      </c>
      <c r="C1" s="2" t="s">
        <v>89</v>
      </c>
    </row>
    <row r="2" spans="1:3">
      <c r="A2" s="3" t="s">
        <v>237</v>
      </c>
    </row>
    <row r="3" spans="1:3">
      <c r="A3" s="4" t="s">
        <v>498</v>
      </c>
      <c r="B3" s="6" t="n">
        <v>31059</v>
      </c>
      <c r="C3" s="6" t="n">
        <v>30410</v>
      </c>
    </row>
    <row r="4" spans="1:3">
      <c r="A4" s="4" t="s">
        <v>499</v>
      </c>
      <c r="B4" s="5" t="n">
        <v>13625</v>
      </c>
      <c r="C4" s="5" t="n">
        <v>19886</v>
      </c>
    </row>
    <row r="5" spans="1:3">
      <c r="A5" s="4" t="s">
        <v>500</v>
      </c>
      <c r="B5" s="5" t="n">
        <v>68916</v>
      </c>
      <c r="C5" s="5" t="n">
        <v>73628</v>
      </c>
    </row>
    <row r="6" spans="1:3">
      <c r="A6" s="4" t="s">
        <v>501</v>
      </c>
      <c r="B6" s="5" t="n">
        <v>38201</v>
      </c>
      <c r="C6" s="5" t="n">
        <v>39046</v>
      </c>
    </row>
    <row r="7" spans="1:3">
      <c r="A7" s="4" t="s">
        <v>93</v>
      </c>
      <c r="B7" s="6" t="n">
        <v>151801</v>
      </c>
      <c r="C7" s="6" t="n">
        <v>1629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 customWidth="1" max="7" min="7" width="24"/>
    <col customWidth="1" max="8" min="8" width="18"/>
    <col customWidth="1" max="9" min="9" width="34"/>
  </cols>
  <sheetData>
    <row r="1" spans="1:9">
      <c r="A1" s="1" t="s">
        <v>143</v>
      </c>
      <c r="B1" s="2" t="s">
        <v>144</v>
      </c>
      <c r="C1" s="2" t="s">
        <v>145</v>
      </c>
      <c r="D1" s="2" t="s">
        <v>146</v>
      </c>
      <c r="E1" s="2" t="s">
        <v>147</v>
      </c>
      <c r="F1" s="2" t="s">
        <v>148</v>
      </c>
      <c r="G1" s="2" t="s">
        <v>149</v>
      </c>
      <c r="H1" s="2" t="s">
        <v>150</v>
      </c>
      <c r="I1" s="2" t="s">
        <v>151</v>
      </c>
    </row>
    <row r="2" spans="1:9">
      <c r="A2" s="4" t="s">
        <v>152</v>
      </c>
      <c r="B2" s="6" t="n">
        <v>1225315</v>
      </c>
      <c r="C2" s="6" t="n">
        <v>1777</v>
      </c>
      <c r="D2" s="6" t="n">
        <v>43941</v>
      </c>
      <c r="E2" s="6" t="n">
        <v>1918457</v>
      </c>
      <c r="F2" s="6" t="n">
        <v>-128228</v>
      </c>
      <c r="G2" s="6" t="n">
        <v>-610632</v>
      </c>
      <c r="H2" s="6" t="n">
        <v>1225315</v>
      </c>
    </row>
    <row r="3" spans="1:9">
      <c r="A3" s="4" t="s">
        <v>153</v>
      </c>
      <c r="C3" s="5" t="n">
        <v>119645</v>
      </c>
      <c r="G3" s="5" t="n">
        <v>38550</v>
      </c>
    </row>
    <row r="4" spans="1:9">
      <c r="A4" s="4" t="s">
        <v>154</v>
      </c>
      <c r="B4" s="5" t="n">
        <v>66541</v>
      </c>
      <c r="E4" s="5" t="n">
        <v>66435</v>
      </c>
      <c r="H4" s="5" t="n">
        <v>66435</v>
      </c>
      <c r="I4" s="6" t="n">
        <v>106</v>
      </c>
    </row>
    <row r="5" spans="1:9">
      <c r="A5" s="4" t="s">
        <v>155</v>
      </c>
      <c r="B5" s="5" t="n">
        <v>6512</v>
      </c>
      <c r="F5" s="5" t="n">
        <v>6512</v>
      </c>
      <c r="H5" s="5" t="n">
        <v>6512</v>
      </c>
    </row>
    <row r="6" spans="1:9">
      <c r="A6" s="4" t="s">
        <v>156</v>
      </c>
      <c r="B6" s="5" t="n">
        <v>-162109</v>
      </c>
      <c r="G6" s="6" t="n">
        <v>-162109</v>
      </c>
      <c r="H6" s="5" t="n">
        <v>-162109</v>
      </c>
    </row>
    <row r="7" spans="1:9">
      <c r="A7" s="4" t="s">
        <v>157</v>
      </c>
      <c r="C7" s="5" t="n">
        <v>-15097</v>
      </c>
      <c r="G7" s="5" t="n">
        <v>15097</v>
      </c>
    </row>
    <row r="8" spans="1:9">
      <c r="A8" s="4" t="s">
        <v>158</v>
      </c>
      <c r="B8" s="5" t="n">
        <v>-520377</v>
      </c>
      <c r="G8" s="6" t="n">
        <v>-520377</v>
      </c>
      <c r="H8" s="5" t="n">
        <v>-520377</v>
      </c>
    </row>
    <row r="9" spans="1:9">
      <c r="A9" s="4" t="s">
        <v>159</v>
      </c>
      <c r="C9" s="5" t="n">
        <v>-18528</v>
      </c>
      <c r="G9" s="5" t="n">
        <v>18528</v>
      </c>
    </row>
    <row r="10" spans="1:9">
      <c r="A10" s="4" t="s">
        <v>160</v>
      </c>
      <c r="B10" s="5" t="n">
        <v>40414</v>
      </c>
      <c r="D10" s="5" t="n">
        <v>40414</v>
      </c>
      <c r="H10" s="5" t="n">
        <v>40414</v>
      </c>
    </row>
    <row r="11" spans="1:9">
      <c r="A11" s="4" t="s">
        <v>161</v>
      </c>
      <c r="B11" s="5" t="n">
        <v>1103247</v>
      </c>
      <c r="D11" s="5" t="n">
        <v>296221</v>
      </c>
      <c r="G11" s="6" t="n">
        <v>807026</v>
      </c>
      <c r="H11" s="5" t="n">
        <v>1103247</v>
      </c>
    </row>
    <row r="12" spans="1:9">
      <c r="A12" s="4" t="s">
        <v>162</v>
      </c>
      <c r="C12" s="5" t="n">
        <v>45044</v>
      </c>
      <c r="G12" s="5" t="n">
        <v>-45044</v>
      </c>
    </row>
    <row r="13" spans="1:9">
      <c r="A13" s="4" t="s">
        <v>163</v>
      </c>
      <c r="B13" s="5" t="n">
        <v>2</v>
      </c>
      <c r="D13" s="5" t="n">
        <v>2</v>
      </c>
      <c r="H13" s="5" t="n">
        <v>2</v>
      </c>
    </row>
    <row r="14" spans="1:9">
      <c r="A14" s="4" t="s">
        <v>164</v>
      </c>
      <c r="C14" s="5" t="n">
        <v>56</v>
      </c>
      <c r="G14" s="5" t="n">
        <v>-56</v>
      </c>
    </row>
    <row r="15" spans="1:9">
      <c r="A15" s="4" t="s">
        <v>165</v>
      </c>
      <c r="B15" s="5" t="n">
        <v>3193</v>
      </c>
      <c r="D15" s="5" t="n">
        <v>3193</v>
      </c>
      <c r="H15" s="5" t="n">
        <v>3193</v>
      </c>
    </row>
    <row r="16" spans="1:9">
      <c r="A16" s="4" t="s">
        <v>166</v>
      </c>
      <c r="B16" s="5" t="n">
        <v>453</v>
      </c>
      <c r="I16" s="5" t="n">
        <v>453</v>
      </c>
    </row>
    <row r="17" spans="1:9">
      <c r="A17" s="4" t="s">
        <v>167</v>
      </c>
      <c r="B17" s="5" t="n">
        <v>1763191</v>
      </c>
      <c r="C17" s="6" t="n">
        <v>1777</v>
      </c>
      <c r="D17" s="5" t="n">
        <v>383771</v>
      </c>
      <c r="E17" s="5" t="n">
        <v>1984892</v>
      </c>
      <c r="F17" s="5" t="n">
        <v>-121716</v>
      </c>
      <c r="G17" s="6" t="n">
        <v>-486092</v>
      </c>
      <c r="H17" s="5" t="n">
        <v>1762632</v>
      </c>
      <c r="I17" s="5" t="n">
        <v>559</v>
      </c>
    </row>
    <row r="18" spans="1:9">
      <c r="A18" s="4" t="s">
        <v>168</v>
      </c>
      <c r="C18" s="5" t="n">
        <v>131120</v>
      </c>
      <c r="G18" s="5" t="n">
        <v>27075</v>
      </c>
    </row>
    <row r="19" spans="1:9">
      <c r="A19" s="4" t="s">
        <v>169</v>
      </c>
      <c r="B19" s="5" t="n">
        <v>1280795</v>
      </c>
      <c r="C19" s="6" t="n">
        <v>1777</v>
      </c>
      <c r="D19" s="5" t="n">
        <v>43941</v>
      </c>
      <c r="E19" s="5" t="n">
        <v>1964000</v>
      </c>
      <c r="F19" s="5" t="n">
        <v>-118291</v>
      </c>
      <c r="G19" s="6" t="n">
        <v>-610632</v>
      </c>
      <c r="H19" s="5" t="n">
        <v>1280795</v>
      </c>
    </row>
    <row r="20" spans="1:9">
      <c r="A20" s="4" t="s">
        <v>170</v>
      </c>
      <c r="C20" s="5" t="n">
        <v>119645</v>
      </c>
      <c r="G20" s="5" t="n">
        <v>38550</v>
      </c>
    </row>
    <row r="21" spans="1:9">
      <c r="A21" s="4" t="s">
        <v>154</v>
      </c>
      <c r="B21" s="5" t="n">
        <v>20998</v>
      </c>
      <c r="E21" s="5" t="n">
        <v>20892</v>
      </c>
      <c r="H21" s="5" t="n">
        <v>20892</v>
      </c>
      <c r="I21" s="5" t="n">
        <v>106</v>
      </c>
    </row>
    <row r="22" spans="1:9">
      <c r="A22" s="4" t="s">
        <v>155</v>
      </c>
      <c r="B22" s="5" t="n">
        <v>-3425</v>
      </c>
      <c r="F22" s="5" t="n">
        <v>-3425</v>
      </c>
      <c r="H22" s="5" t="n">
        <v>-3425</v>
      </c>
    </row>
    <row r="23" spans="1:9">
      <c r="A23" s="4" t="s">
        <v>156</v>
      </c>
      <c r="B23" s="5" t="n">
        <v>-162109</v>
      </c>
      <c r="G23" s="6" t="n">
        <v>-162109</v>
      </c>
      <c r="H23" s="5" t="n">
        <v>-162109</v>
      </c>
    </row>
    <row r="24" spans="1:9">
      <c r="A24" s="4" t="s">
        <v>157</v>
      </c>
      <c r="C24" s="5" t="n">
        <v>-15097</v>
      </c>
      <c r="G24" s="5" t="n">
        <v>15097</v>
      </c>
    </row>
    <row r="25" spans="1:9">
      <c r="A25" s="4" t="s">
        <v>158</v>
      </c>
      <c r="B25" s="5" t="n">
        <v>-520377</v>
      </c>
      <c r="G25" s="6" t="n">
        <v>-520377</v>
      </c>
      <c r="H25" s="5" t="n">
        <v>-520377</v>
      </c>
    </row>
    <row r="26" spans="1:9">
      <c r="A26" s="4" t="s">
        <v>159</v>
      </c>
      <c r="C26" s="5" t="n">
        <v>-18528</v>
      </c>
      <c r="G26" s="5" t="n">
        <v>18528</v>
      </c>
    </row>
    <row r="27" spans="1:9">
      <c r="A27" s="4" t="s">
        <v>160</v>
      </c>
      <c r="B27" s="5" t="n">
        <v>40414</v>
      </c>
      <c r="D27" s="5" t="n">
        <v>40414</v>
      </c>
      <c r="H27" s="5" t="n">
        <v>40414</v>
      </c>
    </row>
    <row r="28" spans="1:9">
      <c r="A28" s="4" t="s">
        <v>161</v>
      </c>
      <c r="B28" s="5" t="n">
        <v>1103247</v>
      </c>
      <c r="D28" s="5" t="n">
        <v>296221</v>
      </c>
      <c r="G28" s="6" t="n">
        <v>807026</v>
      </c>
      <c r="H28" s="5" t="n">
        <v>1103247</v>
      </c>
    </row>
    <row r="29" spans="1:9">
      <c r="A29" s="4" t="s">
        <v>162</v>
      </c>
      <c r="C29" s="5" t="n">
        <v>45044</v>
      </c>
      <c r="G29" s="5" t="n">
        <v>-45044</v>
      </c>
    </row>
    <row r="30" spans="1:9">
      <c r="A30" s="4" t="s">
        <v>163</v>
      </c>
      <c r="B30" s="5" t="n">
        <v>2</v>
      </c>
      <c r="D30" s="5" t="n">
        <v>2</v>
      </c>
      <c r="H30" s="5" t="n">
        <v>2</v>
      </c>
    </row>
    <row r="31" spans="1:9">
      <c r="A31" s="4" t="s">
        <v>164</v>
      </c>
      <c r="C31" s="5" t="n">
        <v>56</v>
      </c>
      <c r="G31" s="5" t="n">
        <v>-56</v>
      </c>
    </row>
    <row r="32" spans="1:9">
      <c r="A32" s="4" t="s">
        <v>165</v>
      </c>
      <c r="B32" s="5" t="n">
        <v>3193</v>
      </c>
      <c r="D32" s="5" t="n">
        <v>3193</v>
      </c>
      <c r="H32" s="5" t="n">
        <v>3193</v>
      </c>
    </row>
    <row r="33" spans="1:9">
      <c r="A33" s="4" t="s">
        <v>166</v>
      </c>
      <c r="B33" s="5" t="n">
        <v>453</v>
      </c>
      <c r="I33" s="5" t="n">
        <v>453</v>
      </c>
    </row>
    <row r="34" spans="1:9">
      <c r="A34" s="4" t="s">
        <v>167</v>
      </c>
      <c r="B34" s="5" t="n">
        <v>1763191</v>
      </c>
      <c r="C34" s="6" t="n">
        <v>1777</v>
      </c>
      <c r="D34" s="5" t="n">
        <v>383771</v>
      </c>
      <c r="E34" s="5" t="n">
        <v>1984892</v>
      </c>
      <c r="F34" s="5" t="n">
        <v>-121716</v>
      </c>
      <c r="G34" s="6" t="n">
        <v>-486092</v>
      </c>
      <c r="H34" s="5" t="n">
        <v>1762632</v>
      </c>
      <c r="I34" s="5" t="n">
        <v>559</v>
      </c>
    </row>
    <row r="35" spans="1:9">
      <c r="A35" s="4" t="s">
        <v>168</v>
      </c>
      <c r="C35" s="5" t="n">
        <v>131120</v>
      </c>
      <c r="G35" s="5" t="n">
        <v>27075</v>
      </c>
    </row>
    <row r="36" spans="1:9">
      <c r="A36" s="4" t="s">
        <v>171</v>
      </c>
      <c r="B36" s="5" t="n">
        <v>1454953</v>
      </c>
      <c r="C36" s="6" t="n">
        <v>1777</v>
      </c>
      <c r="D36" s="5" t="n">
        <v>388027</v>
      </c>
      <c r="E36" s="5" t="n">
        <v>1647959</v>
      </c>
      <c r="F36" s="5" t="n">
        <v>-95225</v>
      </c>
      <c r="G36" s="6" t="n">
        <v>-488141</v>
      </c>
      <c r="H36" s="5" t="n">
        <v>1454397</v>
      </c>
      <c r="I36" s="5" t="n">
        <v>556</v>
      </c>
    </row>
    <row r="37" spans="1:9">
      <c r="A37" s="4" t="s">
        <v>172</v>
      </c>
      <c r="C37" s="5" t="n">
        <v>131188</v>
      </c>
      <c r="G37" s="5" t="n">
        <v>27007</v>
      </c>
    </row>
    <row r="38" spans="1:9">
      <c r="A38" s="4" t="s">
        <v>154</v>
      </c>
      <c r="B38" s="5" t="n">
        <v>-86635</v>
      </c>
      <c r="E38" s="5" t="n">
        <v>-86639</v>
      </c>
      <c r="H38" s="5" t="n">
        <v>-86639</v>
      </c>
      <c r="I38" s="5" t="n">
        <v>4</v>
      </c>
    </row>
    <row r="39" spans="1:9">
      <c r="A39" s="4" t="s">
        <v>155</v>
      </c>
      <c r="B39" s="5" t="n">
        <v>-5062</v>
      </c>
      <c r="F39" s="5" t="n">
        <v>-5062</v>
      </c>
      <c r="H39" s="5" t="n">
        <v>-5062</v>
      </c>
    </row>
    <row r="40" spans="1:9">
      <c r="A40" s="4" t="s">
        <v>163</v>
      </c>
      <c r="B40" s="5" t="n">
        <v>14</v>
      </c>
      <c r="D40" s="5" t="n">
        <v>-5109</v>
      </c>
      <c r="G40" s="6" t="n">
        <v>5123</v>
      </c>
      <c r="H40" s="5" t="n">
        <v>14</v>
      </c>
    </row>
    <row r="41" spans="1:9">
      <c r="A41" s="4" t="s">
        <v>164</v>
      </c>
      <c r="C41" s="5" t="n">
        <v>284</v>
      </c>
      <c r="G41" s="5" t="n">
        <v>-284</v>
      </c>
    </row>
    <row r="42" spans="1:9">
      <c r="A42" s="4" t="s">
        <v>165</v>
      </c>
      <c r="B42" s="5" t="n">
        <v>6082</v>
      </c>
      <c r="D42" s="5" t="n">
        <v>6082</v>
      </c>
      <c r="H42" s="5" t="n">
        <v>6082</v>
      </c>
    </row>
    <row r="43" spans="1:9">
      <c r="A43" s="4" t="s">
        <v>166</v>
      </c>
      <c r="B43" s="5" t="n">
        <v>1</v>
      </c>
      <c r="I43" s="5" t="n">
        <v>1</v>
      </c>
    </row>
    <row r="44" spans="1:9">
      <c r="A44" s="4" t="s">
        <v>173</v>
      </c>
      <c r="B44" s="5" t="n">
        <v>1369353</v>
      </c>
      <c r="C44" s="6" t="n">
        <v>1777</v>
      </c>
      <c r="D44" s="5" t="n">
        <v>389000</v>
      </c>
      <c r="E44" s="5" t="n">
        <v>1561320</v>
      </c>
      <c r="F44" s="5" t="n">
        <v>-100287</v>
      </c>
      <c r="G44" s="6" t="n">
        <v>-483018</v>
      </c>
      <c r="H44" s="5" t="n">
        <v>1368792</v>
      </c>
      <c r="I44" s="5" t="n">
        <v>561</v>
      </c>
    </row>
    <row r="45" spans="1:9">
      <c r="A45" s="4" t="s">
        <v>174</v>
      </c>
      <c r="C45" s="5" t="n">
        <v>131472</v>
      </c>
      <c r="G45" s="5" t="n">
        <v>26723</v>
      </c>
    </row>
    <row r="46" spans="1:9">
      <c r="A46" s="4" t="s">
        <v>175</v>
      </c>
      <c r="B46" s="5" t="n">
        <v>1405332</v>
      </c>
      <c r="C46" s="6" t="n">
        <v>1777</v>
      </c>
      <c r="D46" s="5" t="n">
        <v>386585</v>
      </c>
      <c r="E46" s="5" t="n">
        <v>1595714</v>
      </c>
      <c r="F46" s="5" t="n">
        <v>-95342</v>
      </c>
      <c r="G46" s="6" t="n">
        <v>-483956</v>
      </c>
      <c r="H46" s="5" t="n">
        <v>1404778</v>
      </c>
      <c r="I46" s="5" t="n">
        <v>554</v>
      </c>
    </row>
    <row r="47" spans="1:9">
      <c r="A47" s="4" t="s">
        <v>176</v>
      </c>
      <c r="C47" s="5" t="n">
        <v>131420</v>
      </c>
      <c r="G47" s="5" t="n">
        <v>26775</v>
      </c>
    </row>
    <row r="48" spans="1:9">
      <c r="A48" s="4" t="s">
        <v>154</v>
      </c>
      <c r="B48" s="5" t="n">
        <v>-34387</v>
      </c>
      <c r="E48" s="5" t="n">
        <v>-34394</v>
      </c>
      <c r="H48" s="5" t="n">
        <v>-34394</v>
      </c>
      <c r="I48" s="5" t="n">
        <v>7</v>
      </c>
    </row>
    <row r="49" spans="1:9">
      <c r="A49" s="4" t="s">
        <v>155</v>
      </c>
      <c r="B49" s="5" t="n">
        <v>-4945</v>
      </c>
      <c r="F49" s="5" t="n">
        <v>-4945</v>
      </c>
      <c r="H49" s="5" t="n">
        <v>-4945</v>
      </c>
    </row>
    <row r="50" spans="1:9">
      <c r="A50" s="4" t="s">
        <v>163</v>
      </c>
      <c r="B50" s="5" t="n">
        <v>38</v>
      </c>
      <c r="D50" s="5" t="n">
        <v>-900</v>
      </c>
      <c r="G50" s="6" t="n">
        <v>938</v>
      </c>
      <c r="H50" s="5" t="n">
        <v>38</v>
      </c>
    </row>
    <row r="51" spans="1:9">
      <c r="A51" s="4" t="s">
        <v>164</v>
      </c>
      <c r="C51" s="5" t="n">
        <v>52</v>
      </c>
      <c r="G51" s="5" t="n">
        <v>-52</v>
      </c>
    </row>
    <row r="52" spans="1:9">
      <c r="A52" s="4" t="s">
        <v>165</v>
      </c>
      <c r="B52" s="5" t="n">
        <v>3315</v>
      </c>
      <c r="D52" s="5" t="n">
        <v>3315</v>
      </c>
      <c r="H52" s="5" t="n">
        <v>3315</v>
      </c>
    </row>
    <row r="53" spans="1:9">
      <c r="A53" s="4" t="s">
        <v>173</v>
      </c>
      <c r="B53" s="6" t="n">
        <v>1369353</v>
      </c>
      <c r="C53" s="6" t="n">
        <v>1777</v>
      </c>
      <c r="D53" s="6" t="n">
        <v>389000</v>
      </c>
      <c r="E53" s="6" t="n">
        <v>1561320</v>
      </c>
      <c r="F53" s="6" t="n">
        <v>-100287</v>
      </c>
      <c r="G53" s="6" t="n">
        <v>-483018</v>
      </c>
      <c r="H53" s="6" t="n">
        <v>1368792</v>
      </c>
      <c r="I53" s="6" t="n">
        <v>561</v>
      </c>
    </row>
    <row r="54" spans="1:9">
      <c r="A54" s="4" t="s">
        <v>174</v>
      </c>
      <c r="C54" s="5" t="n">
        <v>131472</v>
      </c>
      <c r="G54" s="5" t="n">
        <v>267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50</v>
      </c>
      <c r="D1" s="2" t="s">
        <v>1</v>
      </c>
    </row>
    <row r="2" spans="1:5">
      <c r="B2" s="2" t="s">
        <v>2</v>
      </c>
      <c r="C2" s="2" t="s">
        <v>51</v>
      </c>
      <c r="D2" s="2" t="s">
        <v>2</v>
      </c>
      <c r="E2" s="2" t="s">
        <v>51</v>
      </c>
    </row>
    <row r="3" spans="1:5">
      <c r="A3" s="3" t="s">
        <v>503</v>
      </c>
    </row>
    <row r="4" spans="1:5">
      <c r="A4" s="4" t="s">
        <v>504</v>
      </c>
      <c r="D4" s="9" t="n">
        <v>38.4</v>
      </c>
    </row>
    <row r="5" spans="1:5">
      <c r="A5" s="4" t="s">
        <v>505</v>
      </c>
    </row>
    <row r="6" spans="1:5">
      <c r="A6" s="3" t="s">
        <v>503</v>
      </c>
    </row>
    <row r="7" spans="1:5">
      <c r="A7" s="4" t="s">
        <v>504</v>
      </c>
      <c r="D7" s="10" t="n">
        <v>7.6</v>
      </c>
    </row>
    <row r="8" spans="1:5">
      <c r="A8" s="4" t="s">
        <v>506</v>
      </c>
    </row>
    <row r="9" spans="1:5">
      <c r="A9" s="3" t="s">
        <v>503</v>
      </c>
    </row>
    <row r="10" spans="1:5">
      <c r="A10" s="4" t="s">
        <v>504</v>
      </c>
      <c r="B10" s="9" t="n">
        <v>0.2</v>
      </c>
      <c r="C10" s="9" t="n">
        <v>19.2</v>
      </c>
      <c r="D10" s="9" t="n">
        <v>1.1</v>
      </c>
      <c r="E10" s="9" t="n">
        <v>19.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89</v>
      </c>
    </row>
    <row r="2" spans="1:3">
      <c r="A2" s="3" t="s">
        <v>508</v>
      </c>
    </row>
    <row r="3" spans="1:3">
      <c r="A3" s="4" t="s">
        <v>509</v>
      </c>
      <c r="B3" s="6" t="n">
        <v>3905250</v>
      </c>
      <c r="C3" s="6" t="n">
        <v>4044835</v>
      </c>
    </row>
    <row r="4" spans="1:3">
      <c r="A4" s="4" t="s">
        <v>510</v>
      </c>
      <c r="B4" s="5" t="n">
        <v>-1222431</v>
      </c>
      <c r="C4" s="5" t="n">
        <v>-1210474</v>
      </c>
    </row>
    <row r="5" spans="1:3">
      <c r="A5" s="4" t="s">
        <v>442</v>
      </c>
      <c r="B5" s="5" t="n">
        <v>2682819</v>
      </c>
      <c r="C5" s="5" t="n">
        <v>2834361</v>
      </c>
    </row>
    <row r="6" spans="1:3">
      <c r="A6" s="4" t="s">
        <v>511</v>
      </c>
    </row>
    <row r="7" spans="1:3">
      <c r="A7" s="3" t="s">
        <v>508</v>
      </c>
    </row>
    <row r="8" spans="1:3">
      <c r="A8" s="4" t="s">
        <v>509</v>
      </c>
      <c r="B8" s="5" t="n">
        <v>226428</v>
      </c>
      <c r="C8" s="5" t="n">
        <v>224894</v>
      </c>
    </row>
    <row r="9" spans="1:3">
      <c r="A9" s="4" t="s">
        <v>512</v>
      </c>
    </row>
    <row r="10" spans="1:3">
      <c r="A10" s="3" t="s">
        <v>508</v>
      </c>
    </row>
    <row r="11" spans="1:3">
      <c r="A11" s="4" t="s">
        <v>509</v>
      </c>
      <c r="B11" s="5" t="n">
        <v>1332026</v>
      </c>
      <c r="C11" s="5" t="n">
        <v>1323090</v>
      </c>
    </row>
    <row r="12" spans="1:3">
      <c r="A12" s="4" t="s">
        <v>513</v>
      </c>
    </row>
    <row r="13" spans="1:3">
      <c r="A13" s="3" t="s">
        <v>508</v>
      </c>
    </row>
    <row r="14" spans="1:3">
      <c r="A14" s="4" t="s">
        <v>509</v>
      </c>
      <c r="B14" s="5" t="n">
        <v>1537623</v>
      </c>
      <c r="C14" s="5" t="n">
        <v>1607116</v>
      </c>
    </row>
    <row r="15" spans="1:3">
      <c r="A15" s="4" t="s">
        <v>514</v>
      </c>
    </row>
    <row r="16" spans="1:3">
      <c r="A16" s="3" t="s">
        <v>508</v>
      </c>
    </row>
    <row r="17" spans="1:3">
      <c r="A17" s="4" t="s">
        <v>509</v>
      </c>
      <c r="B17" s="5" t="n">
        <v>537151</v>
      </c>
      <c r="C17" s="5" t="n">
        <v>544117</v>
      </c>
    </row>
    <row r="18" spans="1:3">
      <c r="A18" s="4" t="s">
        <v>515</v>
      </c>
    </row>
    <row r="19" spans="1:3">
      <c r="A19" s="3" t="s">
        <v>508</v>
      </c>
    </row>
    <row r="20" spans="1:3">
      <c r="A20" s="4" t="s">
        <v>509</v>
      </c>
      <c r="B20" s="5" t="n">
        <v>72841</v>
      </c>
      <c r="C20" s="5" t="n">
        <v>155998</v>
      </c>
    </row>
    <row r="21" spans="1:3">
      <c r="A21" s="4" t="s">
        <v>516</v>
      </c>
    </row>
    <row r="22" spans="1:3">
      <c r="A22" s="3" t="s">
        <v>508</v>
      </c>
    </row>
    <row r="23" spans="1:3">
      <c r="A23" s="4" t="s">
        <v>509</v>
      </c>
      <c r="B23" s="5" t="n">
        <v>4692</v>
      </c>
      <c r="C23" s="5" t="n">
        <v>5260</v>
      </c>
    </row>
    <row r="24" spans="1:3">
      <c r="A24" s="4" t="s">
        <v>517</v>
      </c>
    </row>
    <row r="25" spans="1:3">
      <c r="A25" s="3" t="s">
        <v>508</v>
      </c>
    </row>
    <row r="26" spans="1:3">
      <c r="A26" s="4" t="s">
        <v>509</v>
      </c>
      <c r="B26" s="6" t="n">
        <v>194489</v>
      </c>
      <c r="C26" s="6" t="n">
        <v>1843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18</v>
      </c>
      <c r="B1" s="2" t="s">
        <v>519</v>
      </c>
      <c r="C1" s="2" t="s">
        <v>50</v>
      </c>
      <c r="D1" s="2" t="s">
        <v>1</v>
      </c>
    </row>
    <row r="2" spans="1:5">
      <c r="B2" s="2" t="s">
        <v>51</v>
      </c>
      <c r="C2" s="2" t="s">
        <v>51</v>
      </c>
      <c r="D2" s="2" t="s">
        <v>51</v>
      </c>
      <c r="E2" s="2" t="s">
        <v>2</v>
      </c>
    </row>
    <row r="3" spans="1:5">
      <c r="A3" s="3" t="s">
        <v>240</v>
      </c>
    </row>
    <row r="4" spans="1:5">
      <c r="A4" s="4" t="s">
        <v>520</v>
      </c>
      <c r="E4" s="6" t="n">
        <v>90300</v>
      </c>
    </row>
    <row r="5" spans="1:5">
      <c r="A5" s="4" t="s">
        <v>521</v>
      </c>
      <c r="B5" s="6" t="n">
        <v>12300</v>
      </c>
      <c r="C5" s="6" t="n">
        <v>12300</v>
      </c>
      <c r="D5" s="6" t="n">
        <v>12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s>
  <sheetData>
    <row r="1" spans="1:4">
      <c r="A1" s="1" t="s">
        <v>522</v>
      </c>
      <c r="B1" s="2" t="s">
        <v>523</v>
      </c>
      <c r="C1" s="2" t="s">
        <v>524</v>
      </c>
      <c r="D1" s="2" t="s">
        <v>525</v>
      </c>
    </row>
    <row r="2" spans="1:4">
      <c r="A2" s="4" t="s">
        <v>526</v>
      </c>
    </row>
    <row r="3" spans="1:4">
      <c r="A3" s="3" t="s">
        <v>479</v>
      </c>
    </row>
    <row r="4" spans="1:4">
      <c r="A4" s="4" t="s">
        <v>527</v>
      </c>
      <c r="D4" s="5" t="n">
        <v>50</v>
      </c>
    </row>
    <row r="5" spans="1:4">
      <c r="A5" s="4" t="s">
        <v>528</v>
      </c>
    </row>
    <row r="6" spans="1:4">
      <c r="A6" s="3" t="s">
        <v>479</v>
      </c>
    </row>
    <row r="7" spans="1:4">
      <c r="A7" s="4" t="s">
        <v>529</v>
      </c>
      <c r="B7" s="6" t="n">
        <v>105</v>
      </c>
    </row>
    <row r="8" spans="1:4">
      <c r="A8" s="4" t="s">
        <v>530</v>
      </c>
    </row>
    <row r="9" spans="1:4">
      <c r="A9" s="3" t="s">
        <v>479</v>
      </c>
    </row>
    <row r="10" spans="1:4">
      <c r="A10" s="4" t="s">
        <v>529</v>
      </c>
      <c r="C10" s="6" t="n">
        <v>1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96</v>
      </c>
    </row>
    <row r="3" spans="1:2">
      <c r="A3" s="4" t="s">
        <v>98</v>
      </c>
      <c r="B3" s="6" t="n">
        <v>90300</v>
      </c>
    </row>
    <row r="4" spans="1:2">
      <c r="A4" s="4" t="s">
        <v>533</v>
      </c>
    </row>
    <row r="5" spans="1:2">
      <c r="A5" s="3" t="s">
        <v>96</v>
      </c>
    </row>
    <row r="6" spans="1:2">
      <c r="A6" s="4" t="s">
        <v>534</v>
      </c>
      <c r="B6" s="5" t="n">
        <v>7501</v>
      </c>
    </row>
    <row r="7" spans="1:2">
      <c r="A7" s="4" t="s">
        <v>93</v>
      </c>
      <c r="B7" s="5" t="n">
        <v>5230</v>
      </c>
    </row>
    <row r="8" spans="1:2">
      <c r="A8" s="4" t="s">
        <v>95</v>
      </c>
      <c r="B8" s="5" t="n">
        <v>162</v>
      </c>
    </row>
    <row r="9" spans="1:2">
      <c r="A9" s="4" t="s">
        <v>97</v>
      </c>
      <c r="B9" s="5" t="n">
        <v>12893</v>
      </c>
    </row>
    <row r="10" spans="1:2">
      <c r="A10" s="4" t="s">
        <v>98</v>
      </c>
      <c r="B10" s="5" t="n">
        <v>90311</v>
      </c>
    </row>
    <row r="11" spans="1:2">
      <c r="A11" s="4" t="s">
        <v>99</v>
      </c>
      <c r="B11" s="5" t="n">
        <v>176</v>
      </c>
    </row>
    <row r="12" spans="1:2">
      <c r="A12" s="4" t="s">
        <v>101</v>
      </c>
      <c r="B12" s="5" t="n">
        <v>11833</v>
      </c>
    </row>
    <row r="13" spans="1:2">
      <c r="A13" s="4" t="s">
        <v>102</v>
      </c>
      <c r="B13" s="5" t="n">
        <v>18164</v>
      </c>
    </row>
    <row r="14" spans="1:2">
      <c r="A14" s="4" t="s">
        <v>535</v>
      </c>
      <c r="B14" s="5" t="n">
        <v>133377</v>
      </c>
    </row>
    <row r="15" spans="1:2">
      <c r="A15" s="3" t="s">
        <v>111</v>
      </c>
    </row>
    <row r="16" spans="1:2">
      <c r="A16" s="4" t="s">
        <v>106</v>
      </c>
      <c r="B16" s="5" t="n">
        <v>133</v>
      </c>
    </row>
    <row r="17" spans="1:2">
      <c r="A17" s="4" t="s">
        <v>107</v>
      </c>
      <c r="B17" s="5" t="n">
        <v>61</v>
      </c>
    </row>
    <row r="18" spans="1:2">
      <c r="A18" s="4" t="s">
        <v>108</v>
      </c>
      <c r="B18" s="5" t="n">
        <v>4920</v>
      </c>
    </row>
    <row r="19" spans="1:2">
      <c r="A19" s="4" t="s">
        <v>109</v>
      </c>
      <c r="B19" s="5" t="n">
        <v>2480</v>
      </c>
    </row>
    <row r="20" spans="1:2">
      <c r="A20" s="4" t="s">
        <v>112</v>
      </c>
      <c r="B20" s="5" t="n">
        <v>7594</v>
      </c>
    </row>
    <row r="21" spans="1:2">
      <c r="A21" s="4" t="s">
        <v>113</v>
      </c>
      <c r="B21" s="5" t="n">
        <v>1357</v>
      </c>
    </row>
    <row r="22" spans="1:2">
      <c r="A22" s="4" t="s">
        <v>114</v>
      </c>
      <c r="B22" s="5" t="n">
        <v>116</v>
      </c>
    </row>
    <row r="23" spans="1:2">
      <c r="A23" s="4" t="s">
        <v>116</v>
      </c>
      <c r="B23" s="5" t="n">
        <v>14239</v>
      </c>
    </row>
    <row r="24" spans="1:2">
      <c r="A24" s="4" t="s">
        <v>536</v>
      </c>
      <c r="B24" s="5" t="n">
        <v>23306</v>
      </c>
    </row>
    <row r="25" spans="1:2">
      <c r="A25" s="4" t="s">
        <v>537</v>
      </c>
    </row>
    <row r="26" spans="1:2">
      <c r="A26" s="3" t="s">
        <v>96</v>
      </c>
    </row>
    <row r="27" spans="1:2">
      <c r="A27" s="4" t="s">
        <v>534</v>
      </c>
      <c r="B27" s="5" t="n">
        <v>5864</v>
      </c>
    </row>
    <row r="28" spans="1:2">
      <c r="A28" s="4" t="s">
        <v>93</v>
      </c>
      <c r="B28" s="5" t="n">
        <v>4808</v>
      </c>
    </row>
    <row r="29" spans="1:2">
      <c r="A29" s="4" t="s">
        <v>97</v>
      </c>
      <c r="B29" s="5" t="n">
        <v>10672</v>
      </c>
    </row>
    <row r="30" spans="1:2">
      <c r="A30" s="4" t="s">
        <v>98</v>
      </c>
      <c r="B30" s="5" t="n">
        <v>23634</v>
      </c>
    </row>
    <row r="31" spans="1:2">
      <c r="A31" s="4" t="s">
        <v>99</v>
      </c>
      <c r="B31" s="5" t="n">
        <v>7</v>
      </c>
    </row>
    <row r="32" spans="1:2">
      <c r="A32" s="4" t="s">
        <v>101</v>
      </c>
      <c r="B32" s="5" t="n">
        <v>8623</v>
      </c>
    </row>
    <row r="33" spans="1:2">
      <c r="A33" s="4" t="s">
        <v>102</v>
      </c>
      <c r="B33" s="5" t="n">
        <v>18164</v>
      </c>
    </row>
    <row r="34" spans="1:2">
      <c r="A34" s="4" t="s">
        <v>535</v>
      </c>
      <c r="B34" s="5" t="n">
        <v>61100</v>
      </c>
    </row>
    <row r="35" spans="1:2">
      <c r="A35" s="3" t="s">
        <v>111</v>
      </c>
    </row>
    <row r="36" spans="1:2">
      <c r="A36" s="4" t="s">
        <v>107</v>
      </c>
      <c r="B36" s="5" t="n">
        <v>1</v>
      </c>
    </row>
    <row r="37" spans="1:2">
      <c r="A37" s="4" t="s">
        <v>108</v>
      </c>
      <c r="B37" s="5" t="n">
        <v>4458</v>
      </c>
    </row>
    <row r="38" spans="1:2">
      <c r="A38" s="4" t="s">
        <v>109</v>
      </c>
      <c r="B38" s="5" t="n">
        <v>2366</v>
      </c>
    </row>
    <row r="39" spans="1:2">
      <c r="A39" s="4" t="s">
        <v>112</v>
      </c>
      <c r="B39" s="5" t="n">
        <v>6825</v>
      </c>
    </row>
    <row r="40" spans="1:2">
      <c r="A40" s="4" t="s">
        <v>114</v>
      </c>
      <c r="B40" s="5" t="n">
        <v>7</v>
      </c>
    </row>
    <row r="41" spans="1:2">
      <c r="A41" s="4" t="s">
        <v>536</v>
      </c>
      <c r="B41" s="5" t="n">
        <v>6832</v>
      </c>
    </row>
    <row r="42" spans="1:2">
      <c r="A42" s="4" t="s">
        <v>538</v>
      </c>
    </row>
    <row r="43" spans="1:2">
      <c r="A43" s="3" t="s">
        <v>96</v>
      </c>
    </row>
    <row r="44" spans="1:2">
      <c r="A44" s="4" t="s">
        <v>534</v>
      </c>
      <c r="B44" s="5" t="n">
        <v>1637</v>
      </c>
    </row>
    <row r="45" spans="1:2">
      <c r="A45" s="4" t="s">
        <v>93</v>
      </c>
      <c r="B45" s="5" t="n">
        <v>422</v>
      </c>
    </row>
    <row r="46" spans="1:2">
      <c r="A46" s="4" t="s">
        <v>95</v>
      </c>
      <c r="B46" s="5" t="n">
        <v>162</v>
      </c>
    </row>
    <row r="47" spans="1:2">
      <c r="A47" s="4" t="s">
        <v>97</v>
      </c>
      <c r="B47" s="5" t="n">
        <v>2221</v>
      </c>
    </row>
    <row r="48" spans="1:2">
      <c r="A48" s="4" t="s">
        <v>98</v>
      </c>
      <c r="B48" s="5" t="n">
        <v>60766</v>
      </c>
    </row>
    <row r="49" spans="1:2">
      <c r="A49" s="4" t="s">
        <v>99</v>
      </c>
      <c r="B49" s="5" t="n">
        <v>169</v>
      </c>
    </row>
    <row r="50" spans="1:2">
      <c r="A50" s="4" t="s">
        <v>101</v>
      </c>
      <c r="B50" s="5" t="n">
        <v>3210</v>
      </c>
    </row>
    <row r="51" spans="1:2">
      <c r="A51" s="4" t="s">
        <v>535</v>
      </c>
      <c r="B51" s="5" t="n">
        <v>66366</v>
      </c>
    </row>
    <row r="52" spans="1:2">
      <c r="A52" s="3" t="s">
        <v>111</v>
      </c>
    </row>
    <row r="53" spans="1:2">
      <c r="A53" s="4" t="s">
        <v>106</v>
      </c>
      <c r="B53" s="5" t="n">
        <v>133</v>
      </c>
    </row>
    <row r="54" spans="1:2">
      <c r="A54" s="4" t="s">
        <v>107</v>
      </c>
      <c r="B54" s="5" t="n">
        <v>60</v>
      </c>
    </row>
    <row r="55" spans="1:2">
      <c r="A55" s="4" t="s">
        <v>108</v>
      </c>
      <c r="B55" s="5" t="n">
        <v>462</v>
      </c>
    </row>
    <row r="56" spans="1:2">
      <c r="A56" s="4" t="s">
        <v>109</v>
      </c>
      <c r="B56" s="5" t="n">
        <v>114</v>
      </c>
    </row>
    <row r="57" spans="1:2">
      <c r="A57" s="4" t="s">
        <v>112</v>
      </c>
      <c r="B57" s="5" t="n">
        <v>769</v>
      </c>
    </row>
    <row r="58" spans="1:2">
      <c r="A58" s="4" t="s">
        <v>113</v>
      </c>
      <c r="B58" s="5" t="n">
        <v>1357</v>
      </c>
    </row>
    <row r="59" spans="1:2">
      <c r="A59" s="4" t="s">
        <v>114</v>
      </c>
      <c r="B59" s="5" t="n">
        <v>109</v>
      </c>
    </row>
    <row r="60" spans="1:2">
      <c r="A60" s="4" t="s">
        <v>116</v>
      </c>
      <c r="B60" s="5" t="n">
        <v>14239</v>
      </c>
    </row>
    <row r="61" spans="1:2">
      <c r="A61" s="4" t="s">
        <v>536</v>
      </c>
      <c r="B61" s="5" t="n">
        <v>16474</v>
      </c>
    </row>
    <row r="62" spans="1:2">
      <c r="A62" s="4" t="s">
        <v>539</v>
      </c>
    </row>
    <row r="63" spans="1:2">
      <c r="A63" s="3" t="s">
        <v>96</v>
      </c>
    </row>
    <row r="64" spans="1:2">
      <c r="A64" s="4" t="s">
        <v>98</v>
      </c>
      <c r="B64" s="5" t="n">
        <v>5911</v>
      </c>
    </row>
    <row r="65" spans="1:2">
      <c r="A65" s="4" t="s">
        <v>535</v>
      </c>
      <c r="B65" s="6" t="n">
        <v>59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0</v>
      </c>
      <c r="B1" s="2" t="s">
        <v>2</v>
      </c>
      <c r="C1" s="2" t="s">
        <v>89</v>
      </c>
    </row>
    <row r="2" spans="1:3">
      <c r="A2" s="3" t="s">
        <v>541</v>
      </c>
    </row>
    <row r="3" spans="1:3">
      <c r="A3" s="4" t="s">
        <v>542</v>
      </c>
      <c r="B3" s="6" t="n">
        <v>7783</v>
      </c>
      <c r="C3" s="6" t="n">
        <v>6417</v>
      </c>
    </row>
    <row r="4" spans="1:3">
      <c r="A4" s="4" t="s">
        <v>543</v>
      </c>
      <c r="B4" s="5" t="n">
        <v>10000</v>
      </c>
      <c r="C4" s="5" t="n">
        <v>10000</v>
      </c>
    </row>
    <row r="5" spans="1:3">
      <c r="A5" s="4" t="s">
        <v>544</v>
      </c>
      <c r="B5" s="5" t="n">
        <v>175</v>
      </c>
      <c r="C5" s="5" t="n">
        <v>1809</v>
      </c>
    </row>
    <row r="6" spans="1:3">
      <c r="A6" s="4" t="s">
        <v>545</v>
      </c>
      <c r="B6" s="5" t="n">
        <v>1622446</v>
      </c>
      <c r="C6" s="5" t="n">
        <v>1628369</v>
      </c>
    </row>
    <row r="7" spans="1:3">
      <c r="A7" s="4" t="s">
        <v>546</v>
      </c>
      <c r="B7" s="5" t="n">
        <v>-15405</v>
      </c>
      <c r="C7" s="5" t="n">
        <v>-15482</v>
      </c>
    </row>
    <row r="8" spans="1:3">
      <c r="A8" s="4" t="s">
        <v>547</v>
      </c>
      <c r="B8" s="5" t="n">
        <v>1607041</v>
      </c>
      <c r="C8" s="5" t="n">
        <v>1612887</v>
      </c>
    </row>
    <row r="9" spans="1:3">
      <c r="A9" s="4" t="s">
        <v>548</v>
      </c>
    </row>
    <row r="10" spans="1:3">
      <c r="A10" s="3" t="s">
        <v>541</v>
      </c>
    </row>
    <row r="11" spans="1:3">
      <c r="A11" s="4" t="s">
        <v>549</v>
      </c>
      <c r="B11" s="5" t="n">
        <v>1633500</v>
      </c>
      <c r="C11" s="5" t="n">
        <v>1641750</v>
      </c>
    </row>
    <row r="12" spans="1:3">
      <c r="A12" s="4" t="s">
        <v>550</v>
      </c>
      <c r="B12" s="6" t="n">
        <v>-29012</v>
      </c>
      <c r="C12" s="6" t="n">
        <v>-316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14"/>
    <col customWidth="1" max="6" min="6" width="21"/>
  </cols>
  <sheetData>
    <row r="1" spans="1:6">
      <c r="A1" s="1" t="s">
        <v>551</v>
      </c>
      <c r="B1" s="2" t="s">
        <v>552</v>
      </c>
      <c r="C1" s="2" t="s">
        <v>532</v>
      </c>
      <c r="D1" s="2" t="s">
        <v>553</v>
      </c>
      <c r="E1" s="2" t="s">
        <v>554</v>
      </c>
      <c r="F1" s="2" t="s">
        <v>555</v>
      </c>
    </row>
    <row r="2" spans="1:6">
      <c r="A2" s="3" t="s">
        <v>541</v>
      </c>
    </row>
    <row r="3" spans="1:6">
      <c r="A3" s="4" t="s">
        <v>545</v>
      </c>
      <c r="C3" s="6" t="n">
        <v>1622446000</v>
      </c>
      <c r="F3" s="6" t="n">
        <v>1628369000</v>
      </c>
    </row>
    <row r="4" spans="1:6">
      <c r="A4" s="4" t="s">
        <v>556</v>
      </c>
      <c r="C4" s="5" t="n">
        <v>188700000</v>
      </c>
    </row>
    <row r="5" spans="1:6">
      <c r="A5" s="4" t="s">
        <v>557</v>
      </c>
      <c r="C5" s="6" t="n">
        <v>1900000</v>
      </c>
      <c r="F5" s="6" t="n">
        <v>1900000</v>
      </c>
    </row>
    <row r="6" spans="1:6">
      <c r="A6" s="4" t="s">
        <v>558</v>
      </c>
    </row>
    <row r="7" spans="1:6">
      <c r="A7" s="3" t="s">
        <v>541</v>
      </c>
    </row>
    <row r="8" spans="1:6">
      <c r="A8" s="4" t="s">
        <v>559</v>
      </c>
      <c r="C8" s="4" t="s">
        <v>560</v>
      </c>
    </row>
    <row r="9" spans="1:6">
      <c r="A9" s="4" t="s">
        <v>561</v>
      </c>
      <c r="C9" s="4" t="s">
        <v>562</v>
      </c>
      <c r="D9" s="4" t="s">
        <v>562</v>
      </c>
    </row>
    <row r="10" spans="1:6">
      <c r="A10" s="4" t="s">
        <v>563</v>
      </c>
      <c r="C10" s="6" t="n">
        <v>10000000</v>
      </c>
    </row>
    <row r="11" spans="1:6">
      <c r="A11" s="4" t="s">
        <v>564</v>
      </c>
      <c r="C11" s="6" t="n">
        <v>10000000</v>
      </c>
    </row>
    <row r="12" spans="1:6">
      <c r="A12" s="4" t="s">
        <v>565</v>
      </c>
    </row>
    <row r="13" spans="1:6">
      <c r="A13" s="3" t="s">
        <v>541</v>
      </c>
    </row>
    <row r="14" spans="1:6">
      <c r="A14" s="4" t="s">
        <v>566</v>
      </c>
      <c r="C14" s="4" t="s">
        <v>567</v>
      </c>
    </row>
    <row r="15" spans="1:6">
      <c r="A15" s="4" t="s">
        <v>568</v>
      </c>
    </row>
    <row r="16" spans="1:6">
      <c r="A16" s="3" t="s">
        <v>541</v>
      </c>
    </row>
    <row r="17" spans="1:6">
      <c r="A17" s="4" t="s">
        <v>561</v>
      </c>
      <c r="C17" s="4" t="s">
        <v>569</v>
      </c>
      <c r="D17" s="4" t="s">
        <v>569</v>
      </c>
      <c r="F17" s="4" t="s">
        <v>569</v>
      </c>
    </row>
    <row r="18" spans="1:6">
      <c r="A18" s="4" t="s">
        <v>570</v>
      </c>
    </row>
    <row r="19" spans="1:6">
      <c r="A19" s="3" t="s">
        <v>541</v>
      </c>
    </row>
    <row r="20" spans="1:6">
      <c r="A20" s="4" t="s">
        <v>561</v>
      </c>
      <c r="C20" s="4" t="s">
        <v>571</v>
      </c>
      <c r="D20" s="4" t="s">
        <v>571</v>
      </c>
      <c r="F20" s="4" t="s">
        <v>571</v>
      </c>
    </row>
    <row r="21" spans="1:6">
      <c r="A21" s="4" t="s">
        <v>572</v>
      </c>
    </row>
    <row r="22" spans="1:6">
      <c r="A22" s="3" t="s">
        <v>541</v>
      </c>
    </row>
    <row r="23" spans="1:6">
      <c r="A23" s="4" t="s">
        <v>410</v>
      </c>
      <c r="D23" s="6" t="n">
        <v>2000000</v>
      </c>
    </row>
    <row r="24" spans="1:6">
      <c r="A24" s="4" t="s">
        <v>573</v>
      </c>
      <c r="C24" s="6" t="n">
        <v>0</v>
      </c>
      <c r="F24" s="6" t="n">
        <v>0</v>
      </c>
    </row>
    <row r="25" spans="1:6">
      <c r="A25" s="4" t="s">
        <v>574</v>
      </c>
      <c r="C25" s="4" t="s">
        <v>575</v>
      </c>
      <c r="D25" s="4" t="s">
        <v>575</v>
      </c>
      <c r="F25" s="4" t="s">
        <v>575</v>
      </c>
    </row>
    <row r="26" spans="1:6">
      <c r="A26" s="4" t="s">
        <v>409</v>
      </c>
    </row>
    <row r="27" spans="1:6">
      <c r="A27" s="3" t="s">
        <v>541</v>
      </c>
    </row>
    <row r="28" spans="1:6">
      <c r="A28" s="4" t="s">
        <v>559</v>
      </c>
      <c r="B28" s="4" t="s">
        <v>576</v>
      </c>
    </row>
    <row r="29" spans="1:6">
      <c r="A29" s="4" t="s">
        <v>577</v>
      </c>
      <c r="C29" s="4" t="s">
        <v>578</v>
      </c>
    </row>
    <row r="30" spans="1:6">
      <c r="A30" s="4" t="s">
        <v>579</v>
      </c>
      <c r="C30" s="4" t="s">
        <v>580</v>
      </c>
    </row>
    <row r="31" spans="1:6">
      <c r="A31" s="4" t="s">
        <v>561</v>
      </c>
      <c r="C31" s="4" t="s">
        <v>581</v>
      </c>
      <c r="D31" s="4" t="s">
        <v>581</v>
      </c>
    </row>
    <row r="32" spans="1:6">
      <c r="A32" s="4" t="s">
        <v>582</v>
      </c>
      <c r="B32" s="4" t="s">
        <v>583</v>
      </c>
    </row>
    <row r="33" spans="1:6">
      <c r="A33" s="4" t="s">
        <v>410</v>
      </c>
      <c r="B33" s="6" t="n">
        <v>200000000</v>
      </c>
    </row>
    <row r="34" spans="1:6">
      <c r="A34" s="4" t="s">
        <v>584</v>
      </c>
      <c r="E34" s="4" t="s">
        <v>585</v>
      </c>
    </row>
    <row r="35" spans="1:6">
      <c r="A35" s="4" t="s">
        <v>586</v>
      </c>
      <c r="E35" s="4" t="s">
        <v>587</v>
      </c>
    </row>
    <row r="36" spans="1:6">
      <c r="A36" s="4" t="s">
        <v>588</v>
      </c>
      <c r="E36" s="4" t="s">
        <v>589</v>
      </c>
    </row>
    <row r="37" spans="1:6">
      <c r="A37" s="4" t="s">
        <v>590</v>
      </c>
      <c r="E37" s="4" t="s">
        <v>591</v>
      </c>
    </row>
    <row r="38" spans="1:6">
      <c r="A38" s="4" t="s">
        <v>592</v>
      </c>
      <c r="E38" s="4" t="s">
        <v>593</v>
      </c>
    </row>
    <row r="39" spans="1:6">
      <c r="A39" s="4" t="s">
        <v>594</v>
      </c>
      <c r="E39" s="4" t="s">
        <v>595</v>
      </c>
    </row>
    <row r="40" spans="1:6">
      <c r="A40" s="4" t="s">
        <v>556</v>
      </c>
      <c r="C40" s="6" t="n">
        <v>200000000</v>
      </c>
    </row>
    <row r="41" spans="1:6">
      <c r="A41" s="4" t="s">
        <v>557</v>
      </c>
      <c r="C41" s="5" t="n">
        <v>11300000</v>
      </c>
    </row>
    <row r="42" spans="1:6">
      <c r="A42" s="4" t="s">
        <v>573</v>
      </c>
      <c r="C42" s="6" t="n">
        <v>0</v>
      </c>
    </row>
    <row r="43" spans="1:6">
      <c r="A43" s="4" t="s">
        <v>548</v>
      </c>
    </row>
    <row r="44" spans="1:6">
      <c r="A44" s="3" t="s">
        <v>541</v>
      </c>
    </row>
    <row r="45" spans="1:6">
      <c r="A45" s="4" t="s">
        <v>549</v>
      </c>
      <c r="B45" s="6" t="n">
        <v>1650000000</v>
      </c>
    </row>
    <row r="46" spans="1:6">
      <c r="A46" s="4" t="s">
        <v>559</v>
      </c>
      <c r="B46" s="4" t="s">
        <v>596</v>
      </c>
    </row>
    <row r="47" spans="1:6">
      <c r="A47" s="4" t="s">
        <v>577</v>
      </c>
      <c r="C47" s="4" t="s">
        <v>578</v>
      </c>
    </row>
    <row r="48" spans="1:6">
      <c r="A48" s="4" t="s">
        <v>597</v>
      </c>
      <c r="B48" s="6" t="n">
        <v>4100000</v>
      </c>
    </row>
    <row r="49" spans="1:6">
      <c r="A49" s="4" t="s">
        <v>598</v>
      </c>
      <c r="B49" s="4" t="s">
        <v>599</v>
      </c>
    </row>
    <row r="50" spans="1:6">
      <c r="A50" s="4" t="s">
        <v>600</v>
      </c>
      <c r="B50" s="4" t="s">
        <v>601</v>
      </c>
    </row>
    <row r="51" spans="1:6">
      <c r="A51" s="4" t="s">
        <v>579</v>
      </c>
      <c r="C51" s="4" t="s">
        <v>602</v>
      </c>
    </row>
    <row r="52" spans="1:6">
      <c r="A52" s="4" t="s">
        <v>603</v>
      </c>
      <c r="C52" s="4" t="s">
        <v>604</v>
      </c>
    </row>
    <row r="53" spans="1:6">
      <c r="A53" s="4" t="s">
        <v>561</v>
      </c>
      <c r="C53" s="4" t="s">
        <v>605</v>
      </c>
      <c r="D53" s="4" t="s">
        <v>605</v>
      </c>
    </row>
    <row r="54" spans="1:6">
      <c r="A54" s="4" t="s">
        <v>606</v>
      </c>
    </row>
    <row r="55" spans="1:6">
      <c r="A55" s="3" t="s">
        <v>541</v>
      </c>
    </row>
    <row r="56" spans="1:6">
      <c r="A56" s="4" t="s">
        <v>545</v>
      </c>
      <c r="B56" s="6" t="n">
        <v>150000000</v>
      </c>
    </row>
    <row r="57" spans="1:6">
      <c r="A57" s="4" t="s">
        <v>607</v>
      </c>
    </row>
    <row r="58" spans="1:6">
      <c r="A58" s="3" t="s">
        <v>541</v>
      </c>
    </row>
    <row r="59" spans="1:6">
      <c r="A59" s="4" t="s">
        <v>608</v>
      </c>
      <c r="B59" s="4" t="s">
        <v>569</v>
      </c>
    </row>
    <row r="60" spans="1:6">
      <c r="A60" s="4" t="s">
        <v>609</v>
      </c>
    </row>
    <row r="61" spans="1:6">
      <c r="A61" s="3" t="s">
        <v>541</v>
      </c>
    </row>
    <row r="62" spans="1:6">
      <c r="A62" s="4" t="s">
        <v>608</v>
      </c>
      <c r="B62" s="4" t="s">
        <v>610</v>
      </c>
    </row>
    <row r="63" spans="1:6">
      <c r="A63" s="4" t="s">
        <v>611</v>
      </c>
    </row>
    <row r="64" spans="1:6">
      <c r="A64" s="3" t="s">
        <v>541</v>
      </c>
    </row>
    <row r="65" spans="1:6">
      <c r="A65" s="4" t="s">
        <v>608</v>
      </c>
      <c r="B65" s="4" t="s">
        <v>612</v>
      </c>
    </row>
    <row r="66" spans="1:6">
      <c r="A66" s="4" t="s">
        <v>613</v>
      </c>
    </row>
    <row r="67" spans="1:6">
      <c r="A67" s="3" t="s">
        <v>541</v>
      </c>
    </row>
    <row r="68" spans="1:6">
      <c r="A68" s="4" t="s">
        <v>614</v>
      </c>
      <c r="B68" s="4" t="s">
        <v>569</v>
      </c>
    </row>
    <row r="69" spans="1:6">
      <c r="A69" s="4" t="s">
        <v>615</v>
      </c>
    </row>
    <row r="70" spans="1:6">
      <c r="A70" s="3" t="s">
        <v>541</v>
      </c>
    </row>
    <row r="71" spans="1:6">
      <c r="A71" s="4" t="s">
        <v>608</v>
      </c>
      <c r="B71" s="4" t="s">
        <v>616</v>
      </c>
    </row>
    <row r="72" spans="1:6">
      <c r="A72" s="4" t="s">
        <v>617</v>
      </c>
    </row>
    <row r="73" spans="1:6">
      <c r="A73" s="3" t="s">
        <v>541</v>
      </c>
    </row>
    <row r="74" spans="1:6">
      <c r="A74" s="4" t="s">
        <v>608</v>
      </c>
      <c r="B74" s="4" t="s">
        <v>618</v>
      </c>
    </row>
    <row r="75" spans="1:6">
      <c r="A75" s="4" t="s">
        <v>619</v>
      </c>
    </row>
    <row r="76" spans="1:6">
      <c r="A76" s="3" t="s">
        <v>541</v>
      </c>
    </row>
    <row r="77" spans="1:6">
      <c r="A77" s="4" t="s">
        <v>608</v>
      </c>
      <c r="B77" s="4" t="s">
        <v>5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89</v>
      </c>
    </row>
    <row r="2" spans="1:3">
      <c r="A2" s="3" t="s">
        <v>248</v>
      </c>
    </row>
    <row r="3" spans="1:3">
      <c r="A3" s="4" t="s">
        <v>621</v>
      </c>
      <c r="B3" s="6" t="n">
        <v>18481</v>
      </c>
      <c r="C3" s="6" t="n">
        <v>38445</v>
      </c>
    </row>
    <row r="4" spans="1:3">
      <c r="A4" s="4" t="s">
        <v>622</v>
      </c>
      <c r="C4" s="5" t="n">
        <v>502</v>
      </c>
    </row>
    <row r="5" spans="1:3">
      <c r="A5" s="4" t="s">
        <v>623</v>
      </c>
      <c r="B5" s="5" t="n">
        <v>16804</v>
      </c>
      <c r="C5" s="5" t="n">
        <v>15819</v>
      </c>
    </row>
    <row r="6" spans="1:3">
      <c r="A6" s="4" t="s">
        <v>624</v>
      </c>
      <c r="B6" s="5" t="n">
        <v>27572</v>
      </c>
      <c r="C6" s="5" t="n">
        <v>1047</v>
      </c>
    </row>
    <row r="7" spans="1:3">
      <c r="A7" s="4" t="s">
        <v>625</v>
      </c>
      <c r="B7" s="5" t="n">
        <v>5755</v>
      </c>
      <c r="C7" s="5" t="n">
        <v>7026</v>
      </c>
    </row>
    <row r="8" spans="1:3">
      <c r="A8" s="4" t="s">
        <v>626</v>
      </c>
      <c r="B8" s="5" t="n">
        <v>8756</v>
      </c>
      <c r="C8" s="5" t="n">
        <v>9120</v>
      </c>
    </row>
    <row r="9" spans="1:3">
      <c r="A9" s="4" t="s">
        <v>627</v>
      </c>
      <c r="B9" s="5" t="n">
        <v>5562</v>
      </c>
      <c r="C9" s="5" t="n">
        <v>19289</v>
      </c>
    </row>
    <row r="10" spans="1:3">
      <c r="A10" s="4" t="s">
        <v>628</v>
      </c>
      <c r="B10" s="5" t="n">
        <v>47095</v>
      </c>
      <c r="C10" s="5" t="n">
        <v>29176</v>
      </c>
    </row>
    <row r="11" spans="1:3">
      <c r="A11" s="4" t="s">
        <v>109</v>
      </c>
      <c r="B11" s="6" t="n">
        <v>130025</v>
      </c>
      <c r="C11" s="6" t="n">
        <v>1204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50</v>
      </c>
      <c r="D1" s="2" t="s">
        <v>1</v>
      </c>
    </row>
    <row r="2" spans="1:5">
      <c r="B2" s="2" t="s">
        <v>2</v>
      </c>
      <c r="C2" s="2" t="s">
        <v>51</v>
      </c>
      <c r="D2" s="2" t="s">
        <v>2</v>
      </c>
      <c r="E2" s="2" t="s">
        <v>51</v>
      </c>
    </row>
    <row r="3" spans="1:5">
      <c r="A3" s="3" t="s">
        <v>630</v>
      </c>
    </row>
    <row r="4" spans="1:5">
      <c r="A4" s="4" t="s">
        <v>68</v>
      </c>
      <c r="B4" s="6" t="n">
        <v>-34394</v>
      </c>
      <c r="C4" s="6" t="n">
        <v>17062</v>
      </c>
      <c r="D4" s="6" t="n">
        <v>-86639</v>
      </c>
      <c r="E4" s="6" t="n">
        <v>53848</v>
      </c>
    </row>
    <row r="5" spans="1:5">
      <c r="A5" s="4" t="s">
        <v>69</v>
      </c>
      <c r="C5" s="5" t="n">
        <v>3830</v>
      </c>
      <c r="E5" s="5" t="n">
        <v>12587</v>
      </c>
    </row>
    <row r="6" spans="1:5">
      <c r="A6" s="4" t="s">
        <v>70</v>
      </c>
      <c r="B6" s="6" t="n">
        <v>-34394</v>
      </c>
      <c r="C6" s="6" t="n">
        <v>20892</v>
      </c>
      <c r="D6" s="6" t="n">
        <v>-86639</v>
      </c>
      <c r="E6" s="6" t="n">
        <v>66435</v>
      </c>
    </row>
    <row r="7" spans="1:5">
      <c r="A7" s="3" t="s">
        <v>631</v>
      </c>
    </row>
    <row r="8" spans="1:5">
      <c r="A8" s="4" t="s">
        <v>632</v>
      </c>
      <c r="B8" s="5" t="n">
        <v>131458</v>
      </c>
      <c r="C8" s="5" t="n">
        <v>123460</v>
      </c>
      <c r="D8" s="5" t="n">
        <v>131373</v>
      </c>
      <c r="E8" s="5" t="n">
        <v>121552</v>
      </c>
    </row>
    <row r="9" spans="1:5">
      <c r="A9" s="4" t="s">
        <v>633</v>
      </c>
      <c r="C9" s="5" t="n">
        <v>706</v>
      </c>
      <c r="E9" s="5" t="n">
        <v>706</v>
      </c>
    </row>
    <row r="10" spans="1:5">
      <c r="A10" s="4" t="s">
        <v>634</v>
      </c>
      <c r="B10" s="5" t="n">
        <v>131458</v>
      </c>
      <c r="C10" s="5" t="n">
        <v>124166</v>
      </c>
      <c r="D10" s="5" t="n">
        <v>131373</v>
      </c>
      <c r="E10" s="5" t="n">
        <v>122258</v>
      </c>
    </row>
    <row r="11" spans="1:5">
      <c r="A11" s="4" t="s">
        <v>635</v>
      </c>
      <c r="B11" s="7" t="n">
        <v>-0.26</v>
      </c>
      <c r="C11" s="7" t="n">
        <v>0.14</v>
      </c>
      <c r="D11" s="7" t="n">
        <v>-0.66</v>
      </c>
      <c r="E11" s="7" t="n">
        <v>0.44</v>
      </c>
    </row>
    <row r="12" spans="1:5">
      <c r="A12" s="4" t="s">
        <v>636</v>
      </c>
      <c r="B12" s="8" t="n">
        <v>-0.26</v>
      </c>
      <c r="C12" s="8" t="n">
        <v>0.14</v>
      </c>
      <c r="D12" s="8" t="n">
        <v>-0.66</v>
      </c>
      <c r="E12" s="8" t="n">
        <v>0.44</v>
      </c>
    </row>
    <row r="13" spans="1:5">
      <c r="A13" s="4" t="s">
        <v>637</v>
      </c>
      <c r="C13" s="8" t="n">
        <v>0.03</v>
      </c>
      <c r="E13" s="8" t="n">
        <v>0.11</v>
      </c>
    </row>
    <row r="14" spans="1:5">
      <c r="A14" s="4" t="s">
        <v>638</v>
      </c>
      <c r="C14" s="8" t="n">
        <v>0.03</v>
      </c>
      <c r="E14" s="8" t="n">
        <v>0.1</v>
      </c>
    </row>
    <row r="15" spans="1:5">
      <c r="A15" s="4" t="s">
        <v>639</v>
      </c>
      <c r="B15" s="8" t="n">
        <v>-0.26</v>
      </c>
      <c r="C15" s="8" t="n">
        <v>0.17</v>
      </c>
      <c r="D15" s="8" t="n">
        <v>-0.66</v>
      </c>
      <c r="E15" s="8" t="n">
        <v>0.55</v>
      </c>
    </row>
    <row r="16" spans="1:5">
      <c r="A16" s="4" t="s">
        <v>640</v>
      </c>
      <c r="B16" s="7" t="n">
        <v>-0.26</v>
      </c>
      <c r="C16" s="7" t="n">
        <v>0.17</v>
      </c>
      <c r="D16" s="7" t="n">
        <v>-0.66</v>
      </c>
      <c r="E16" s="7" t="n">
        <v>0.5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48"/>
    <col customWidth="1" max="4" min="4" width="20"/>
    <col customWidth="1" max="5" min="5" width="20"/>
    <col customWidth="1" max="6" min="6" width="80"/>
    <col customWidth="1" max="7" min="7" width="20"/>
  </cols>
  <sheetData>
    <row r="1" spans="1:7">
      <c r="A1" s="1" t="s">
        <v>641</v>
      </c>
      <c r="B1" s="2" t="s">
        <v>391</v>
      </c>
      <c r="C1" s="2" t="s">
        <v>392</v>
      </c>
      <c r="D1" s="2" t="s">
        <v>642</v>
      </c>
      <c r="E1" s="2" t="s">
        <v>643</v>
      </c>
      <c r="F1" s="2" t="s">
        <v>642</v>
      </c>
      <c r="G1" s="2" t="s">
        <v>643</v>
      </c>
    </row>
    <row r="2" spans="1:7">
      <c r="A2" s="3" t="s">
        <v>251</v>
      </c>
    </row>
    <row r="3" spans="1:7">
      <c r="A3" s="4" t="s">
        <v>395</v>
      </c>
      <c r="C3" s="4" t="s">
        <v>396</v>
      </c>
      <c r="F3" s="4" t="s">
        <v>397</v>
      </c>
    </row>
    <row r="4" spans="1:7">
      <c r="A4" s="4" t="s">
        <v>487</v>
      </c>
      <c r="B4" s="5" t="n">
        <v>89</v>
      </c>
      <c r="C4" s="5" t="n">
        <v>89</v>
      </c>
    </row>
    <row r="5" spans="1:7">
      <c r="A5" s="4" t="s">
        <v>644</v>
      </c>
      <c r="D5" s="10" t="n">
        <v>5.2</v>
      </c>
      <c r="E5" s="10" t="n">
        <v>1.4</v>
      </c>
      <c r="F5" s="10" t="n">
        <v>2.9</v>
      </c>
      <c r="G5" s="10" t="n">
        <v>1.4</v>
      </c>
    </row>
    <row r="6" spans="1:7">
      <c r="A6" s="4" t="s">
        <v>645</v>
      </c>
      <c r="D6" s="10" t="n">
        <v>0.2</v>
      </c>
      <c r="F6" s="10"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51</v>
      </c>
    </row>
    <row r="3" spans="1:3">
      <c r="A3" s="4" t="s">
        <v>70</v>
      </c>
      <c r="B3" s="6" t="n">
        <v>-86639</v>
      </c>
      <c r="C3" s="6" t="n">
        <v>66435</v>
      </c>
    </row>
    <row r="4" spans="1:3">
      <c r="A4" s="3" t="s">
        <v>178</v>
      </c>
    </row>
    <row r="5" spans="1:3">
      <c r="A5" s="4" t="s">
        <v>179</v>
      </c>
      <c r="B5" s="5" t="n">
        <v>117299</v>
      </c>
      <c r="C5" s="5" t="n">
        <v>68396</v>
      </c>
    </row>
    <row r="6" spans="1:3">
      <c r="A6" s="4" t="s">
        <v>180</v>
      </c>
      <c r="B6" s="5" t="n">
        <v>2977</v>
      </c>
    </row>
    <row r="7" spans="1:3">
      <c r="A7" s="4" t="s">
        <v>181</v>
      </c>
      <c r="C7" s="5" t="n">
        <v>2213</v>
      </c>
    </row>
    <row r="8" spans="1:3">
      <c r="A8" s="4" t="s">
        <v>58</v>
      </c>
      <c r="C8" s="5" t="n">
        <v>12300</v>
      </c>
    </row>
    <row r="9" spans="1:3">
      <c r="A9" s="4" t="s">
        <v>182</v>
      </c>
      <c r="B9" s="5" t="n">
        <v>1959</v>
      </c>
      <c r="C9" s="5" t="n">
        <v>-81</v>
      </c>
    </row>
    <row r="10" spans="1:3">
      <c r="A10" s="4" t="s">
        <v>183</v>
      </c>
      <c r="C10" s="5" t="n">
        <v>-1581</v>
      </c>
    </row>
    <row r="11" spans="1:3">
      <c r="A11" s="4" t="s">
        <v>184</v>
      </c>
      <c r="B11" s="5" t="n">
        <v>-13035</v>
      </c>
      <c r="C11" s="5" t="n">
        <v>1564</v>
      </c>
    </row>
    <row r="12" spans="1:3">
      <c r="A12" s="4" t="s">
        <v>165</v>
      </c>
      <c r="B12" s="5" t="n">
        <v>6082</v>
      </c>
      <c r="C12" s="5" t="n">
        <v>3193</v>
      </c>
    </row>
    <row r="13" spans="1:3">
      <c r="A13" s="4" t="s">
        <v>185</v>
      </c>
      <c r="B13" s="5" t="n">
        <v>4</v>
      </c>
      <c r="C13" s="5" t="n">
        <v>106</v>
      </c>
    </row>
    <row r="14" spans="1:3">
      <c r="A14" s="4" t="s">
        <v>186</v>
      </c>
      <c r="B14" s="5" t="n">
        <v>6122</v>
      </c>
      <c r="C14" s="5" t="n">
        <v>4653</v>
      </c>
    </row>
    <row r="15" spans="1:3">
      <c r="A15" s="3" t="s">
        <v>187</v>
      </c>
    </row>
    <row r="16" spans="1:3">
      <c r="A16" s="4" t="s">
        <v>188</v>
      </c>
      <c r="B16" s="5" t="n">
        <v>-24701</v>
      </c>
      <c r="C16" s="5" t="n">
        <v>-44469</v>
      </c>
    </row>
    <row r="17" spans="1:3">
      <c r="A17" s="4" t="s">
        <v>189</v>
      </c>
      <c r="B17" s="5" t="n">
        <v>6320</v>
      </c>
      <c r="C17" s="5" t="n">
        <v>1210</v>
      </c>
    </row>
    <row r="18" spans="1:3">
      <c r="A18" s="4" t="s">
        <v>190</v>
      </c>
      <c r="B18" s="5" t="n">
        <v>4718</v>
      </c>
      <c r="C18" s="5" t="n">
        <v>-146</v>
      </c>
    </row>
    <row r="19" spans="1:3">
      <c r="A19" s="4" t="s">
        <v>108</v>
      </c>
      <c r="B19" s="5" t="n">
        <v>-2260</v>
      </c>
      <c r="C19" s="5" t="n">
        <v>3362</v>
      </c>
    </row>
    <row r="20" spans="1:3">
      <c r="A20" s="4" t="s">
        <v>109</v>
      </c>
      <c r="B20" s="5" t="n">
        <v>32580</v>
      </c>
      <c r="C20" s="5" t="n">
        <v>-31572</v>
      </c>
    </row>
    <row r="21" spans="1:3">
      <c r="A21" s="4" t="s">
        <v>191</v>
      </c>
      <c r="B21" s="5" t="n">
        <v>51426</v>
      </c>
      <c r="C21" s="5" t="n">
        <v>85583</v>
      </c>
    </row>
    <row r="22" spans="1:3">
      <c r="A22" s="3" t="s">
        <v>192</v>
      </c>
    </row>
    <row r="23" spans="1:3">
      <c r="A23" s="4" t="s">
        <v>193</v>
      </c>
      <c r="B23" s="5" t="n">
        <v>-59469</v>
      </c>
      <c r="C23" s="5" t="n">
        <v>-115709</v>
      </c>
    </row>
    <row r="24" spans="1:3">
      <c r="A24" s="4" t="s">
        <v>194</v>
      </c>
      <c r="C24" s="5" t="n">
        <v>-31000</v>
      </c>
    </row>
    <row r="25" spans="1:3">
      <c r="A25" s="4" t="s">
        <v>195</v>
      </c>
      <c r="C25" s="5" t="n">
        <v>-64697</v>
      </c>
    </row>
    <row r="26" spans="1:3">
      <c r="A26" s="4" t="s">
        <v>196</v>
      </c>
      <c r="B26" s="5" t="n">
        <v>-3283</v>
      </c>
    </row>
    <row r="27" spans="1:3">
      <c r="A27" s="4" t="s">
        <v>197</v>
      </c>
      <c r="B27" s="5" t="n">
        <v>130</v>
      </c>
      <c r="C27" s="5" t="n">
        <v>222</v>
      </c>
    </row>
    <row r="28" spans="1:3">
      <c r="A28" s="4" t="s">
        <v>198</v>
      </c>
      <c r="B28" s="5" t="n">
        <v>-62622</v>
      </c>
      <c r="C28" s="5" t="n">
        <v>-211184</v>
      </c>
    </row>
    <row r="29" spans="1:3">
      <c r="A29" s="3" t="s">
        <v>199</v>
      </c>
    </row>
    <row r="30" spans="1:3">
      <c r="A30" s="4" t="s">
        <v>200</v>
      </c>
      <c r="C30" s="5" t="n">
        <v>1650000</v>
      </c>
    </row>
    <row r="31" spans="1:3">
      <c r="A31" s="4" t="s">
        <v>201</v>
      </c>
      <c r="B31" s="5" t="n">
        <v>-8250</v>
      </c>
    </row>
    <row r="32" spans="1:3">
      <c r="A32" s="4" t="s">
        <v>202</v>
      </c>
      <c r="C32" s="5" t="n">
        <v>-100000</v>
      </c>
    </row>
    <row r="33" spans="1:3">
      <c r="A33" s="4" t="s">
        <v>203</v>
      </c>
      <c r="C33" s="5" t="n">
        <v>-36733</v>
      </c>
    </row>
    <row r="34" spans="1:3">
      <c r="A34" s="4" t="s">
        <v>204</v>
      </c>
      <c r="B34" s="5" t="n">
        <v>-76</v>
      </c>
      <c r="C34" s="5" t="n">
        <v>-23237</v>
      </c>
    </row>
    <row r="35" spans="1:3">
      <c r="A35" s="4" t="s">
        <v>205</v>
      </c>
      <c r="B35" s="5" t="n">
        <v>-2237</v>
      </c>
      <c r="C35" s="5" t="n">
        <v>-2143</v>
      </c>
    </row>
    <row r="36" spans="1:3">
      <c r="A36" s="4" t="s">
        <v>206</v>
      </c>
      <c r="C36" s="5" t="n">
        <v>-4500</v>
      </c>
    </row>
    <row r="37" spans="1:3">
      <c r="A37" s="4" t="s">
        <v>207</v>
      </c>
      <c r="C37" s="5" t="n">
        <v>-520377</v>
      </c>
    </row>
    <row r="38" spans="1:3">
      <c r="A38" s="4" t="s">
        <v>208</v>
      </c>
      <c r="B38" s="5" t="n">
        <v>14</v>
      </c>
      <c r="C38" s="5" t="n">
        <v>2</v>
      </c>
    </row>
    <row r="39" spans="1:3">
      <c r="A39" s="4" t="s">
        <v>209</v>
      </c>
      <c r="B39" s="5" t="n">
        <v>-486</v>
      </c>
      <c r="C39" s="5" t="n">
        <v>-1</v>
      </c>
    </row>
    <row r="40" spans="1:3">
      <c r="A40" s="4" t="s">
        <v>210</v>
      </c>
      <c r="B40" s="5" t="n">
        <v>-11035</v>
      </c>
      <c r="C40" s="5" t="n">
        <v>-47256</v>
      </c>
    </row>
    <row r="41" spans="1:3">
      <c r="A41" s="4" t="s">
        <v>211</v>
      </c>
      <c r="B41" s="5" t="n">
        <v>244</v>
      </c>
      <c r="C41" s="5" t="n">
        <v>1168</v>
      </c>
    </row>
    <row r="42" spans="1:3">
      <c r="A42" s="4" t="s">
        <v>212</v>
      </c>
      <c r="B42" s="5" t="n">
        <v>-21987</v>
      </c>
      <c r="C42" s="5" t="n">
        <v>-171689</v>
      </c>
    </row>
    <row r="43" spans="1:3">
      <c r="A43" s="3" t="s">
        <v>213</v>
      </c>
    </row>
    <row r="44" spans="1:3">
      <c r="A44" s="4" t="s">
        <v>214</v>
      </c>
      <c r="B44" s="5" t="n">
        <v>134130</v>
      </c>
      <c r="C44" s="5" t="n">
        <v>308059</v>
      </c>
    </row>
    <row r="45" spans="1:3">
      <c r="A45" s="4" t="s">
        <v>215</v>
      </c>
      <c r="B45" s="5" t="n">
        <v>112143</v>
      </c>
      <c r="C45" s="5" t="n">
        <v>136370</v>
      </c>
    </row>
    <row r="46" spans="1:3">
      <c r="A46" s="3" t="s">
        <v>216</v>
      </c>
    </row>
    <row r="47" spans="1:3">
      <c r="A47" s="4" t="s">
        <v>217</v>
      </c>
      <c r="B47" s="5" t="n">
        <v>-24860</v>
      </c>
      <c r="C47" s="5" t="n">
        <v>-8848</v>
      </c>
    </row>
    <row r="48" spans="1:3">
      <c r="A48" s="4" t="s">
        <v>218</v>
      </c>
      <c r="B48" s="5" t="n">
        <v>-8429</v>
      </c>
      <c r="C48" s="5" t="n">
        <v>-8168</v>
      </c>
    </row>
    <row r="49" spans="1:3">
      <c r="A49" s="3" t="s">
        <v>219</v>
      </c>
    </row>
    <row r="50" spans="1:3">
      <c r="A50" s="4" t="s">
        <v>220</v>
      </c>
      <c r="B50" s="5" t="n">
        <v>-31200</v>
      </c>
      <c r="C50" s="5" t="n">
        <v>-593</v>
      </c>
    </row>
    <row r="51" spans="1:3">
      <c r="A51" s="4" t="s">
        <v>221</v>
      </c>
      <c r="B51" s="6" t="n">
        <v>415878</v>
      </c>
    </row>
    <row r="52" spans="1:3">
      <c r="A52" s="4" t="s">
        <v>222</v>
      </c>
    </row>
    <row r="53" spans="1:3">
      <c r="A53" s="3" t="s">
        <v>199</v>
      </c>
    </row>
    <row r="54" spans="1:3">
      <c r="A54" s="4" t="s">
        <v>223</v>
      </c>
      <c r="C54" s="5" t="n">
        <v>-314642</v>
      </c>
    </row>
    <row r="55" spans="1:3">
      <c r="A55" s="4" t="s">
        <v>224</v>
      </c>
    </row>
    <row r="56" spans="1:3">
      <c r="A56" s="3" t="s">
        <v>199</v>
      </c>
    </row>
    <row r="57" spans="1:3">
      <c r="A57" s="4" t="s">
        <v>223</v>
      </c>
      <c r="C57" s="6" t="n">
        <v>-6956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646</v>
      </c>
      <c r="B1" s="2" t="s">
        <v>647</v>
      </c>
      <c r="C1" s="2" t="s">
        <v>648</v>
      </c>
      <c r="D1" s="2" t="s">
        <v>532</v>
      </c>
    </row>
    <row r="2" spans="1:4">
      <c r="A2" s="3" t="s">
        <v>254</v>
      </c>
    </row>
    <row r="3" spans="1:4">
      <c r="A3" s="4" t="s">
        <v>649</v>
      </c>
      <c r="B3" s="5" t="n">
        <v>3</v>
      </c>
      <c r="C3" s="5" t="n">
        <v>2</v>
      </c>
    </row>
    <row r="4" spans="1:4">
      <c r="A4" s="4" t="s">
        <v>650</v>
      </c>
      <c r="D4" s="9" t="n">
        <v>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1</v>
      </c>
      <c r="B1" s="2" t="s">
        <v>1</v>
      </c>
      <c r="C1" s="2" t="s">
        <v>652</v>
      </c>
    </row>
    <row r="2" spans="1:3">
      <c r="B2" s="2" t="s">
        <v>2</v>
      </c>
      <c r="C2" s="2" t="s">
        <v>89</v>
      </c>
    </row>
    <row r="3" spans="1:3">
      <c r="A3" s="3" t="s">
        <v>653</v>
      </c>
    </row>
    <row r="4" spans="1:3">
      <c r="A4" s="4" t="s">
        <v>654</v>
      </c>
      <c r="B4" s="6" t="n">
        <v>660000</v>
      </c>
      <c r="C4" s="6" t="n">
        <v>660000</v>
      </c>
    </row>
    <row r="5" spans="1:3">
      <c r="A5" s="4" t="s">
        <v>655</v>
      </c>
      <c r="B5" s="4" t="s">
        <v>656</v>
      </c>
      <c r="C5" s="4" t="s">
        <v>656</v>
      </c>
    </row>
    <row r="6" spans="1:3">
      <c r="A6" s="4" t="s">
        <v>657</v>
      </c>
    </row>
    <row r="7" spans="1:3">
      <c r="A7" s="3" t="s">
        <v>653</v>
      </c>
    </row>
    <row r="8" spans="1:3">
      <c r="A8" s="4" t="s">
        <v>658</v>
      </c>
      <c r="B8" s="4" t="s">
        <v>576</v>
      </c>
      <c r="C8" s="4" t="s">
        <v>576</v>
      </c>
    </row>
    <row r="9" spans="1:3">
      <c r="A9" s="4" t="s">
        <v>659</v>
      </c>
      <c r="B9" s="4" t="s">
        <v>660</v>
      </c>
      <c r="C9" s="4" t="s">
        <v>660</v>
      </c>
    </row>
    <row r="10" spans="1:3">
      <c r="A10" s="4" t="s">
        <v>654</v>
      </c>
      <c r="B10" s="6" t="n">
        <v>100000</v>
      </c>
      <c r="C10" s="6" t="n">
        <v>100000</v>
      </c>
    </row>
    <row r="11" spans="1:3">
      <c r="A11" s="4" t="s">
        <v>661</v>
      </c>
      <c r="B11" s="4" t="s">
        <v>662</v>
      </c>
      <c r="C11" s="4" t="s">
        <v>662</v>
      </c>
    </row>
    <row r="12" spans="1:3">
      <c r="A12" s="4" t="s">
        <v>655</v>
      </c>
      <c r="B12" s="4" t="s">
        <v>663</v>
      </c>
      <c r="C12" s="4" t="s">
        <v>663</v>
      </c>
    </row>
    <row r="13" spans="1:3">
      <c r="A13" s="4" t="s">
        <v>664</v>
      </c>
    </row>
    <row r="14" spans="1:3">
      <c r="A14" s="3" t="s">
        <v>653</v>
      </c>
    </row>
    <row r="15" spans="1:3">
      <c r="A15" s="4" t="s">
        <v>658</v>
      </c>
      <c r="B15" s="4" t="s">
        <v>596</v>
      </c>
      <c r="C15" s="4" t="s">
        <v>596</v>
      </c>
    </row>
    <row r="16" spans="1:3">
      <c r="A16" s="4" t="s">
        <v>659</v>
      </c>
      <c r="B16" s="4" t="s">
        <v>665</v>
      </c>
      <c r="C16" s="4" t="s">
        <v>665</v>
      </c>
    </row>
    <row r="17" spans="1:3">
      <c r="A17" s="4" t="s">
        <v>654</v>
      </c>
      <c r="B17" s="6" t="n">
        <v>200000</v>
      </c>
      <c r="C17" s="6" t="n">
        <v>200000</v>
      </c>
    </row>
    <row r="18" spans="1:3">
      <c r="A18" s="4" t="s">
        <v>661</v>
      </c>
      <c r="B18" s="4" t="s">
        <v>662</v>
      </c>
      <c r="C18" s="4" t="s">
        <v>662</v>
      </c>
    </row>
    <row r="19" spans="1:3">
      <c r="A19" s="4" t="s">
        <v>655</v>
      </c>
      <c r="B19" s="4" t="s">
        <v>666</v>
      </c>
      <c r="C19" s="4" t="s">
        <v>666</v>
      </c>
    </row>
    <row r="20" spans="1:3">
      <c r="A20" s="4" t="s">
        <v>667</v>
      </c>
    </row>
    <row r="21" spans="1:3">
      <c r="A21" s="3" t="s">
        <v>653</v>
      </c>
    </row>
    <row r="22" spans="1:3">
      <c r="A22" s="4" t="s">
        <v>658</v>
      </c>
      <c r="B22" s="4" t="s">
        <v>668</v>
      </c>
      <c r="C22" s="4" t="s">
        <v>668</v>
      </c>
    </row>
    <row r="23" spans="1:3">
      <c r="A23" s="4" t="s">
        <v>659</v>
      </c>
      <c r="B23" s="4" t="s">
        <v>669</v>
      </c>
      <c r="C23" s="4" t="s">
        <v>669</v>
      </c>
    </row>
    <row r="24" spans="1:3">
      <c r="A24" s="4" t="s">
        <v>654</v>
      </c>
      <c r="B24" s="6" t="n">
        <v>210000</v>
      </c>
      <c r="C24" s="6" t="n">
        <v>210000</v>
      </c>
    </row>
    <row r="25" spans="1:3">
      <c r="A25" s="4" t="s">
        <v>661</v>
      </c>
      <c r="B25" s="4" t="s">
        <v>662</v>
      </c>
      <c r="C25" s="4" t="s">
        <v>662</v>
      </c>
    </row>
    <row r="26" spans="1:3">
      <c r="A26" s="4" t="s">
        <v>655</v>
      </c>
      <c r="B26" s="4" t="s">
        <v>670</v>
      </c>
      <c r="C26" s="4" t="s">
        <v>670</v>
      </c>
    </row>
    <row r="27" spans="1:3">
      <c r="A27" s="4" t="s">
        <v>671</v>
      </c>
    </row>
    <row r="28" spans="1:3">
      <c r="A28" s="3" t="s">
        <v>653</v>
      </c>
    </row>
    <row r="29" spans="1:3">
      <c r="A29" s="4" t="s">
        <v>658</v>
      </c>
      <c r="B29" s="4" t="s">
        <v>672</v>
      </c>
    </row>
    <row r="30" spans="1:3">
      <c r="A30" s="4" t="s">
        <v>659</v>
      </c>
      <c r="B30" s="4" t="s">
        <v>660</v>
      </c>
    </row>
    <row r="31" spans="1:3">
      <c r="A31" s="4" t="s">
        <v>654</v>
      </c>
      <c r="B31" s="6" t="n">
        <v>50000</v>
      </c>
    </row>
    <row r="32" spans="1:3">
      <c r="A32" s="4" t="s">
        <v>661</v>
      </c>
      <c r="B32" s="4" t="s">
        <v>662</v>
      </c>
    </row>
    <row r="33" spans="1:3">
      <c r="A33" s="4" t="s">
        <v>655</v>
      </c>
      <c r="B33" s="4" t="s">
        <v>610</v>
      </c>
    </row>
    <row r="34" spans="1:3">
      <c r="A34" s="4" t="s">
        <v>673</v>
      </c>
    </row>
    <row r="35" spans="1:3">
      <c r="A35" s="3" t="s">
        <v>653</v>
      </c>
    </row>
    <row r="36" spans="1:3">
      <c r="A36" s="4" t="s">
        <v>658</v>
      </c>
      <c r="B36" s="4" t="s">
        <v>596</v>
      </c>
    </row>
    <row r="37" spans="1:3">
      <c r="A37" s="4" t="s">
        <v>659</v>
      </c>
      <c r="B37" s="4" t="s">
        <v>674</v>
      </c>
    </row>
    <row r="38" spans="1:3">
      <c r="A38" s="4" t="s">
        <v>654</v>
      </c>
      <c r="B38" s="6" t="n">
        <v>50000</v>
      </c>
    </row>
    <row r="39" spans="1:3">
      <c r="A39" s="4" t="s">
        <v>661</v>
      </c>
      <c r="B39" s="4" t="s">
        <v>662</v>
      </c>
    </row>
    <row r="40" spans="1:3">
      <c r="A40" s="4" t="s">
        <v>655</v>
      </c>
      <c r="B40" s="4" t="s">
        <v>610</v>
      </c>
    </row>
    <row r="41" spans="1:3">
      <c r="A41" s="4" t="s">
        <v>675</v>
      </c>
    </row>
    <row r="42" spans="1:3">
      <c r="A42" s="3" t="s">
        <v>653</v>
      </c>
    </row>
    <row r="43" spans="1:3">
      <c r="A43" s="4" t="s">
        <v>658</v>
      </c>
      <c r="B43" s="4" t="s">
        <v>596</v>
      </c>
    </row>
    <row r="44" spans="1:3">
      <c r="A44" s="4" t="s">
        <v>659</v>
      </c>
      <c r="B44" s="4" t="s">
        <v>665</v>
      </c>
    </row>
    <row r="45" spans="1:3">
      <c r="A45" s="4" t="s">
        <v>654</v>
      </c>
      <c r="B45" s="6" t="n">
        <v>50000</v>
      </c>
    </row>
    <row r="46" spans="1:3">
      <c r="A46" s="4" t="s">
        <v>661</v>
      </c>
      <c r="B46" s="4" t="s">
        <v>662</v>
      </c>
    </row>
    <row r="47" spans="1:3">
      <c r="A47" s="4" t="s">
        <v>655</v>
      </c>
      <c r="B47" s="4" t="s">
        <v>610</v>
      </c>
    </row>
    <row r="48" spans="1:3">
      <c r="A48" s="4" t="s">
        <v>676</v>
      </c>
    </row>
    <row r="49" spans="1:3">
      <c r="A49" s="3" t="s">
        <v>653</v>
      </c>
    </row>
    <row r="50" spans="1:3">
      <c r="A50" s="4" t="s">
        <v>658</v>
      </c>
      <c r="C50" s="4" t="s">
        <v>672</v>
      </c>
    </row>
    <row r="51" spans="1:3">
      <c r="A51" s="4" t="s">
        <v>659</v>
      </c>
      <c r="C51" s="4" t="s">
        <v>660</v>
      </c>
    </row>
    <row r="52" spans="1:3">
      <c r="A52" s="4" t="s">
        <v>654</v>
      </c>
      <c r="C52" s="6" t="n">
        <v>50000</v>
      </c>
    </row>
    <row r="53" spans="1:3">
      <c r="A53" s="4" t="s">
        <v>661</v>
      </c>
      <c r="C53" s="4" t="s">
        <v>662</v>
      </c>
    </row>
    <row r="54" spans="1:3">
      <c r="A54" s="4" t="s">
        <v>655</v>
      </c>
      <c r="C54" s="4" t="s">
        <v>610</v>
      </c>
    </row>
    <row r="55" spans="1:3">
      <c r="A55" s="4" t="s">
        <v>677</v>
      </c>
    </row>
    <row r="56" spans="1:3">
      <c r="A56" s="3" t="s">
        <v>653</v>
      </c>
    </row>
    <row r="57" spans="1:3">
      <c r="A57" s="4" t="s">
        <v>658</v>
      </c>
      <c r="C57" s="4" t="s">
        <v>596</v>
      </c>
    </row>
    <row r="58" spans="1:3">
      <c r="A58" s="4" t="s">
        <v>659</v>
      </c>
      <c r="C58" s="4" t="s">
        <v>674</v>
      </c>
    </row>
    <row r="59" spans="1:3">
      <c r="A59" s="4" t="s">
        <v>654</v>
      </c>
      <c r="C59" s="6" t="n">
        <v>50000</v>
      </c>
    </row>
    <row r="60" spans="1:3">
      <c r="A60" s="4" t="s">
        <v>661</v>
      </c>
      <c r="C60" s="4" t="s">
        <v>662</v>
      </c>
    </row>
    <row r="61" spans="1:3">
      <c r="A61" s="4" t="s">
        <v>655</v>
      </c>
      <c r="C61" s="4" t="s">
        <v>610</v>
      </c>
    </row>
    <row r="62" spans="1:3">
      <c r="A62" s="4" t="s">
        <v>678</v>
      </c>
    </row>
    <row r="63" spans="1:3">
      <c r="A63" s="3" t="s">
        <v>653</v>
      </c>
    </row>
    <row r="64" spans="1:3">
      <c r="A64" s="4" t="s">
        <v>658</v>
      </c>
      <c r="C64" s="4" t="s">
        <v>596</v>
      </c>
    </row>
    <row r="65" spans="1:3">
      <c r="A65" s="4" t="s">
        <v>659</v>
      </c>
      <c r="C65" s="4" t="s">
        <v>665</v>
      </c>
    </row>
    <row r="66" spans="1:3">
      <c r="A66" s="4" t="s">
        <v>654</v>
      </c>
      <c r="C66" s="6" t="n">
        <v>50000</v>
      </c>
    </row>
    <row r="67" spans="1:3">
      <c r="A67" s="4" t="s">
        <v>661</v>
      </c>
      <c r="C67" s="4" t="s">
        <v>662</v>
      </c>
    </row>
    <row r="68" spans="1:3">
      <c r="A68" s="4" t="s">
        <v>655</v>
      </c>
      <c r="C68" s="4" t="s">
        <v>6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89</v>
      </c>
    </row>
    <row r="2" spans="1:3">
      <c r="A2" s="3" t="s">
        <v>680</v>
      </c>
    </row>
    <row r="3" spans="1:3">
      <c r="A3" s="4" t="s">
        <v>681</v>
      </c>
      <c r="B3" s="6" t="n">
        <v>-21059</v>
      </c>
      <c r="C3" s="6" t="n">
        <v>-4117</v>
      </c>
    </row>
    <row r="4" spans="1:3">
      <c r="A4" s="4" t="s">
        <v>682</v>
      </c>
    </row>
    <row r="5" spans="1:3">
      <c r="A5" s="3" t="s">
        <v>680</v>
      </c>
    </row>
    <row r="6" spans="1:3">
      <c r="A6" s="4" t="s">
        <v>681</v>
      </c>
      <c r="B6" s="5" t="n">
        <v>-20832</v>
      </c>
      <c r="C6" s="5" t="n">
        <v>-2846</v>
      </c>
    </row>
    <row r="7" spans="1:3">
      <c r="A7" s="4" t="s">
        <v>683</v>
      </c>
    </row>
    <row r="8" spans="1:3">
      <c r="A8" s="3" t="s">
        <v>680</v>
      </c>
    </row>
    <row r="9" spans="1:3">
      <c r="A9" s="4" t="s">
        <v>681</v>
      </c>
      <c r="B9" s="6" t="n">
        <v>-227</v>
      </c>
    </row>
    <row r="10" spans="1:3">
      <c r="A10" s="4" t="s">
        <v>684</v>
      </c>
    </row>
    <row r="11" spans="1:3">
      <c r="A11" s="3" t="s">
        <v>680</v>
      </c>
    </row>
    <row r="12" spans="1:3">
      <c r="A12" s="4" t="s">
        <v>681</v>
      </c>
      <c r="C12" s="6" t="n">
        <v>-12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685</v>
      </c>
      <c r="B1" s="2" t="s">
        <v>50</v>
      </c>
      <c r="D1" s="2" t="s">
        <v>1</v>
      </c>
    </row>
    <row r="2" spans="1:5">
      <c r="B2" s="2" t="s">
        <v>2</v>
      </c>
      <c r="C2" s="2" t="s">
        <v>51</v>
      </c>
      <c r="D2" s="2" t="s">
        <v>2</v>
      </c>
      <c r="E2" s="2" t="s">
        <v>51</v>
      </c>
    </row>
    <row r="3" spans="1:5">
      <c r="A3" s="3" t="s">
        <v>686</v>
      </c>
    </row>
    <row r="4" spans="1:5">
      <c r="A4" s="4" t="s">
        <v>687</v>
      </c>
      <c r="B4" s="4" t="s">
        <v>62</v>
      </c>
      <c r="C4" s="4" t="s">
        <v>62</v>
      </c>
      <c r="D4" s="4" t="s">
        <v>62</v>
      </c>
      <c r="E4" s="4" t="s">
        <v>62</v>
      </c>
    </row>
    <row r="5" spans="1:5">
      <c r="A5" s="4" t="s">
        <v>688</v>
      </c>
    </row>
    <row r="6" spans="1:5">
      <c r="A6" s="3" t="s">
        <v>686</v>
      </c>
    </row>
    <row r="7" spans="1:5">
      <c r="A7" s="4" t="s">
        <v>689</v>
      </c>
      <c r="B7" s="6" t="n">
        <v>9833</v>
      </c>
      <c r="D7" s="6" t="n">
        <v>17864</v>
      </c>
    </row>
    <row r="8" spans="1:5">
      <c r="A8" s="4" t="s">
        <v>687</v>
      </c>
      <c r="D8" s="4" t="s">
        <v>62</v>
      </c>
    </row>
    <row r="9" spans="1:5">
      <c r="A9" s="4" t="s">
        <v>690</v>
      </c>
      <c r="B9" s="6" t="n">
        <v>401</v>
      </c>
      <c r="D9" s="6" t="n">
        <v>59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691</v>
      </c>
      <c r="B1" s="2" t="s">
        <v>50</v>
      </c>
      <c r="D1" s="2" t="s">
        <v>1</v>
      </c>
    </row>
    <row r="2" spans="1:5">
      <c r="B2" s="2" t="s">
        <v>2</v>
      </c>
      <c r="C2" s="2" t="s">
        <v>51</v>
      </c>
      <c r="D2" s="2" t="s">
        <v>2</v>
      </c>
      <c r="E2" s="2" t="s">
        <v>51</v>
      </c>
    </row>
    <row r="3" spans="1:5">
      <c r="A3" s="3" t="s">
        <v>686</v>
      </c>
    </row>
    <row r="4" spans="1:5">
      <c r="A4" s="4" t="s">
        <v>692</v>
      </c>
      <c r="B4" s="6" t="n">
        <v>-27866</v>
      </c>
      <c r="C4" s="6" t="n">
        <v>-8991</v>
      </c>
      <c r="D4" s="6" t="n">
        <v>-53002</v>
      </c>
      <c r="E4" s="6" t="n">
        <v>-13669</v>
      </c>
    </row>
    <row r="5" spans="1:5">
      <c r="A5" s="4" t="s">
        <v>693</v>
      </c>
    </row>
    <row r="6" spans="1:5">
      <c r="A6" s="3" t="s">
        <v>686</v>
      </c>
    </row>
    <row r="7" spans="1:5">
      <c r="A7" s="4" t="s">
        <v>694</v>
      </c>
      <c r="B7" s="4" t="s">
        <v>62</v>
      </c>
      <c r="C7" s="4" t="s">
        <v>62</v>
      </c>
      <c r="D7" s="4" t="s">
        <v>62</v>
      </c>
      <c r="E7" s="4" t="s">
        <v>62</v>
      </c>
    </row>
    <row r="8" spans="1:5">
      <c r="A8" s="4" t="s">
        <v>692</v>
      </c>
      <c r="B8" s="6" t="n">
        <v>27866</v>
      </c>
      <c r="C8" s="6" t="n">
        <v>8991</v>
      </c>
      <c r="D8" s="6" t="n">
        <v>53002</v>
      </c>
      <c r="E8" s="6" t="n">
        <v>13669</v>
      </c>
    </row>
    <row r="9" spans="1:5">
      <c r="A9" s="4" t="s">
        <v>695</v>
      </c>
    </row>
    <row r="10" spans="1:5">
      <c r="A10" s="3" t="s">
        <v>686</v>
      </c>
    </row>
    <row r="11" spans="1:5">
      <c r="A11" s="4" t="s">
        <v>696</v>
      </c>
      <c r="B11" s="6" t="n">
        <v>401</v>
      </c>
      <c r="D11" s="6" t="n">
        <v>59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50</v>
      </c>
      <c r="D1" s="2" t="s">
        <v>1</v>
      </c>
    </row>
    <row r="2" spans="1:5">
      <c r="B2" s="2" t="s">
        <v>2</v>
      </c>
      <c r="C2" s="2" t="s">
        <v>51</v>
      </c>
      <c r="D2" s="2" t="s">
        <v>2</v>
      </c>
      <c r="E2" s="2" t="s">
        <v>51</v>
      </c>
    </row>
    <row r="3" spans="1:5">
      <c r="A3" s="3" t="s">
        <v>680</v>
      </c>
    </row>
    <row r="4" spans="1:5">
      <c r="A4" s="4" t="s">
        <v>692</v>
      </c>
      <c r="B4" s="6" t="n">
        <v>-27866</v>
      </c>
      <c r="C4" s="6" t="n">
        <v>-8991</v>
      </c>
      <c r="D4" s="6" t="n">
        <v>-53002</v>
      </c>
      <c r="E4" s="6" t="n">
        <v>-13669</v>
      </c>
    </row>
    <row r="5" spans="1:5">
      <c r="A5" s="4" t="s">
        <v>698</v>
      </c>
    </row>
    <row r="6" spans="1:5">
      <c r="A6" s="3" t="s">
        <v>680</v>
      </c>
    </row>
    <row r="7" spans="1:5">
      <c r="A7" s="4" t="s">
        <v>692</v>
      </c>
      <c r="C7" s="6" t="n">
        <v>1199</v>
      </c>
      <c r="E7" s="6" t="n">
        <v>119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89</v>
      </c>
    </row>
    <row r="2" spans="1:3">
      <c r="A2" s="3" t="s">
        <v>700</v>
      </c>
    </row>
    <row r="3" spans="1:3">
      <c r="A3" s="4" t="s">
        <v>701</v>
      </c>
      <c r="B3" s="6" t="n">
        <v>1324968</v>
      </c>
      <c r="C3" s="6" t="n">
        <v>1192060</v>
      </c>
    </row>
    <row r="4" spans="1:3">
      <c r="A4" s="4" t="s">
        <v>548</v>
      </c>
    </row>
    <row r="5" spans="1:3">
      <c r="A5" s="3" t="s">
        <v>700</v>
      </c>
    </row>
    <row r="6" spans="1:3">
      <c r="A6" s="4" t="s">
        <v>701</v>
      </c>
      <c r="B6" s="5" t="n">
        <v>1314968</v>
      </c>
      <c r="C6" s="5" t="n">
        <v>1182060</v>
      </c>
    </row>
    <row r="7" spans="1:3">
      <c r="A7" s="4" t="s">
        <v>558</v>
      </c>
    </row>
    <row r="8" spans="1:3">
      <c r="A8" s="3" t="s">
        <v>700</v>
      </c>
    </row>
    <row r="9" spans="1:3">
      <c r="A9" s="4" t="s">
        <v>701</v>
      </c>
      <c r="B9" s="5" t="n">
        <v>10000</v>
      </c>
      <c r="C9" s="5" t="n">
        <v>10000</v>
      </c>
    </row>
    <row r="10" spans="1:3">
      <c r="A10" s="4" t="s">
        <v>702</v>
      </c>
    </row>
    <row r="11" spans="1:3">
      <c r="A11" s="3" t="s">
        <v>700</v>
      </c>
    </row>
    <row r="12" spans="1:3">
      <c r="A12" s="4" t="s">
        <v>701</v>
      </c>
      <c r="B12" s="5" t="n">
        <v>1324968</v>
      </c>
      <c r="C12" s="5" t="n">
        <v>1192060</v>
      </c>
    </row>
    <row r="13" spans="1:3">
      <c r="A13" s="4" t="s">
        <v>703</v>
      </c>
    </row>
    <row r="14" spans="1:3">
      <c r="A14" s="3" t="s">
        <v>700</v>
      </c>
    </row>
    <row r="15" spans="1:3">
      <c r="A15" s="4" t="s">
        <v>701</v>
      </c>
      <c r="B15" s="5" t="n">
        <v>1314968</v>
      </c>
      <c r="C15" s="5" t="n">
        <v>1182060</v>
      </c>
    </row>
    <row r="16" spans="1:3">
      <c r="A16" s="4" t="s">
        <v>704</v>
      </c>
    </row>
    <row r="17" spans="1:3">
      <c r="A17" s="3" t="s">
        <v>700</v>
      </c>
    </row>
    <row r="18" spans="1:3">
      <c r="A18" s="4" t="s">
        <v>701</v>
      </c>
      <c r="B18" s="6" t="n">
        <v>10000</v>
      </c>
      <c r="C18" s="6" t="n">
        <v>1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89</v>
      </c>
    </row>
    <row r="2" spans="1:3">
      <c r="A2" s="3" t="s">
        <v>700</v>
      </c>
    </row>
    <row r="3" spans="1:3">
      <c r="A3" s="4" t="s">
        <v>706</v>
      </c>
      <c r="B3" s="6" t="n">
        <v>4500</v>
      </c>
      <c r="C3" s="6" t="n">
        <v>4500</v>
      </c>
    </row>
    <row r="4" spans="1:3">
      <c r="A4" s="4" t="s">
        <v>144</v>
      </c>
      <c r="B4" s="5" t="n">
        <v>25559</v>
      </c>
      <c r="C4" s="5" t="n">
        <v>8617</v>
      </c>
    </row>
    <row r="5" spans="1:3">
      <c r="A5" s="4" t="s">
        <v>707</v>
      </c>
    </row>
    <row r="6" spans="1:3">
      <c r="A6" s="3" t="s">
        <v>700</v>
      </c>
    </row>
    <row r="7" spans="1:3">
      <c r="A7" s="4" t="s">
        <v>708</v>
      </c>
      <c r="B7" s="5" t="n">
        <v>21059</v>
      </c>
      <c r="C7" s="5" t="n">
        <v>4117</v>
      </c>
    </row>
    <row r="8" spans="1:3">
      <c r="A8" s="4" t="s">
        <v>702</v>
      </c>
    </row>
    <row r="9" spans="1:3">
      <c r="A9" s="3" t="s">
        <v>700</v>
      </c>
    </row>
    <row r="10" spans="1:3">
      <c r="A10" s="4" t="s">
        <v>144</v>
      </c>
      <c r="B10" s="5" t="n">
        <v>21059</v>
      </c>
      <c r="C10" s="5" t="n">
        <v>4117</v>
      </c>
    </row>
    <row r="11" spans="1:3">
      <c r="A11" s="4" t="s">
        <v>709</v>
      </c>
    </row>
    <row r="12" spans="1:3">
      <c r="A12" s="3" t="s">
        <v>700</v>
      </c>
    </row>
    <row r="13" spans="1:3">
      <c r="A13" s="4" t="s">
        <v>708</v>
      </c>
      <c r="B13" s="5" t="n">
        <v>21059</v>
      </c>
      <c r="C13" s="5" t="n">
        <v>4117</v>
      </c>
    </row>
    <row r="14" spans="1:3">
      <c r="A14" s="4" t="s">
        <v>710</v>
      </c>
    </row>
    <row r="15" spans="1:3">
      <c r="A15" s="3" t="s">
        <v>700</v>
      </c>
    </row>
    <row r="16" spans="1:3">
      <c r="A16" s="4" t="s">
        <v>706</v>
      </c>
      <c r="B16" s="5" t="n">
        <v>4500</v>
      </c>
      <c r="C16" s="5" t="n">
        <v>4500</v>
      </c>
    </row>
    <row r="17" spans="1:3">
      <c r="A17" s="4" t="s">
        <v>144</v>
      </c>
      <c r="B17" s="6" t="n">
        <v>4500</v>
      </c>
      <c r="C17" s="6" t="n">
        <v>4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11</v>
      </c>
      <c r="B1" s="2" t="s">
        <v>552</v>
      </c>
    </row>
    <row r="2" spans="1:2">
      <c r="A2" s="4" t="s">
        <v>712</v>
      </c>
    </row>
    <row r="3" spans="1:2">
      <c r="A3" s="3" t="s">
        <v>713</v>
      </c>
    </row>
    <row r="4" spans="1:2">
      <c r="A4" s="4" t="s">
        <v>714</v>
      </c>
      <c r="B4" s="9" t="n">
        <v>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715</v>
      </c>
      <c r="B1" s="2" t="s">
        <v>50</v>
      </c>
      <c r="D1" s="2" t="s">
        <v>1</v>
      </c>
    </row>
    <row r="2" spans="1:5">
      <c r="B2" s="2" t="s">
        <v>2</v>
      </c>
      <c r="C2" s="2" t="s">
        <v>51</v>
      </c>
      <c r="D2" s="2" t="s">
        <v>2</v>
      </c>
      <c r="E2" s="2" t="s">
        <v>51</v>
      </c>
    </row>
    <row r="3" spans="1:5">
      <c r="A3" s="3" t="s">
        <v>260</v>
      </c>
    </row>
    <row r="4" spans="1:5">
      <c r="A4" s="4" t="s">
        <v>716</v>
      </c>
      <c r="D4" s="4" t="s">
        <v>717</v>
      </c>
    </row>
    <row r="5" spans="1:5">
      <c r="A5" s="4" t="s">
        <v>718</v>
      </c>
      <c r="D5" s="4" t="s">
        <v>719</v>
      </c>
    </row>
    <row r="6" spans="1:5">
      <c r="A6" s="4" t="s">
        <v>165</v>
      </c>
      <c r="B6" s="9" t="n">
        <v>3.3</v>
      </c>
      <c r="C6" s="9" t="n">
        <v>0.8</v>
      </c>
      <c r="D6" s="9" t="n">
        <v>6.1</v>
      </c>
      <c r="E6" s="9" t="n">
        <v>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720</v>
      </c>
      <c r="B1" s="2" t="s">
        <v>1</v>
      </c>
    </row>
    <row r="2" spans="1:2">
      <c r="B2" s="2" t="s">
        <v>483</v>
      </c>
    </row>
    <row r="3" spans="1:2">
      <c r="A3" s="3" t="s">
        <v>721</v>
      </c>
    </row>
    <row r="4" spans="1:2">
      <c r="A4" s="4" t="s">
        <v>722</v>
      </c>
      <c r="B4" s="5" t="n">
        <v>2503</v>
      </c>
    </row>
    <row r="5" spans="1:2">
      <c r="A5" s="4" t="s">
        <v>723</v>
      </c>
      <c r="B5" s="5" t="n">
        <v>-7</v>
      </c>
    </row>
    <row r="6" spans="1:2">
      <c r="A6" s="4" t="s">
        <v>724</v>
      </c>
      <c r="B6" s="5" t="n">
        <v>-11</v>
      </c>
    </row>
    <row r="7" spans="1:2">
      <c r="A7" s="4" t="s">
        <v>725</v>
      </c>
      <c r="B7" s="5" t="n">
        <v>2485</v>
      </c>
    </row>
    <row r="8" spans="1:2">
      <c r="A8" s="4" t="s">
        <v>726</v>
      </c>
      <c r="B8" s="7" t="n">
        <v>33.49</v>
      </c>
    </row>
    <row r="9" spans="1:2">
      <c r="A9" s="4" t="s">
        <v>727</v>
      </c>
      <c r="B9" s="8" t="n">
        <v>38.61</v>
      </c>
    </row>
    <row r="10" spans="1:2">
      <c r="A10" s="4" t="s">
        <v>728</v>
      </c>
      <c r="B10" s="8" t="n">
        <v>48.48</v>
      </c>
    </row>
    <row r="11" spans="1:2">
      <c r="A11" s="4" t="s">
        <v>729</v>
      </c>
      <c r="B11" s="7" t="n">
        <v>33.41</v>
      </c>
    </row>
    <row r="12" spans="1:2">
      <c r="A12" s="4" t="s">
        <v>730</v>
      </c>
    </row>
    <row r="13" spans="1:2">
      <c r="A13" s="3" t="s">
        <v>721</v>
      </c>
    </row>
    <row r="14" spans="1:2">
      <c r="A14" s="4" t="s">
        <v>731</v>
      </c>
      <c r="B14" s="5" t="n">
        <v>746</v>
      </c>
    </row>
    <row r="15" spans="1:2">
      <c r="A15" s="4" t="s">
        <v>732</v>
      </c>
      <c r="B15" s="5" t="n">
        <v>1738</v>
      </c>
    </row>
    <row r="16" spans="1:2">
      <c r="A16" s="4" t="s">
        <v>733</v>
      </c>
      <c r="B16" s="5" t="n">
        <v>-315</v>
      </c>
    </row>
    <row r="17" spans="1:2">
      <c r="A17" s="4" t="s">
        <v>734</v>
      </c>
      <c r="B17" s="5" t="n">
        <v>-176</v>
      </c>
    </row>
    <row r="18" spans="1:2">
      <c r="A18" s="4" t="s">
        <v>735</v>
      </c>
      <c r="B18" s="5" t="n">
        <v>1993</v>
      </c>
    </row>
    <row r="19" spans="1:2">
      <c r="A19" s="4" t="s">
        <v>736</v>
      </c>
      <c r="B19" s="7" t="n">
        <v>26.12</v>
      </c>
    </row>
    <row r="20" spans="1:2">
      <c r="A20" s="4" t="s">
        <v>737</v>
      </c>
      <c r="B20" s="8" t="n">
        <v>4.69</v>
      </c>
    </row>
    <row r="21" spans="1:2">
      <c r="A21" s="4" t="s">
        <v>738</v>
      </c>
      <c r="B21" s="8" t="n">
        <v>27.89</v>
      </c>
    </row>
    <row r="22" spans="1:2">
      <c r="A22" s="4" t="s">
        <v>739</v>
      </c>
      <c r="B22" s="8" t="n">
        <v>7.98</v>
      </c>
    </row>
    <row r="23" spans="1:2">
      <c r="A23" s="4" t="s">
        <v>740</v>
      </c>
      <c r="B23" s="7" t="n">
        <v>8.609999999999999</v>
      </c>
    </row>
    <row r="24" spans="1:2">
      <c r="A24" s="4" t="s">
        <v>741</v>
      </c>
    </row>
    <row r="25" spans="1:2">
      <c r="A25" s="3" t="s">
        <v>721</v>
      </c>
    </row>
    <row r="26" spans="1:2">
      <c r="A26" s="4" t="s">
        <v>732</v>
      </c>
      <c r="B26" s="5" t="n">
        <v>1448</v>
      </c>
    </row>
    <row r="27" spans="1:2">
      <c r="A27" s="4" t="s">
        <v>734</v>
      </c>
      <c r="B27" s="5" t="n">
        <v>-203</v>
      </c>
    </row>
    <row r="28" spans="1:2">
      <c r="A28" s="4" t="s">
        <v>735</v>
      </c>
      <c r="B28" s="5" t="n">
        <v>1245</v>
      </c>
    </row>
    <row r="29" spans="1:2">
      <c r="A29" s="4" t="s">
        <v>737</v>
      </c>
      <c r="B29" s="7" t="n">
        <v>4.74</v>
      </c>
    </row>
    <row r="30" spans="1:2">
      <c r="A30" s="4" t="s">
        <v>739</v>
      </c>
      <c r="B30" s="8" t="n">
        <v>4.74</v>
      </c>
    </row>
    <row r="31" spans="1:2">
      <c r="A31" s="4" t="s">
        <v>740</v>
      </c>
      <c r="B31" s="7" t="n">
        <v>4.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42</v>
      </c>
      <c r="B1" s="2" t="s">
        <v>50</v>
      </c>
      <c r="D1" s="2" t="s">
        <v>1</v>
      </c>
    </row>
    <row r="2" spans="1:5">
      <c r="B2" s="2" t="s">
        <v>2</v>
      </c>
      <c r="C2" s="2" t="s">
        <v>51</v>
      </c>
      <c r="D2" s="2" t="s">
        <v>2</v>
      </c>
      <c r="E2" s="2" t="s">
        <v>51</v>
      </c>
    </row>
    <row r="3" spans="1:5">
      <c r="A3" s="3" t="s">
        <v>263</v>
      </c>
    </row>
    <row r="4" spans="1:5">
      <c r="A4" s="4" t="s">
        <v>65</v>
      </c>
      <c r="B4" s="6" t="n">
        <v>-5136</v>
      </c>
      <c r="C4" s="6" t="n">
        <v>6454</v>
      </c>
      <c r="D4" s="6" t="n">
        <v>-9190</v>
      </c>
      <c r="E4" s="6" t="n">
        <v>16324</v>
      </c>
    </row>
    <row r="5" spans="1:5">
      <c r="A5" s="4" t="s">
        <v>743</v>
      </c>
      <c r="B5" s="6" t="n">
        <v>-39523</v>
      </c>
      <c r="C5" s="6" t="n">
        <v>23622</v>
      </c>
      <c r="D5" s="6" t="n">
        <v>-95825</v>
      </c>
      <c r="E5" s="6" t="n">
        <v>70278</v>
      </c>
    </row>
    <row r="6" spans="1:5">
      <c r="A6" s="4" t="s">
        <v>744</v>
      </c>
      <c r="B6" s="4" t="s">
        <v>670</v>
      </c>
      <c r="C6" s="4" t="s">
        <v>745</v>
      </c>
      <c r="D6" s="4" t="s">
        <v>746</v>
      </c>
      <c r="E6" s="4" t="s">
        <v>74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52"/>
    <col customWidth="1" max="3" min="3" width="21"/>
  </cols>
  <sheetData>
    <row r="1" spans="1:3">
      <c r="A1" s="1" t="s">
        <v>748</v>
      </c>
      <c r="B1" s="2" t="s">
        <v>1</v>
      </c>
    </row>
    <row r="2" spans="1:3">
      <c r="B2" s="2" t="s">
        <v>749</v>
      </c>
      <c r="C2" s="2" t="s">
        <v>750</v>
      </c>
    </row>
    <row r="3" spans="1:3">
      <c r="A3" s="4" t="s">
        <v>751</v>
      </c>
    </row>
    <row r="4" spans="1:3">
      <c r="A4" s="3" t="s">
        <v>752</v>
      </c>
    </row>
    <row r="5" spans="1:3">
      <c r="A5" s="4" t="s">
        <v>753</v>
      </c>
      <c r="B5" s="5" t="n">
        <v>2</v>
      </c>
    </row>
    <row r="6" spans="1:3">
      <c r="A6" s="4" t="s">
        <v>754</v>
      </c>
    </row>
    <row r="7" spans="1:3">
      <c r="A7" s="3" t="s">
        <v>752</v>
      </c>
    </row>
    <row r="8" spans="1:3">
      <c r="A8" s="4" t="s">
        <v>753</v>
      </c>
      <c r="B8" s="5" t="n">
        <v>3</v>
      </c>
    </row>
    <row r="9" spans="1:3">
      <c r="A9" s="4" t="s">
        <v>755</v>
      </c>
      <c r="B9" s="5" t="n">
        <v>2</v>
      </c>
    </row>
    <row r="10" spans="1:3">
      <c r="A10" s="4" t="s">
        <v>756</v>
      </c>
    </row>
    <row r="11" spans="1:3">
      <c r="A11" s="3" t="s">
        <v>752</v>
      </c>
    </row>
    <row r="12" spans="1:3">
      <c r="A12" s="4" t="s">
        <v>753</v>
      </c>
      <c r="B12" s="5" t="n">
        <v>2</v>
      </c>
    </row>
    <row r="13" spans="1:3">
      <c r="A13" s="4" t="s">
        <v>757</v>
      </c>
    </row>
    <row r="14" spans="1:3">
      <c r="A14" s="3" t="s">
        <v>752</v>
      </c>
    </row>
    <row r="15" spans="1:3">
      <c r="A15" s="4" t="s">
        <v>753</v>
      </c>
      <c r="B15" s="5" t="n">
        <v>1</v>
      </c>
    </row>
    <row r="16" spans="1:3">
      <c r="A16" s="4" t="s">
        <v>758</v>
      </c>
    </row>
    <row r="17" spans="1:3">
      <c r="A17" s="3" t="s">
        <v>752</v>
      </c>
    </row>
    <row r="18" spans="1:3">
      <c r="A18" s="4" t="s">
        <v>759</v>
      </c>
      <c r="B18" s="5" t="n">
        <v>4</v>
      </c>
    </row>
    <row r="19" spans="1:3">
      <c r="A19" s="4" t="s">
        <v>760</v>
      </c>
      <c r="B19" s="5" t="n">
        <v>5</v>
      </c>
    </row>
    <row r="20" spans="1:3">
      <c r="A20" s="4" t="s">
        <v>761</v>
      </c>
    </row>
    <row r="21" spans="1:3">
      <c r="A21" s="3" t="s">
        <v>752</v>
      </c>
    </row>
    <row r="22" spans="1:3">
      <c r="A22" s="4" t="s">
        <v>762</v>
      </c>
      <c r="B22" s="5" t="n">
        <v>3</v>
      </c>
    </row>
    <row r="23" spans="1:3">
      <c r="A23" s="4" t="s">
        <v>763</v>
      </c>
    </row>
    <row r="24" spans="1:3">
      <c r="A24" s="3" t="s">
        <v>752</v>
      </c>
    </row>
    <row r="25" spans="1:3">
      <c r="A25" s="4" t="s">
        <v>759</v>
      </c>
      <c r="B25" s="5" t="n">
        <v>2</v>
      </c>
    </row>
    <row r="26" spans="1:3">
      <c r="A26" s="4" t="s">
        <v>764</v>
      </c>
    </row>
    <row r="27" spans="1:3">
      <c r="A27" s="3" t="s">
        <v>752</v>
      </c>
    </row>
    <row r="28" spans="1:3">
      <c r="A28" s="4" t="s">
        <v>765</v>
      </c>
      <c r="B28" s="9" t="n">
        <v>0.7</v>
      </c>
      <c r="C28" s="9" t="n">
        <v>5.9</v>
      </c>
    </row>
    <row r="29" spans="1:3">
      <c r="A29" s="4" t="s">
        <v>766</v>
      </c>
      <c r="B29" s="6" t="n">
        <v>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50</v>
      </c>
      <c r="D1" s="2" t="s">
        <v>1</v>
      </c>
    </row>
    <row r="2" spans="1:5">
      <c r="B2" s="2" t="s">
        <v>2</v>
      </c>
      <c r="C2" s="2" t="s">
        <v>51</v>
      </c>
      <c r="D2" s="2" t="s">
        <v>2</v>
      </c>
      <c r="E2" s="2" t="s">
        <v>51</v>
      </c>
    </row>
    <row r="3" spans="1:5">
      <c r="A3" s="4" t="s">
        <v>764</v>
      </c>
    </row>
    <row r="4" spans="1:5">
      <c r="A4" s="3" t="s">
        <v>752</v>
      </c>
    </row>
    <row r="5" spans="1:5">
      <c r="A5" s="4" t="s">
        <v>768</v>
      </c>
      <c r="B5" s="6" t="n">
        <v>551</v>
      </c>
      <c r="C5" s="6" t="n">
        <v>2190</v>
      </c>
      <c r="D5" s="6" t="n">
        <v>1102</v>
      </c>
      <c r="E5" s="6" t="n">
        <v>4392</v>
      </c>
    </row>
    <row r="6" spans="1:5">
      <c r="A6" s="4" t="s">
        <v>769</v>
      </c>
      <c r="B6" s="5" t="n">
        <v>2084</v>
      </c>
      <c r="C6" s="5" t="n">
        <v>2340</v>
      </c>
      <c r="D6" s="5" t="n">
        <v>4168</v>
      </c>
      <c r="E6" s="5" t="n">
        <v>4673</v>
      </c>
    </row>
    <row r="7" spans="1:5">
      <c r="A7" s="4" t="s">
        <v>770</v>
      </c>
      <c r="B7" s="5" t="n">
        <v>-2308</v>
      </c>
      <c r="C7" s="5" t="n">
        <v>-2709</v>
      </c>
      <c r="D7" s="5" t="n">
        <v>-4616</v>
      </c>
      <c r="E7" s="5" t="n">
        <v>-5389</v>
      </c>
    </row>
    <row r="8" spans="1:5">
      <c r="A8" s="4" t="s">
        <v>771</v>
      </c>
      <c r="B8" s="5" t="n">
        <v>82</v>
      </c>
      <c r="C8" s="5" t="n">
        <v>136</v>
      </c>
      <c r="D8" s="5" t="n">
        <v>164</v>
      </c>
      <c r="E8" s="5" t="n">
        <v>274</v>
      </c>
    </row>
    <row r="9" spans="1:5">
      <c r="A9" s="4" t="s">
        <v>772</v>
      </c>
      <c r="B9" s="5" t="n">
        <v>522</v>
      </c>
      <c r="C9" s="5" t="n">
        <v>1301</v>
      </c>
      <c r="D9" s="5" t="n">
        <v>1044</v>
      </c>
      <c r="E9" s="5" t="n">
        <v>2605</v>
      </c>
    </row>
    <row r="10" spans="1:5">
      <c r="A10" s="4" t="s">
        <v>773</v>
      </c>
      <c r="B10" s="5" t="n">
        <v>1065</v>
      </c>
      <c r="C10" s="5" t="n">
        <v>439</v>
      </c>
      <c r="D10" s="5" t="n">
        <v>2744</v>
      </c>
      <c r="E10" s="5" t="n">
        <v>439</v>
      </c>
    </row>
    <row r="11" spans="1:5">
      <c r="A11" s="4" t="s">
        <v>774</v>
      </c>
      <c r="B11" s="5" t="n">
        <v>1996</v>
      </c>
      <c r="C11" s="5" t="n">
        <v>3697</v>
      </c>
      <c r="D11" s="5" t="n">
        <v>4606</v>
      </c>
      <c r="E11" s="5" t="n">
        <v>6994</v>
      </c>
    </row>
    <row r="12" spans="1:5">
      <c r="A12" s="4" t="s">
        <v>775</v>
      </c>
    </row>
    <row r="13" spans="1:5">
      <c r="A13" s="3" t="s">
        <v>752</v>
      </c>
    </row>
    <row r="14" spans="1:5">
      <c r="A14" s="4" t="s">
        <v>768</v>
      </c>
      <c r="B14" s="5" t="n">
        <v>73</v>
      </c>
      <c r="C14" s="5" t="n">
        <v>267</v>
      </c>
      <c r="D14" s="5" t="n">
        <v>146</v>
      </c>
      <c r="E14" s="5" t="n">
        <v>533</v>
      </c>
    </row>
    <row r="15" spans="1:5">
      <c r="A15" s="4" t="s">
        <v>769</v>
      </c>
      <c r="B15" s="5" t="n">
        <v>120</v>
      </c>
      <c r="C15" s="5" t="n">
        <v>209</v>
      </c>
      <c r="D15" s="5" t="n">
        <v>240</v>
      </c>
      <c r="E15" s="5" t="n">
        <v>420</v>
      </c>
    </row>
    <row r="16" spans="1:5">
      <c r="A16" s="4" t="s">
        <v>772</v>
      </c>
      <c r="B16" s="5" t="n">
        <v>40</v>
      </c>
      <c r="C16" s="5" t="n">
        <v>122</v>
      </c>
      <c r="D16" s="5" t="n">
        <v>80</v>
      </c>
      <c r="E16" s="5" t="n">
        <v>244</v>
      </c>
    </row>
    <row r="17" spans="1:5">
      <c r="A17" s="4" t="s">
        <v>774</v>
      </c>
      <c r="B17" s="6" t="n">
        <v>233</v>
      </c>
      <c r="C17" s="6" t="n">
        <v>598</v>
      </c>
      <c r="D17" s="6" t="n">
        <v>466</v>
      </c>
      <c r="E17" s="6" t="n">
        <v>119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89</v>
      </c>
    </row>
    <row r="2" spans="1:3">
      <c r="A2" s="3" t="s">
        <v>777</v>
      </c>
    </row>
    <row r="3" spans="1:3">
      <c r="A3" s="4" t="s">
        <v>778</v>
      </c>
      <c r="B3" s="6" t="n">
        <v>-120016</v>
      </c>
      <c r="C3" s="6" t="n">
        <v>-110968</v>
      </c>
    </row>
    <row r="4" spans="1:3">
      <c r="A4" s="4" t="s">
        <v>779</v>
      </c>
      <c r="B4" s="5" t="n">
        <v>19729</v>
      </c>
      <c r="C4" s="5" t="n">
        <v>15743</v>
      </c>
    </row>
    <row r="5" spans="1:3">
      <c r="A5" s="4" t="s">
        <v>125</v>
      </c>
      <c r="B5" s="5" t="n">
        <v>-100287</v>
      </c>
      <c r="C5" s="5" t="n">
        <v>-95225</v>
      </c>
    </row>
    <row r="6" spans="1:3">
      <c r="A6" s="4" t="s">
        <v>780</v>
      </c>
    </row>
    <row r="7" spans="1:3">
      <c r="A7" s="3" t="s">
        <v>777</v>
      </c>
    </row>
    <row r="8" spans="1:3">
      <c r="A8" s="4" t="s">
        <v>778</v>
      </c>
      <c r="B8" s="5" t="n">
        <v>-50182</v>
      </c>
      <c r="C8" s="5" t="n">
        <v>-53389</v>
      </c>
    </row>
    <row r="9" spans="1:3">
      <c r="A9" s="4" t="s">
        <v>125</v>
      </c>
      <c r="B9" s="5" t="n">
        <v>-50182</v>
      </c>
      <c r="C9" s="5" t="n">
        <v>-53389</v>
      </c>
    </row>
    <row r="10" spans="1:3">
      <c r="A10" s="4" t="s">
        <v>781</v>
      </c>
    </row>
    <row r="11" spans="1:3">
      <c r="A11" s="3" t="s">
        <v>777</v>
      </c>
    </row>
    <row r="12" spans="1:3">
      <c r="A12" s="4" t="s">
        <v>778</v>
      </c>
      <c r="B12" s="5" t="n">
        <v>-47479</v>
      </c>
      <c r="C12" s="5" t="n">
        <v>-52496</v>
      </c>
    </row>
    <row r="13" spans="1:3">
      <c r="A13" s="4" t="s">
        <v>779</v>
      </c>
      <c r="B13" s="5" t="n">
        <v>14587</v>
      </c>
      <c r="C13" s="5" t="n">
        <v>14574</v>
      </c>
    </row>
    <row r="14" spans="1:3">
      <c r="A14" s="4" t="s">
        <v>125</v>
      </c>
      <c r="B14" s="5" t="n">
        <v>-32892</v>
      </c>
      <c r="C14" s="5" t="n">
        <v>-37922</v>
      </c>
    </row>
    <row r="15" spans="1:3">
      <c r="A15" s="4" t="s">
        <v>782</v>
      </c>
    </row>
    <row r="16" spans="1:3">
      <c r="A16" s="3" t="s">
        <v>777</v>
      </c>
    </row>
    <row r="17" spans="1:3">
      <c r="A17" s="4" t="s">
        <v>778</v>
      </c>
      <c r="B17" s="5" t="n">
        <v>-22355</v>
      </c>
      <c r="C17" s="5" t="n">
        <v>-5083</v>
      </c>
    </row>
    <row r="18" spans="1:3">
      <c r="A18" s="4" t="s">
        <v>779</v>
      </c>
      <c r="B18" s="5" t="n">
        <v>5142</v>
      </c>
      <c r="C18" s="5" t="n">
        <v>1169</v>
      </c>
    </row>
    <row r="19" spans="1:3">
      <c r="A19" s="4" t="s">
        <v>125</v>
      </c>
      <c r="B19" s="6" t="n">
        <v>-17213</v>
      </c>
      <c r="C19" s="6" t="n">
        <v>-39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532</v>
      </c>
    </row>
    <row r="3" spans="1:2">
      <c r="A3" s="3" t="s">
        <v>777</v>
      </c>
    </row>
    <row r="4" spans="1:2">
      <c r="A4" s="4" t="s">
        <v>784</v>
      </c>
      <c r="B4" s="6" t="n">
        <v>1454953</v>
      </c>
    </row>
    <row r="5" spans="1:2">
      <c r="A5" s="4" t="s">
        <v>785</v>
      </c>
      <c r="B5" s="5" t="n">
        <v>-7631</v>
      </c>
    </row>
    <row r="6" spans="1:2">
      <c r="A6" s="4" t="s">
        <v>786</v>
      </c>
      <c r="B6" s="5" t="n">
        <v>2569</v>
      </c>
    </row>
    <row r="7" spans="1:2">
      <c r="A7" s="4" t="s">
        <v>787</v>
      </c>
      <c r="B7" s="5" t="n">
        <v>1369353</v>
      </c>
    </row>
    <row r="8" spans="1:2">
      <c r="A8" s="4" t="s">
        <v>780</v>
      </c>
    </row>
    <row r="9" spans="1:2">
      <c r="A9" s="3" t="s">
        <v>777</v>
      </c>
    </row>
    <row r="10" spans="1:2">
      <c r="A10" s="4" t="s">
        <v>784</v>
      </c>
      <c r="B10" s="5" t="n">
        <v>-53389</v>
      </c>
    </row>
    <row r="11" spans="1:2">
      <c r="A11" s="4" t="s">
        <v>785</v>
      </c>
      <c r="B11" s="5" t="n">
        <v>3207</v>
      </c>
    </row>
    <row r="12" spans="1:2">
      <c r="A12" s="4" t="s">
        <v>787</v>
      </c>
      <c r="B12" s="5" t="n">
        <v>-50182</v>
      </c>
    </row>
    <row r="13" spans="1:2">
      <c r="A13" s="4" t="s">
        <v>781</v>
      </c>
    </row>
    <row r="14" spans="1:2">
      <c r="A14" s="3" t="s">
        <v>777</v>
      </c>
    </row>
    <row r="15" spans="1:2">
      <c r="A15" s="4" t="s">
        <v>784</v>
      </c>
      <c r="B15" s="5" t="n">
        <v>-37922</v>
      </c>
    </row>
    <row r="16" spans="1:2">
      <c r="A16" s="4" t="s">
        <v>785</v>
      </c>
      <c r="B16" s="5" t="n">
        <v>2917</v>
      </c>
    </row>
    <row r="17" spans="1:2">
      <c r="A17" s="4" t="s">
        <v>786</v>
      </c>
      <c r="B17" s="5" t="n">
        <v>2113</v>
      </c>
    </row>
    <row r="18" spans="1:2">
      <c r="A18" s="4" t="s">
        <v>787</v>
      </c>
      <c r="B18" s="5" t="n">
        <v>-32892</v>
      </c>
    </row>
    <row r="19" spans="1:2">
      <c r="A19" s="4" t="s">
        <v>782</v>
      </c>
    </row>
    <row r="20" spans="1:2">
      <c r="A20" s="3" t="s">
        <v>777</v>
      </c>
    </row>
    <row r="21" spans="1:2">
      <c r="A21" s="4" t="s">
        <v>784</v>
      </c>
      <c r="B21" s="5" t="n">
        <v>-3914</v>
      </c>
    </row>
    <row r="22" spans="1:2">
      <c r="A22" s="4" t="s">
        <v>785</v>
      </c>
      <c r="B22" s="5" t="n">
        <v>-13755</v>
      </c>
    </row>
    <row r="23" spans="1:2">
      <c r="A23" s="4" t="s">
        <v>786</v>
      </c>
      <c r="B23" s="5" t="n">
        <v>456</v>
      </c>
    </row>
    <row r="24" spans="1:2">
      <c r="A24" s="4" t="s">
        <v>787</v>
      </c>
      <c r="B24" s="5" t="n">
        <v>-17213</v>
      </c>
    </row>
    <row r="25" spans="1:2">
      <c r="A25" s="4" t="s">
        <v>148</v>
      </c>
    </row>
    <row r="26" spans="1:2">
      <c r="A26" s="3" t="s">
        <v>777</v>
      </c>
    </row>
    <row r="27" spans="1:2">
      <c r="A27" s="4" t="s">
        <v>784</v>
      </c>
      <c r="B27" s="5" t="n">
        <v>-95225</v>
      </c>
    </row>
    <row r="28" spans="1:2">
      <c r="A28" s="4" t="s">
        <v>785</v>
      </c>
      <c r="B28" s="5" t="n">
        <v>-7631</v>
      </c>
    </row>
    <row r="29" spans="1:2">
      <c r="A29" s="4" t="s">
        <v>786</v>
      </c>
      <c r="B29" s="5" t="n">
        <v>2569</v>
      </c>
    </row>
    <row r="30" spans="1:2">
      <c r="A30" s="4" t="s">
        <v>787</v>
      </c>
      <c r="B30" s="6" t="n">
        <v>-10028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532</v>
      </c>
    </row>
    <row r="2" spans="1:2">
      <c r="A2" s="3" t="s">
        <v>789</v>
      </c>
    </row>
    <row r="3" spans="1:2">
      <c r="A3" s="4" t="s">
        <v>99</v>
      </c>
      <c r="B3" s="6" t="n">
        <v>396680</v>
      </c>
    </row>
    <row r="4" spans="1:2">
      <c r="A4" s="4" t="s">
        <v>790</v>
      </c>
      <c r="B4" s="5" t="n">
        <v>11556</v>
      </c>
    </row>
    <row r="5" spans="1:2">
      <c r="A5" s="4" t="s">
        <v>791</v>
      </c>
      <c r="B5" s="5" t="n">
        <v>408236</v>
      </c>
    </row>
    <row r="6" spans="1:2">
      <c r="A6" s="3" t="s">
        <v>792</v>
      </c>
    </row>
    <row r="7" spans="1:2">
      <c r="A7" s="4" t="s">
        <v>107</v>
      </c>
      <c r="B7" s="5" t="n">
        <v>67720</v>
      </c>
    </row>
    <row r="8" spans="1:2">
      <c r="A8" s="4" t="s">
        <v>114</v>
      </c>
      <c r="B8" s="5" t="n">
        <v>296678</v>
      </c>
    </row>
    <row r="9" spans="1:2">
      <c r="A9" s="4" t="s">
        <v>793</v>
      </c>
      <c r="B9" s="5" t="n">
        <v>3841</v>
      </c>
    </row>
    <row r="10" spans="1:2">
      <c r="A10" s="4" t="s">
        <v>794</v>
      </c>
      <c r="B10" s="5" t="n">
        <v>3942</v>
      </c>
    </row>
    <row r="11" spans="1:2">
      <c r="A11" s="4" t="s">
        <v>795</v>
      </c>
      <c r="B11" s="6" t="n">
        <v>3721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796</v>
      </c>
      <c r="B1" s="2" t="s">
        <v>50</v>
      </c>
      <c r="C1" s="2" t="s">
        <v>1</v>
      </c>
    </row>
    <row r="2" spans="1:3">
      <c r="B2" s="2" t="s">
        <v>51</v>
      </c>
      <c r="C2" s="2" t="s">
        <v>51</v>
      </c>
    </row>
    <row r="3" spans="1:3">
      <c r="A3" s="3" t="s">
        <v>271</v>
      </c>
    </row>
    <row r="4" spans="1:3">
      <c r="A4" s="4" t="s">
        <v>797</v>
      </c>
      <c r="B4" s="9" t="n">
        <v>18.1</v>
      </c>
      <c r="C4" s="9" t="n">
        <v>3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8</v>
      </c>
      <c r="B1" s="2" t="s">
        <v>50</v>
      </c>
      <c r="C1" s="2" t="s">
        <v>1</v>
      </c>
    </row>
    <row r="2" spans="1:3">
      <c r="B2" s="2" t="s">
        <v>2</v>
      </c>
      <c r="C2" s="2" t="s">
        <v>2</v>
      </c>
    </row>
    <row r="3" spans="1:3">
      <c r="A3" s="3" t="s">
        <v>799</v>
      </c>
    </row>
    <row r="4" spans="1:3">
      <c r="A4" s="4" t="s">
        <v>800</v>
      </c>
      <c r="B4" s="6" t="n">
        <v>25767</v>
      </c>
      <c r="C4" s="6" t="n">
        <v>52959</v>
      </c>
    </row>
    <row r="5" spans="1:3">
      <c r="A5" s="4" t="s">
        <v>801</v>
      </c>
      <c r="B5" s="5" t="n">
        <v>655</v>
      </c>
      <c r="C5" s="5" t="n">
        <v>806</v>
      </c>
    </row>
    <row r="6" spans="1:3">
      <c r="A6" s="4" t="s">
        <v>802</v>
      </c>
      <c r="B6" s="5" t="n">
        <v>4347</v>
      </c>
      <c r="C6" s="5" t="n">
        <v>9205</v>
      </c>
    </row>
    <row r="7" spans="1:3">
      <c r="A7" s="4" t="s">
        <v>803</v>
      </c>
      <c r="B7" s="5" t="n">
        <v>30769</v>
      </c>
      <c r="C7" s="5" t="n">
        <v>62970</v>
      </c>
    </row>
    <row r="8" spans="1:3">
      <c r="A8" s="3" t="s">
        <v>804</v>
      </c>
    </row>
    <row r="9" spans="1:3">
      <c r="A9" s="4" t="s">
        <v>805</v>
      </c>
      <c r="B9" s="5" t="n">
        <v>644</v>
      </c>
      <c r="C9" s="5" t="n">
        <v>1263</v>
      </c>
    </row>
    <row r="10" spans="1:3">
      <c r="A10" s="4" t="s">
        <v>806</v>
      </c>
      <c r="B10" s="5" t="n">
        <v>73</v>
      </c>
      <c r="C10" s="5" t="n">
        <v>110</v>
      </c>
    </row>
    <row r="11" spans="1:3">
      <c r="A11" s="4" t="s">
        <v>807</v>
      </c>
      <c r="B11" s="6" t="n">
        <v>717</v>
      </c>
      <c r="C11" s="6" t="n">
        <v>137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89</v>
      </c>
    </row>
    <row r="2" spans="1:3">
      <c r="A2" s="3" t="s">
        <v>809</v>
      </c>
    </row>
    <row r="3" spans="1:3">
      <c r="A3" s="4" t="s">
        <v>12</v>
      </c>
      <c r="B3" s="6" t="n">
        <v>86666</v>
      </c>
    </row>
    <row r="4" spans="1:3">
      <c r="A4" s="4" t="s">
        <v>810</v>
      </c>
      <c r="B4" s="5" t="n">
        <v>76528</v>
      </c>
    </row>
    <row r="5" spans="1:3">
      <c r="A5" s="4" t="s">
        <v>811</v>
      </c>
      <c r="B5" s="5" t="n">
        <v>64989</v>
      </c>
    </row>
    <row r="6" spans="1:3">
      <c r="A6" s="4" t="s">
        <v>812</v>
      </c>
      <c r="B6" s="5" t="n">
        <v>58692</v>
      </c>
    </row>
    <row r="7" spans="1:3">
      <c r="A7" s="4" t="s">
        <v>813</v>
      </c>
      <c r="B7" s="5" t="n">
        <v>44834</v>
      </c>
    </row>
    <row r="8" spans="1:3">
      <c r="A8" s="4" t="s">
        <v>814</v>
      </c>
      <c r="B8" s="5" t="n">
        <v>104643</v>
      </c>
    </row>
    <row r="9" spans="1:3">
      <c r="A9" s="4" t="s">
        <v>815</v>
      </c>
      <c r="B9" s="5" t="n">
        <v>436352</v>
      </c>
    </row>
    <row r="10" spans="1:3">
      <c r="A10" s="4" t="s">
        <v>816</v>
      </c>
      <c r="B10" s="5" t="n">
        <v>-71954</v>
      </c>
    </row>
    <row r="11" spans="1:3">
      <c r="A11" s="4" t="s">
        <v>795</v>
      </c>
      <c r="B11" s="5" t="n">
        <v>364398</v>
      </c>
    </row>
    <row r="12" spans="1:3">
      <c r="A12" s="3" t="s">
        <v>817</v>
      </c>
    </row>
    <row r="13" spans="1:3">
      <c r="A13" s="4" t="s">
        <v>12</v>
      </c>
      <c r="B13" s="5" t="n">
        <v>4434</v>
      </c>
    </row>
    <row r="14" spans="1:3">
      <c r="A14" s="4" t="s">
        <v>810</v>
      </c>
      <c r="B14" s="5" t="n">
        <v>2071</v>
      </c>
    </row>
    <row r="15" spans="1:3">
      <c r="A15" s="4" t="s">
        <v>811</v>
      </c>
      <c r="B15" s="5" t="n">
        <v>948</v>
      </c>
    </row>
    <row r="16" spans="1:3">
      <c r="A16" s="4" t="s">
        <v>812</v>
      </c>
      <c r="B16" s="5" t="n">
        <v>578</v>
      </c>
    </row>
    <row r="17" spans="1:3">
      <c r="A17" s="4" t="s">
        <v>813</v>
      </c>
      <c r="B17" s="5" t="n">
        <v>212</v>
      </c>
    </row>
    <row r="18" spans="1:3">
      <c r="A18" s="4" t="s">
        <v>815</v>
      </c>
      <c r="B18" s="5" t="n">
        <v>8243</v>
      </c>
    </row>
    <row r="19" spans="1:3">
      <c r="A19" s="4" t="s">
        <v>816</v>
      </c>
      <c r="B19" s="5" t="n">
        <v>-460</v>
      </c>
    </row>
    <row r="20" spans="1:3">
      <c r="A20" s="4" t="s">
        <v>795</v>
      </c>
      <c r="B20" s="5" t="n">
        <v>7783</v>
      </c>
      <c r="C20" s="6" t="n">
        <v>6417</v>
      </c>
    </row>
    <row r="21" spans="1:3">
      <c r="A21" s="3" t="s">
        <v>144</v>
      </c>
    </row>
    <row r="22" spans="1:3">
      <c r="A22" s="4" t="s">
        <v>12</v>
      </c>
      <c r="B22" s="5" t="n">
        <v>91100</v>
      </c>
    </row>
    <row r="23" spans="1:3">
      <c r="A23" s="4" t="s">
        <v>810</v>
      </c>
      <c r="B23" s="5" t="n">
        <v>78599</v>
      </c>
    </row>
    <row r="24" spans="1:3">
      <c r="A24" s="4" t="s">
        <v>811</v>
      </c>
      <c r="B24" s="5" t="n">
        <v>65937</v>
      </c>
    </row>
    <row r="25" spans="1:3">
      <c r="A25" s="4" t="s">
        <v>812</v>
      </c>
      <c r="B25" s="5" t="n">
        <v>59270</v>
      </c>
    </row>
    <row r="26" spans="1:3">
      <c r="A26" s="4" t="s">
        <v>813</v>
      </c>
      <c r="B26" s="5" t="n">
        <v>45046</v>
      </c>
    </row>
    <row r="27" spans="1:3">
      <c r="A27" s="4" t="s">
        <v>814</v>
      </c>
      <c r="B27" s="5" t="n">
        <v>104643</v>
      </c>
    </row>
    <row r="28" spans="1:3">
      <c r="A28" s="4" t="s">
        <v>815</v>
      </c>
      <c r="B28" s="5" t="n">
        <v>444595</v>
      </c>
    </row>
    <row r="29" spans="1:3">
      <c r="A29" s="4" t="s">
        <v>816</v>
      </c>
      <c r="B29" s="5" t="n">
        <v>-72414</v>
      </c>
    </row>
    <row r="30" spans="1:3">
      <c r="A30" s="4" t="s">
        <v>795</v>
      </c>
      <c r="B30" s="6" t="n">
        <v>3721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555</v>
      </c>
    </row>
    <row r="2" spans="1:2">
      <c r="A2" s="3" t="s">
        <v>271</v>
      </c>
    </row>
    <row r="3" spans="1:2">
      <c r="A3" s="4" t="s">
        <v>12</v>
      </c>
      <c r="B3" s="6" t="n">
        <v>104602</v>
      </c>
    </row>
    <row r="4" spans="1:2">
      <c r="A4" s="4" t="s">
        <v>810</v>
      </c>
      <c r="B4" s="5" t="n">
        <v>81365</v>
      </c>
    </row>
    <row r="5" spans="1:2">
      <c r="A5" s="4" t="s">
        <v>811</v>
      </c>
      <c r="B5" s="5" t="n">
        <v>69358</v>
      </c>
    </row>
    <row r="6" spans="1:2">
      <c r="A6" s="4" t="s">
        <v>812</v>
      </c>
      <c r="B6" s="5" t="n">
        <v>59044</v>
      </c>
    </row>
    <row r="7" spans="1:2">
      <c r="A7" s="4" t="s">
        <v>813</v>
      </c>
      <c r="B7" s="5" t="n">
        <v>52121</v>
      </c>
    </row>
    <row r="8" spans="1:2">
      <c r="A8" s="4" t="s">
        <v>819</v>
      </c>
      <c r="B8" s="5" t="n">
        <v>121014</v>
      </c>
    </row>
    <row r="9" spans="1:2">
      <c r="A9" s="4" t="s">
        <v>144</v>
      </c>
      <c r="B9" s="6" t="n">
        <v>4875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820</v>
      </c>
      <c r="B1" s="2" t="s">
        <v>1</v>
      </c>
    </row>
    <row r="2" spans="1:2">
      <c r="B2" s="2" t="s">
        <v>532</v>
      </c>
    </row>
    <row r="3" spans="1:2">
      <c r="A3" s="3" t="s">
        <v>799</v>
      </c>
    </row>
    <row r="4" spans="1:2">
      <c r="A4" s="4" t="s">
        <v>821</v>
      </c>
      <c r="B4" s="4" t="s">
        <v>822</v>
      </c>
    </row>
    <row r="5" spans="1:2">
      <c r="A5" s="4" t="s">
        <v>823</v>
      </c>
      <c r="B5" s="4" t="s">
        <v>824</v>
      </c>
    </row>
    <row r="6" spans="1:2">
      <c r="A6" s="3" t="s">
        <v>804</v>
      </c>
    </row>
    <row r="7" spans="1:2">
      <c r="A7" s="4" t="s">
        <v>821</v>
      </c>
      <c r="B7" s="4" t="s">
        <v>825</v>
      </c>
    </row>
    <row r="8" spans="1:2">
      <c r="A8" s="4" t="s">
        <v>823</v>
      </c>
      <c r="B8" s="4" t="s">
        <v>826</v>
      </c>
    </row>
    <row r="9" spans="1:2">
      <c r="A9" s="3" t="s">
        <v>827</v>
      </c>
    </row>
    <row r="10" spans="1:2">
      <c r="A10" s="4" t="s">
        <v>828</v>
      </c>
      <c r="B10" s="6" t="n">
        <v>50351</v>
      </c>
    </row>
    <row r="11" spans="1:2">
      <c r="A11" s="4" t="s">
        <v>829</v>
      </c>
      <c r="B11" s="5" t="n">
        <v>178</v>
      </c>
    </row>
    <row r="12" spans="1:2">
      <c r="A12" s="4" t="s">
        <v>830</v>
      </c>
      <c r="B12" s="5" t="n">
        <v>2274</v>
      </c>
    </row>
    <row r="13" spans="1:2">
      <c r="A13" s="4" t="s">
        <v>831</v>
      </c>
      <c r="B13" s="6" t="n">
        <v>5280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8"/>
    <col customWidth="1" max="6" min="6" width="21"/>
    <col customWidth="1" max="7" min="7" width="21"/>
  </cols>
  <sheetData>
    <row r="1" spans="1:7">
      <c r="A1" s="1" t="s">
        <v>832</v>
      </c>
      <c r="B1" s="2" t="s">
        <v>552</v>
      </c>
      <c r="C1" s="2" t="s">
        <v>833</v>
      </c>
      <c r="D1" s="2" t="s">
        <v>750</v>
      </c>
      <c r="E1" s="2" t="s">
        <v>833</v>
      </c>
      <c r="F1" s="2" t="s">
        <v>750</v>
      </c>
      <c r="G1" s="2" t="s">
        <v>555</v>
      </c>
    </row>
    <row r="2" spans="1:7">
      <c r="A2" s="3" t="s">
        <v>834</v>
      </c>
    </row>
    <row r="3" spans="1:7">
      <c r="A3" s="4" t="s">
        <v>835</v>
      </c>
      <c r="C3" s="9" t="n">
        <v>3.1</v>
      </c>
      <c r="D3" s="9" t="n">
        <v>1.3</v>
      </c>
      <c r="E3" s="9" t="n">
        <v>5.6</v>
      </c>
      <c r="F3" s="9" t="n">
        <v>2.2</v>
      </c>
    </row>
    <row r="4" spans="1:7">
      <c r="A4" s="4" t="s">
        <v>712</v>
      </c>
    </row>
    <row r="5" spans="1:7">
      <c r="A5" s="3" t="s">
        <v>834</v>
      </c>
    </row>
    <row r="6" spans="1:7">
      <c r="A6" s="4" t="s">
        <v>714</v>
      </c>
      <c r="B6" s="9" t="n">
        <v>9.5</v>
      </c>
    </row>
    <row r="7" spans="1:7">
      <c r="A7" s="4" t="s">
        <v>836</v>
      </c>
      <c r="B7" s="4" t="s">
        <v>837</v>
      </c>
    </row>
    <row r="8" spans="1:7">
      <c r="A8" s="4" t="s">
        <v>838</v>
      </c>
      <c r="B8" s="4" t="s">
        <v>839</v>
      </c>
    </row>
    <row r="9" spans="1:7">
      <c r="A9" s="4" t="s">
        <v>840</v>
      </c>
      <c r="B9" s="6" t="n">
        <v>195</v>
      </c>
    </row>
    <row r="10" spans="1:7">
      <c r="A10" s="4" t="s">
        <v>841</v>
      </c>
      <c r="B10" s="4" t="s">
        <v>842</v>
      </c>
    </row>
    <row r="11" spans="1:7">
      <c r="A11" s="4" t="s">
        <v>843</v>
      </c>
      <c r="B11" s="4" t="s">
        <v>839</v>
      </c>
    </row>
    <row r="12" spans="1:7">
      <c r="A12" s="4" t="s">
        <v>844</v>
      </c>
    </row>
    <row r="13" spans="1:7">
      <c r="A13" s="3" t="s">
        <v>834</v>
      </c>
    </row>
    <row r="14" spans="1:7">
      <c r="A14" s="4" t="s">
        <v>714</v>
      </c>
      <c r="C14" s="9" t="n">
        <v>4.5</v>
      </c>
      <c r="E14" s="9" t="n">
        <v>4.5</v>
      </c>
      <c r="G14" s="9" t="n">
        <v>4.5</v>
      </c>
    </row>
    <row r="15" spans="1:7">
      <c r="A15" s="4" t="s">
        <v>845</v>
      </c>
    </row>
    <row r="16" spans="1:7">
      <c r="A16" s="3" t="s">
        <v>834</v>
      </c>
    </row>
    <row r="17" spans="1:7">
      <c r="A17" s="4" t="s">
        <v>846</v>
      </c>
      <c r="C17" s="5" t="n">
        <v>63</v>
      </c>
      <c r="E17" s="5" t="n">
        <v>6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s>
  <sheetData>
    <row r="1" spans="1:9">
      <c r="A1" s="1" t="s">
        <v>847</v>
      </c>
      <c r="B1" s="2" t="s">
        <v>391</v>
      </c>
      <c r="C1" s="2" t="s">
        <v>392</v>
      </c>
      <c r="D1" s="2" t="s">
        <v>2</v>
      </c>
      <c r="E1" s="2" t="s">
        <v>51</v>
      </c>
      <c r="F1" s="2" t="s">
        <v>392</v>
      </c>
      <c r="G1" s="2" t="s">
        <v>2</v>
      </c>
      <c r="H1" s="2" t="s">
        <v>51</v>
      </c>
      <c r="I1" s="2" t="s">
        <v>89</v>
      </c>
    </row>
    <row r="2" spans="1:9">
      <c r="A2" s="3" t="s">
        <v>848</v>
      </c>
    </row>
    <row r="3" spans="1:9">
      <c r="A3" s="4" t="s">
        <v>849</v>
      </c>
      <c r="D3" s="6" t="n">
        <v>2300</v>
      </c>
      <c r="E3" s="6" t="n">
        <v>1100</v>
      </c>
      <c r="G3" s="6" t="n">
        <v>4500</v>
      </c>
      <c r="H3" s="6" t="n">
        <v>2700</v>
      </c>
    </row>
    <row r="4" spans="1:9">
      <c r="A4" s="4" t="s">
        <v>850</v>
      </c>
      <c r="D4" s="5" t="n">
        <v>2100</v>
      </c>
      <c r="G4" s="5" t="n">
        <v>2100</v>
      </c>
      <c r="I4" s="6" t="n">
        <v>800</v>
      </c>
    </row>
    <row r="5" spans="1:9">
      <c r="A5" s="4" t="s">
        <v>851</v>
      </c>
      <c r="D5" s="5" t="n">
        <v>2000</v>
      </c>
      <c r="E5" s="5" t="n">
        <v>3000</v>
      </c>
      <c r="G5" s="5" t="n">
        <v>2000</v>
      </c>
      <c r="H5" s="5" t="n">
        <v>5200</v>
      </c>
    </row>
    <row r="6" spans="1:9">
      <c r="A6" s="4" t="s">
        <v>852</v>
      </c>
      <c r="D6" s="5" t="n">
        <v>4000</v>
      </c>
      <c r="G6" s="5" t="n">
        <v>4000</v>
      </c>
      <c r="I6" s="6" t="n">
        <v>500</v>
      </c>
    </row>
    <row r="7" spans="1:9">
      <c r="A7" s="4" t="s">
        <v>853</v>
      </c>
    </row>
    <row r="8" spans="1:9">
      <c r="A8" s="3" t="s">
        <v>848</v>
      </c>
    </row>
    <row r="9" spans="1:9">
      <c r="A9" s="4" t="s">
        <v>854</v>
      </c>
      <c r="B9" s="4" t="s">
        <v>855</v>
      </c>
    </row>
    <row r="10" spans="1:9">
      <c r="A10" s="4" t="s">
        <v>856</v>
      </c>
    </row>
    <row r="11" spans="1:9">
      <c r="A11" s="3" t="s">
        <v>848</v>
      </c>
    </row>
    <row r="12" spans="1:9">
      <c r="A12" s="4" t="s">
        <v>857</v>
      </c>
      <c r="B12" s="4" t="s">
        <v>426</v>
      </c>
    </row>
    <row r="13" spans="1:9">
      <c r="A13" s="4" t="s">
        <v>858</v>
      </c>
    </row>
    <row r="14" spans="1:9">
      <c r="A14" s="3" t="s">
        <v>848</v>
      </c>
    </row>
    <row r="15" spans="1:9">
      <c r="A15" s="4" t="s">
        <v>857</v>
      </c>
      <c r="B15" s="4" t="s">
        <v>855</v>
      </c>
    </row>
    <row r="16" spans="1:9">
      <c r="A16" s="4" t="s">
        <v>859</v>
      </c>
    </row>
    <row r="17" spans="1:9">
      <c r="A17" s="3" t="s">
        <v>848</v>
      </c>
    </row>
    <row r="18" spans="1:9">
      <c r="A18" s="4" t="s">
        <v>857</v>
      </c>
      <c r="B18" s="4" t="s">
        <v>426</v>
      </c>
    </row>
    <row r="19" spans="1:9">
      <c r="A19" s="4" t="s">
        <v>474</v>
      </c>
    </row>
    <row r="20" spans="1:9">
      <c r="A20" s="3" t="s">
        <v>848</v>
      </c>
    </row>
    <row r="21" spans="1:9">
      <c r="A21" s="4" t="s">
        <v>849</v>
      </c>
      <c r="D21" s="5" t="n">
        <v>10</v>
      </c>
      <c r="E21" s="5" t="n">
        <v>100</v>
      </c>
      <c r="G21" s="5" t="n">
        <v>100</v>
      </c>
      <c r="H21" s="5" t="n">
        <v>100</v>
      </c>
    </row>
    <row r="22" spans="1:9">
      <c r="A22" s="4" t="s">
        <v>860</v>
      </c>
    </row>
    <row r="23" spans="1:9">
      <c r="A23" s="3" t="s">
        <v>848</v>
      </c>
    </row>
    <row r="24" spans="1:9">
      <c r="A24" s="4" t="s">
        <v>62</v>
      </c>
      <c r="E24" s="5" t="n">
        <v>1200</v>
      </c>
      <c r="H24" s="5" t="n">
        <v>3100</v>
      </c>
    </row>
    <row r="25" spans="1:9">
      <c r="A25" s="4" t="s">
        <v>861</v>
      </c>
    </row>
    <row r="26" spans="1:9">
      <c r="A26" s="3" t="s">
        <v>848</v>
      </c>
    </row>
    <row r="27" spans="1:9">
      <c r="A27" s="4" t="s">
        <v>862</v>
      </c>
      <c r="D27" s="6" t="n">
        <v>1100</v>
      </c>
      <c r="E27" s="6" t="n">
        <v>400</v>
      </c>
      <c r="G27" s="6" t="n">
        <v>2100</v>
      </c>
      <c r="H27" s="6" t="n">
        <v>400</v>
      </c>
    </row>
    <row r="28" spans="1:9">
      <c r="A28" s="4" t="s">
        <v>863</v>
      </c>
    </row>
    <row r="29" spans="1:9">
      <c r="A29" s="3" t="s">
        <v>848</v>
      </c>
    </row>
    <row r="30" spans="1:9">
      <c r="A30" s="4" t="s">
        <v>864</v>
      </c>
      <c r="C30" s="6" t="n">
        <v>2400</v>
      </c>
      <c r="F30" s="6" t="n">
        <v>24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s>
  <sheetData>
    <row r="1" spans="1:4">
      <c r="A1" s="1" t="s">
        <v>865</v>
      </c>
      <c r="B1" s="2" t="s">
        <v>1</v>
      </c>
      <c r="D1" s="2" t="s">
        <v>652</v>
      </c>
    </row>
    <row r="2" spans="1:4">
      <c r="B2" s="2" t="s">
        <v>866</v>
      </c>
      <c r="C2" s="2" t="s">
        <v>867</v>
      </c>
      <c r="D2" s="2" t="s">
        <v>868</v>
      </c>
    </row>
    <row r="3" spans="1:4">
      <c r="A3" s="3" t="s">
        <v>869</v>
      </c>
    </row>
    <row r="4" spans="1:4">
      <c r="A4" s="4" t="s">
        <v>870</v>
      </c>
      <c r="B4" s="6" t="n">
        <v>18361</v>
      </c>
      <c r="D4" s="6" t="n">
        <v>9737</v>
      </c>
    </row>
    <row r="5" spans="1:4">
      <c r="A5" s="4" t="s">
        <v>871</v>
      </c>
      <c r="B5" s="6" t="n">
        <v>6100</v>
      </c>
      <c r="D5" s="6" t="n">
        <v>1100</v>
      </c>
    </row>
    <row r="6" spans="1:4">
      <c r="A6" s="4" t="s">
        <v>872</v>
      </c>
    </row>
    <row r="7" spans="1:4">
      <c r="A7" s="3" t="s">
        <v>869</v>
      </c>
    </row>
    <row r="8" spans="1:4">
      <c r="A8" s="4" t="s">
        <v>873</v>
      </c>
      <c r="B8" s="5" t="n">
        <v>1</v>
      </c>
      <c r="D8" s="5" t="n">
        <v>2</v>
      </c>
    </row>
    <row r="9" spans="1:4">
      <c r="A9" s="4" t="s">
        <v>874</v>
      </c>
    </row>
    <row r="10" spans="1:4">
      <c r="A10" s="3" t="s">
        <v>869</v>
      </c>
    </row>
    <row r="11" spans="1:4">
      <c r="A11" s="4" t="s">
        <v>875</v>
      </c>
      <c r="B11" s="4" t="s">
        <v>876</v>
      </c>
      <c r="D11" s="4" t="s">
        <v>855</v>
      </c>
    </row>
    <row r="12" spans="1:4">
      <c r="A12" s="4" t="s">
        <v>877</v>
      </c>
    </row>
    <row r="13" spans="1:4">
      <c r="A13" s="3" t="s">
        <v>869</v>
      </c>
    </row>
    <row r="14" spans="1:4">
      <c r="A14" s="4" t="s">
        <v>875</v>
      </c>
      <c r="D14" s="4" t="s">
        <v>855</v>
      </c>
    </row>
    <row r="15" spans="1:4">
      <c r="A15" s="4" t="s">
        <v>878</v>
      </c>
    </row>
    <row r="16" spans="1:4">
      <c r="A16" s="3" t="s">
        <v>869</v>
      </c>
    </row>
    <row r="17" spans="1:4">
      <c r="A17" s="4" t="s">
        <v>873</v>
      </c>
      <c r="B17" s="5" t="n">
        <v>1</v>
      </c>
      <c r="C17" s="5" t="n">
        <v>1</v>
      </c>
    </row>
    <row r="18" spans="1:4">
      <c r="A18" s="4" t="s">
        <v>875</v>
      </c>
      <c r="B18" s="4" t="s">
        <v>879</v>
      </c>
      <c r="C18" s="4" t="s">
        <v>670</v>
      </c>
    </row>
    <row r="19" spans="1:4">
      <c r="A19" s="4" t="s">
        <v>880</v>
      </c>
    </row>
    <row r="20" spans="1:4">
      <c r="A20" s="3" t="s">
        <v>869</v>
      </c>
    </row>
    <row r="21" spans="1:4">
      <c r="A21" s="4" t="s">
        <v>881</v>
      </c>
      <c r="B21" s="4" t="s">
        <v>460</v>
      </c>
    </row>
    <row r="22" spans="1:4">
      <c r="A22" s="4" t="s">
        <v>882</v>
      </c>
      <c r="B22" s="4" t="s">
        <v>883</v>
      </c>
    </row>
    <row r="23" spans="1:4">
      <c r="A23" s="4" t="s">
        <v>884</v>
      </c>
    </row>
    <row r="24" spans="1:4">
      <c r="A24" s="3" t="s">
        <v>869</v>
      </c>
    </row>
    <row r="25" spans="1:4">
      <c r="A25" s="4" t="s">
        <v>881</v>
      </c>
      <c r="B25" s="4" t="s">
        <v>885</v>
      </c>
    </row>
    <row r="26" spans="1:4">
      <c r="A26" s="4" t="s">
        <v>882</v>
      </c>
      <c r="B26" s="4" t="s">
        <v>88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887</v>
      </c>
      <c r="B1" s="2" t="s">
        <v>1</v>
      </c>
    </row>
    <row r="2" spans="1:2">
      <c r="B2" s="2" t="s">
        <v>532</v>
      </c>
    </row>
    <row r="3" spans="1:2">
      <c r="A3" s="3" t="s">
        <v>279</v>
      </c>
    </row>
    <row r="4" spans="1:2">
      <c r="A4" s="4" t="s">
        <v>784</v>
      </c>
      <c r="B4" s="6" t="n">
        <v>10826</v>
      </c>
    </row>
    <row r="5" spans="1:2">
      <c r="A5" s="4" t="s">
        <v>888</v>
      </c>
      <c r="B5" s="5" t="n">
        <v>23370</v>
      </c>
    </row>
    <row r="6" spans="1:2">
      <c r="A6" s="4" t="s">
        <v>889</v>
      </c>
      <c r="B6" s="5" t="n">
        <v>-9784</v>
      </c>
    </row>
    <row r="7" spans="1:2">
      <c r="A7" s="4" t="s">
        <v>787</v>
      </c>
      <c r="B7" s="6" t="n">
        <v>2441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90</v>
      </c>
      <c r="B1" s="2" t="s">
        <v>1</v>
      </c>
    </row>
    <row r="2" spans="1:2">
      <c r="B2" s="2" t="s">
        <v>891</v>
      </c>
    </row>
    <row r="3" spans="1:2">
      <c r="A3" s="3" t="s">
        <v>282</v>
      </c>
    </row>
    <row r="4" spans="1:2">
      <c r="A4" s="4" t="s">
        <v>892</v>
      </c>
      <c r="B4" s="5"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893</v>
      </c>
      <c r="B1" s="2" t="s">
        <v>519</v>
      </c>
      <c r="C1" s="2" t="s">
        <v>50</v>
      </c>
      <c r="E1" s="2" t="s">
        <v>1</v>
      </c>
    </row>
    <row r="2" spans="1:6">
      <c r="B2" s="2" t="s">
        <v>51</v>
      </c>
      <c r="C2" s="2" t="s">
        <v>2</v>
      </c>
      <c r="D2" s="2" t="s">
        <v>51</v>
      </c>
      <c r="E2" s="2" t="s">
        <v>2</v>
      </c>
      <c r="F2" s="2" t="s">
        <v>51</v>
      </c>
    </row>
    <row r="3" spans="1:6">
      <c r="A3" s="3" t="s">
        <v>53</v>
      </c>
    </row>
    <row r="4" spans="1:6">
      <c r="A4" s="4" t="s">
        <v>53</v>
      </c>
      <c r="C4" s="6" t="n">
        <v>444936</v>
      </c>
      <c r="D4" s="6" t="n">
        <v>508418</v>
      </c>
      <c r="E4" s="6" t="n">
        <v>873182</v>
      </c>
      <c r="F4" s="6" t="n">
        <v>878239</v>
      </c>
    </row>
    <row r="5" spans="1:6">
      <c r="A5" s="3" t="s">
        <v>894</v>
      </c>
    </row>
    <row r="6" spans="1:6">
      <c r="A6" s="4" t="s">
        <v>894</v>
      </c>
      <c r="C6" s="5" t="n">
        <v>106021</v>
      </c>
      <c r="D6" s="5" t="n">
        <v>155209</v>
      </c>
      <c r="E6" s="5" t="n">
        <v>179662</v>
      </c>
      <c r="F6" s="5" t="n">
        <v>264711</v>
      </c>
    </row>
    <row r="7" spans="1:6">
      <c r="A7" s="4" t="s">
        <v>895</v>
      </c>
      <c r="C7" s="5" t="n">
        <v>7054</v>
      </c>
      <c r="D7" s="5" t="n">
        <v>2102</v>
      </c>
      <c r="E7" s="5" t="n">
        <v>14009</v>
      </c>
      <c r="F7" s="5" t="n">
        <v>2102</v>
      </c>
    </row>
    <row r="8" spans="1:6">
      <c r="A8" s="4" t="s">
        <v>896</v>
      </c>
      <c r="C8" s="5" t="n">
        <v>38644</v>
      </c>
      <c r="D8" s="5" t="n">
        <v>31377</v>
      </c>
      <c r="E8" s="5" t="n">
        <v>80604</v>
      </c>
      <c r="F8" s="5" t="n">
        <v>56601</v>
      </c>
    </row>
    <row r="9" spans="1:6">
      <c r="A9" s="4" t="s">
        <v>179</v>
      </c>
      <c r="C9" s="5" t="n">
        <v>59204</v>
      </c>
      <c r="D9" s="5" t="n">
        <v>36744</v>
      </c>
      <c r="E9" s="5" t="n">
        <v>117299</v>
      </c>
      <c r="F9" s="5" t="n">
        <v>63875</v>
      </c>
    </row>
    <row r="10" spans="1:6">
      <c r="A10" s="4" t="s">
        <v>58</v>
      </c>
      <c r="B10" s="6" t="n">
        <v>12300</v>
      </c>
      <c r="D10" s="5" t="n">
        <v>12300</v>
      </c>
      <c r="F10" s="5" t="n">
        <v>12300</v>
      </c>
    </row>
    <row r="11" spans="1:6">
      <c r="A11" s="4" t="s">
        <v>59</v>
      </c>
      <c r="C11" s="5" t="n">
        <v>9535</v>
      </c>
      <c r="E11" s="5" t="n">
        <v>11537</v>
      </c>
    </row>
    <row r="12" spans="1:6">
      <c r="A12" s="4" t="s">
        <v>60</v>
      </c>
      <c r="C12" s="5" t="n">
        <v>1670</v>
      </c>
      <c r="D12" s="5" t="n">
        <v>1150</v>
      </c>
      <c r="E12" s="5" t="n">
        <v>-4722</v>
      </c>
      <c r="F12" s="5" t="n">
        <v>1663</v>
      </c>
    </row>
    <row r="13" spans="1:6">
      <c r="A13" s="4" t="s">
        <v>61</v>
      </c>
      <c r="C13" s="5" t="n">
        <v>-10086</v>
      </c>
      <c r="D13" s="5" t="n">
        <v>71536</v>
      </c>
      <c r="E13" s="5" t="n">
        <v>-39065</v>
      </c>
      <c r="F13" s="5" t="n">
        <v>128170</v>
      </c>
    </row>
    <row r="14" spans="1:6">
      <c r="A14" s="4" t="s">
        <v>62</v>
      </c>
      <c r="C14" s="5" t="n">
        <v>27866</v>
      </c>
      <c r="D14" s="5" t="n">
        <v>8991</v>
      </c>
      <c r="E14" s="5" t="n">
        <v>53002</v>
      </c>
      <c r="F14" s="5" t="n">
        <v>13669</v>
      </c>
    </row>
    <row r="15" spans="1:6">
      <c r="A15" s="4" t="s">
        <v>63</v>
      </c>
      <c r="C15" s="5" t="n">
        <v>1571</v>
      </c>
      <c r="D15" s="5" t="n">
        <v>38923</v>
      </c>
      <c r="E15" s="5" t="n">
        <v>3758</v>
      </c>
      <c r="F15" s="5" t="n">
        <v>44223</v>
      </c>
    </row>
    <row r="16" spans="1:6">
      <c r="A16" s="4" t="s">
        <v>64</v>
      </c>
      <c r="C16" s="5" t="n">
        <v>-39523</v>
      </c>
      <c r="D16" s="5" t="n">
        <v>23622</v>
      </c>
      <c r="E16" s="5" t="n">
        <v>-95825</v>
      </c>
      <c r="F16" s="5" t="n">
        <v>70278</v>
      </c>
    </row>
    <row r="17" spans="1:6">
      <c r="A17" s="4" t="s">
        <v>897</v>
      </c>
    </row>
    <row r="18" spans="1:6">
      <c r="A18" s="3" t="s">
        <v>53</v>
      </c>
    </row>
    <row r="19" spans="1:6">
      <c r="A19" s="4" t="s">
        <v>53</v>
      </c>
      <c r="C19" s="5" t="n">
        <v>251547</v>
      </c>
      <c r="D19" s="5" t="n">
        <v>326746</v>
      </c>
      <c r="E19" s="5" t="n">
        <v>487622</v>
      </c>
      <c r="F19" s="5" t="n">
        <v>534207</v>
      </c>
    </row>
    <row r="20" spans="1:6">
      <c r="A20" s="3" t="s">
        <v>894</v>
      </c>
    </row>
    <row r="21" spans="1:6">
      <c r="A21" s="4" t="s">
        <v>894</v>
      </c>
      <c r="C21" s="5" t="n">
        <v>40912</v>
      </c>
      <c r="D21" s="5" t="n">
        <v>103390</v>
      </c>
      <c r="E21" s="5" t="n">
        <v>62931</v>
      </c>
      <c r="F21" s="5" t="n">
        <v>168885</v>
      </c>
    </row>
    <row r="22" spans="1:6">
      <c r="A22" s="4" t="s">
        <v>898</v>
      </c>
    </row>
    <row r="23" spans="1:6">
      <c r="A23" s="3" t="s">
        <v>53</v>
      </c>
    </row>
    <row r="24" spans="1:6">
      <c r="A24" s="4" t="s">
        <v>53</v>
      </c>
      <c r="C24" s="5" t="n">
        <v>193389</v>
      </c>
      <c r="D24" s="5" t="n">
        <v>181672</v>
      </c>
      <c r="E24" s="5" t="n">
        <v>385560</v>
      </c>
      <c r="F24" s="5" t="n">
        <v>344032</v>
      </c>
    </row>
    <row r="25" spans="1:6">
      <c r="A25" s="3" t="s">
        <v>894</v>
      </c>
    </row>
    <row r="26" spans="1:6">
      <c r="A26" s="4" t="s">
        <v>894</v>
      </c>
      <c r="C26" s="6" t="n">
        <v>65109</v>
      </c>
      <c r="D26" s="6" t="n">
        <v>51819</v>
      </c>
      <c r="E26" s="6" t="n">
        <v>116731</v>
      </c>
      <c r="F26" s="6" t="n">
        <v>95826</v>
      </c>
    </row>
  </sheetData>
  <mergeCells count="3">
    <mergeCell ref="A1:A2"/>
    <mergeCell ref="C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99</v>
      </c>
      <c r="B1" s="2" t="s">
        <v>50</v>
      </c>
      <c r="D1" s="2" t="s">
        <v>1</v>
      </c>
      <c r="F1" s="2" t="s">
        <v>652</v>
      </c>
    </row>
    <row r="2" spans="1:6">
      <c r="B2" s="2" t="s">
        <v>2</v>
      </c>
      <c r="C2" s="2" t="s">
        <v>51</v>
      </c>
      <c r="D2" s="2" t="s">
        <v>2</v>
      </c>
      <c r="E2" s="2" t="s">
        <v>51</v>
      </c>
      <c r="F2" s="2" t="s">
        <v>89</v>
      </c>
    </row>
    <row r="3" spans="1:6">
      <c r="A3" s="3" t="s">
        <v>900</v>
      </c>
    </row>
    <row r="4" spans="1:6">
      <c r="A4" s="4" t="s">
        <v>101</v>
      </c>
      <c r="B4" s="6" t="n">
        <v>119822</v>
      </c>
      <c r="D4" s="6" t="n">
        <v>119822</v>
      </c>
      <c r="F4" s="6" t="n">
        <v>131655</v>
      </c>
    </row>
    <row r="5" spans="1:6">
      <c r="A5" s="4" t="s">
        <v>453</v>
      </c>
      <c r="D5" s="4" t="s">
        <v>454</v>
      </c>
      <c r="F5" s="4" t="s">
        <v>454</v>
      </c>
    </row>
    <row r="6" spans="1:6">
      <c r="A6" s="4" t="s">
        <v>901</v>
      </c>
      <c r="B6" s="5" t="n">
        <v>6600</v>
      </c>
      <c r="C6" s="6" t="n">
        <v>3700</v>
      </c>
      <c r="D6" s="6" t="n">
        <v>14950</v>
      </c>
      <c r="E6" s="6" t="n">
        <v>4400</v>
      </c>
      <c r="F6" s="6" t="n">
        <v>24705</v>
      </c>
    </row>
    <row r="7" spans="1:6">
      <c r="A7" s="4" t="s">
        <v>902</v>
      </c>
    </row>
    <row r="8" spans="1:6">
      <c r="A8" s="3" t="s">
        <v>900</v>
      </c>
    </row>
    <row r="9" spans="1:6">
      <c r="A9" s="4" t="s">
        <v>903</v>
      </c>
      <c r="B9" s="5" t="n">
        <v>8600</v>
      </c>
      <c r="D9" s="5" t="n">
        <v>8600</v>
      </c>
    </row>
    <row r="10" spans="1:6">
      <c r="A10" s="4" t="s">
        <v>904</v>
      </c>
    </row>
    <row r="11" spans="1:6">
      <c r="A11" s="3" t="s">
        <v>900</v>
      </c>
    </row>
    <row r="12" spans="1:6">
      <c r="A12" s="4" t="s">
        <v>903</v>
      </c>
      <c r="B12" s="6" t="n">
        <v>3200</v>
      </c>
      <c r="D12" s="6" t="n">
        <v>32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1</v>
      </c>
    </row>
    <row r="2" spans="1:2">
      <c r="B2" s="2" t="s">
        <v>532</v>
      </c>
    </row>
    <row r="3" spans="1:2">
      <c r="A3" s="3" t="s">
        <v>285</v>
      </c>
    </row>
    <row r="4" spans="1:2">
      <c r="A4" s="4" t="s">
        <v>784</v>
      </c>
      <c r="B4" s="6" t="n">
        <v>131655</v>
      </c>
    </row>
    <row r="5" spans="1:2">
      <c r="A5" s="4" t="s">
        <v>96</v>
      </c>
      <c r="B5" s="5" t="n">
        <v>-11833</v>
      </c>
    </row>
    <row r="6" spans="1:2">
      <c r="A6" s="4" t="s">
        <v>101</v>
      </c>
      <c r="B6" s="6" t="n">
        <v>1198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1:02Z</dcterms:created>
  <dcterms:modified xmlns:dcterms="http://purl.org/dc/terms/" xmlns:xsi="http://www.w3.org/2001/XMLSchema-instance" xsi:type="dcterms:W3CDTF">2019-08-08T16:31:02Z</dcterms:modified>
</cp:coreProperties>
</file>